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Predecessor Statements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Policies" sheetId="10" state="visible" r:id="rId10"/>
    <sheet xmlns:r="http://schemas.openxmlformats.org/officeDocument/2006/relationships" name="Acquisition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enior Debt" sheetId="17" state="visible" r:id="rId17"/>
    <sheet xmlns:r="http://schemas.openxmlformats.org/officeDocument/2006/relationships" name="Benefit Plans" sheetId="18" state="visible" r:id="rId18"/>
    <sheet xmlns:r="http://schemas.openxmlformats.org/officeDocument/2006/relationships" name="Related Par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Awards" sheetId="23" state="visible" r:id="rId23"/>
    <sheet xmlns:r="http://schemas.openxmlformats.org/officeDocument/2006/relationships" name="Costs and Estimated Earnings on" sheetId="24" state="visible" r:id="rId24"/>
    <sheet xmlns:r="http://schemas.openxmlformats.org/officeDocument/2006/relationships" name="Backlog" sheetId="25" state="visible" r:id="rId25"/>
    <sheet xmlns:r="http://schemas.openxmlformats.org/officeDocument/2006/relationships" name="Subsequent Events" sheetId="26" state="visible" r:id="rId26"/>
    <sheet xmlns:r="http://schemas.openxmlformats.org/officeDocument/2006/relationships" name="Summary of Significant Polici27" sheetId="27" state="visible" r:id="rId27"/>
    <sheet xmlns:r="http://schemas.openxmlformats.org/officeDocument/2006/relationships" name="Description of Business and B28" sheetId="28" state="visible" r:id="rId28"/>
    <sheet xmlns:r="http://schemas.openxmlformats.org/officeDocument/2006/relationships" name="Summary of Significant Polici29" sheetId="29" state="visible" r:id="rId29"/>
    <sheet xmlns:r="http://schemas.openxmlformats.org/officeDocument/2006/relationships" name="Acquisition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Accrued Expenses and Other Cu34" sheetId="34" state="visible" r:id="rId34"/>
    <sheet xmlns:r="http://schemas.openxmlformats.org/officeDocument/2006/relationships" name="Debt (Tables)" sheetId="35" state="visible" r:id="rId35"/>
    <sheet xmlns:r="http://schemas.openxmlformats.org/officeDocument/2006/relationships" name="Senior Debt (Tables)" sheetId="36" state="visible" r:id="rId36"/>
    <sheet xmlns:r="http://schemas.openxmlformats.org/officeDocument/2006/relationships" name="Related Party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Based Awards (Tables)" sheetId="41" state="visible" r:id="rId41"/>
    <sheet xmlns:r="http://schemas.openxmlformats.org/officeDocument/2006/relationships" name="Costs and Estimated Earnings 42" sheetId="42" state="visible" r:id="rId42"/>
    <sheet xmlns:r="http://schemas.openxmlformats.org/officeDocument/2006/relationships" name="Backlog (Tables)" sheetId="43" state="visible" r:id="rId43"/>
    <sheet xmlns:r="http://schemas.openxmlformats.org/officeDocument/2006/relationships" name="Description of Business and B44" sheetId="44" state="visible" r:id="rId44"/>
    <sheet xmlns:r="http://schemas.openxmlformats.org/officeDocument/2006/relationships" name="Description of Business and B45" sheetId="45" state="visible" r:id="rId45"/>
    <sheet xmlns:r="http://schemas.openxmlformats.org/officeDocument/2006/relationships" name="Summary of Significant Polici46" sheetId="46" state="visible" r:id="rId46"/>
    <sheet xmlns:r="http://schemas.openxmlformats.org/officeDocument/2006/relationships" name="Summary of Significant Polici47" sheetId="47" state="visible" r:id="rId47"/>
    <sheet xmlns:r="http://schemas.openxmlformats.org/officeDocument/2006/relationships" name="Summary of Significant Polici48" sheetId="48" state="visible" r:id="rId48"/>
    <sheet xmlns:r="http://schemas.openxmlformats.org/officeDocument/2006/relationships" name="Summary of Significant Polici49" sheetId="49" state="visible" r:id="rId49"/>
    <sheet xmlns:r="http://schemas.openxmlformats.org/officeDocument/2006/relationships" name="Summary of Significant Polici50" sheetId="50" state="visible" r:id="rId50"/>
    <sheet xmlns:r="http://schemas.openxmlformats.org/officeDocument/2006/relationships" name="Summary of Significant Polici51" sheetId="51" state="visible" r:id="rId51"/>
    <sheet xmlns:r="http://schemas.openxmlformats.org/officeDocument/2006/relationships" name="Summary of Significant Polici52" sheetId="52" state="visible" r:id="rId52"/>
    <sheet xmlns:r="http://schemas.openxmlformats.org/officeDocument/2006/relationships" name="Acquisitions (Details Narrative" sheetId="53" state="visible" r:id="rId53"/>
    <sheet xmlns:r="http://schemas.openxmlformats.org/officeDocument/2006/relationships" name="Acquisitions - Summary of Consi" sheetId="54" state="visible" r:id="rId54"/>
    <sheet xmlns:r="http://schemas.openxmlformats.org/officeDocument/2006/relationships" name="Acquisitions - Schedule of Prel" sheetId="55" state="visible" r:id="rId55"/>
    <sheet xmlns:r="http://schemas.openxmlformats.org/officeDocument/2006/relationships" name="Acquisitions - Schedule of Busi" sheetId="56" state="visible" r:id="rId56"/>
    <sheet xmlns:r="http://schemas.openxmlformats.org/officeDocument/2006/relationships" name="Other Current Assets - Schedule" sheetId="57" state="visible" r:id="rId57"/>
    <sheet xmlns:r="http://schemas.openxmlformats.org/officeDocument/2006/relationships" name="Other Current Assets - Schedu58" sheetId="58" state="visible" r:id="rId58"/>
    <sheet xmlns:r="http://schemas.openxmlformats.org/officeDocument/2006/relationships" name="Property and Equipment, Net (De" sheetId="59" state="visible" r:id="rId59"/>
    <sheet xmlns:r="http://schemas.openxmlformats.org/officeDocument/2006/relationships" name="Property and Equipment, Net - S" sheetId="60" state="visible" r:id="rId60"/>
    <sheet xmlns:r="http://schemas.openxmlformats.org/officeDocument/2006/relationships" name="Intangible Assets and Goodwil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Accrued Expenses and Other Cu64" sheetId="64" state="visible" r:id="rId64"/>
    <sheet xmlns:r="http://schemas.openxmlformats.org/officeDocument/2006/relationships" name="Accrued Expenses and Other Cu65" sheetId="65" state="visible" r:id="rId65"/>
    <sheet xmlns:r="http://schemas.openxmlformats.org/officeDocument/2006/relationships" name="Debt (Details Narrative)" sheetId="66" state="visible" r:id="rId66"/>
    <sheet xmlns:r="http://schemas.openxmlformats.org/officeDocument/2006/relationships" name="Debt - Schedule of Outstanding " sheetId="67" state="visible" r:id="rId67"/>
    <sheet xmlns:r="http://schemas.openxmlformats.org/officeDocument/2006/relationships" name="Debt - Schedule of Principal Pa" sheetId="68" state="visible" r:id="rId68"/>
    <sheet xmlns:r="http://schemas.openxmlformats.org/officeDocument/2006/relationships" name="Senior Debt (Details Narrative)" sheetId="69" state="visible" r:id="rId69"/>
    <sheet xmlns:r="http://schemas.openxmlformats.org/officeDocument/2006/relationships" name="Senior Debt - Schedule of Senio" sheetId="70" state="visible" r:id="rId70"/>
    <sheet xmlns:r="http://schemas.openxmlformats.org/officeDocument/2006/relationships" name="Senior Debt - Schedule of Princ" sheetId="71" state="visible" r:id="rId71"/>
    <sheet xmlns:r="http://schemas.openxmlformats.org/officeDocument/2006/relationships" name="Benefit Plans (Details Narrativ" sheetId="72" state="visible" r:id="rId72"/>
    <sheet xmlns:r="http://schemas.openxmlformats.org/officeDocument/2006/relationships" name="Related Party (Details Narrativ" sheetId="73" state="visible" r:id="rId73"/>
    <sheet xmlns:r="http://schemas.openxmlformats.org/officeDocument/2006/relationships" name="Related Party - Schedule of Not" sheetId="74" state="visible" r:id="rId74"/>
    <sheet xmlns:r="http://schemas.openxmlformats.org/officeDocument/2006/relationships" name="Related Party - Schedule of Pri" sheetId="75" state="visible" r:id="rId75"/>
    <sheet xmlns:r="http://schemas.openxmlformats.org/officeDocument/2006/relationships" name="Commitments and Contingencies76" sheetId="76" state="visible" r:id="rId76"/>
    <sheet xmlns:r="http://schemas.openxmlformats.org/officeDocument/2006/relationships" name="Commitments and Contingencies -" sheetId="77" state="visible" r:id="rId77"/>
    <sheet xmlns:r="http://schemas.openxmlformats.org/officeDocument/2006/relationships" name="Income Taxes (Details Narrative" sheetId="78" state="visible" r:id="rId78"/>
    <sheet xmlns:r="http://schemas.openxmlformats.org/officeDocument/2006/relationships" name="Income Taxes - Schedule of Comp" sheetId="79" state="visible" r:id="rId79"/>
    <sheet xmlns:r="http://schemas.openxmlformats.org/officeDocument/2006/relationships" name="Income Taxes - Schedule of Defe" sheetId="80" state="visible" r:id="rId80"/>
    <sheet xmlns:r="http://schemas.openxmlformats.org/officeDocument/2006/relationships" name="Income Taxes - Schedule of Effe" sheetId="81" state="visible" r:id="rId81"/>
    <sheet xmlns:r="http://schemas.openxmlformats.org/officeDocument/2006/relationships" name="Stockholders' Equity (Details N" sheetId="82" state="visible" r:id="rId82"/>
    <sheet xmlns:r="http://schemas.openxmlformats.org/officeDocument/2006/relationships" name="Stockholders' Equity - Schedule" sheetId="83" state="visible" r:id="rId83"/>
    <sheet xmlns:r="http://schemas.openxmlformats.org/officeDocument/2006/relationships" name="Stockholders' Equity - Dividend" sheetId="84" state="visible" r:id="rId84"/>
    <sheet xmlns:r="http://schemas.openxmlformats.org/officeDocument/2006/relationships" name="Stockholders' Equity  - Schedul" sheetId="85" state="visible" r:id="rId85"/>
    <sheet xmlns:r="http://schemas.openxmlformats.org/officeDocument/2006/relationships" name="Stock-Based Awards (Details Nar" sheetId="86" state="visible" r:id="rId86"/>
    <sheet xmlns:r="http://schemas.openxmlformats.org/officeDocument/2006/relationships" name="Stock-Based Awards - Schedule o" sheetId="87" state="visible" r:id="rId87"/>
    <sheet xmlns:r="http://schemas.openxmlformats.org/officeDocument/2006/relationships" name="Stock-Based Awards - Schedule88" sheetId="88" state="visible" r:id="rId88"/>
    <sheet xmlns:r="http://schemas.openxmlformats.org/officeDocument/2006/relationships" name="Stock-Based Awards - Schedule89" sheetId="89" state="visible" r:id="rId89"/>
    <sheet xmlns:r="http://schemas.openxmlformats.org/officeDocument/2006/relationships" name="Stock-Based Awards - Schedule90" sheetId="90" state="visible" r:id="rId90"/>
    <sheet xmlns:r="http://schemas.openxmlformats.org/officeDocument/2006/relationships" name="Costs and Estimated Earnings 91" sheetId="91" state="visible" r:id="rId91"/>
    <sheet xmlns:r="http://schemas.openxmlformats.org/officeDocument/2006/relationships" name="Backlog - Schedule of Reconcili" sheetId="92" state="visible" r:id="rId92"/>
    <sheet xmlns:r="http://schemas.openxmlformats.org/officeDocument/2006/relationships" name="Subsequent Events (Details Narr" sheetId="93" state="visible" r:id="rId93"/>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7</t>
  </si>
  <si>
    <t>Apr. 10, 2018</t>
  </si>
  <si>
    <t>Jun. 30, 2017</t>
  </si>
  <si>
    <t>Document And Entity Information</t>
  </si>
  <si>
    <t>Entity Registrant Name</t>
  </si>
  <si>
    <t>FTE Network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FTNW</t>
  </si>
  <si>
    <t>Document Fiscal Period Focus</t>
  </si>
  <si>
    <t>FY</t>
  </si>
  <si>
    <t>Document Fiscal Year Focus</t>
  </si>
  <si>
    <t>Consolidated Balance Sheets - USD ($) $ in Thousands</t>
  </si>
  <si>
    <t>Dec. 31, 2016</t>
  </si>
  <si>
    <t>Current Assets:</t>
  </si>
  <si>
    <t>Cash and cash equivalents</t>
  </si>
  <si>
    <t>Accounts receivable, net</t>
  </si>
  <si>
    <t>Costs and estimated earnings in excess of billings on uncompleted contract</t>
  </si>
  <si>
    <t xml:space="preserve"> </t>
  </si>
  <si>
    <t>Other current assets</t>
  </si>
  <si>
    <t>Total Current Assets</t>
  </si>
  <si>
    <t>Property and equipment, net</t>
  </si>
  <si>
    <t>Intangible assets, net</t>
  </si>
  <si>
    <t>Goodwill</t>
  </si>
  <si>
    <t>Total Assets</t>
  </si>
  <si>
    <t>Current Liabilities:</t>
  </si>
  <si>
    <t>Accounts payable</t>
  </si>
  <si>
    <t>Billings in excess of costs and estimated earnings on uncompleted contracts</t>
  </si>
  <si>
    <t>Due to related parties</t>
  </si>
  <si>
    <t>Accrued expenses and other current liabilities</t>
  </si>
  <si>
    <t>Notes payable, current portion, net of original issue discount and deferred financing costs</t>
  </si>
  <si>
    <t>Notes payable, related parties, current</t>
  </si>
  <si>
    <t>Warrant derivative liability</t>
  </si>
  <si>
    <t>Total Current Liabilities</t>
  </si>
  <si>
    <t>Notes payable, non-current portion</t>
  </si>
  <si>
    <t>Notes payable, related parties, non-current, net of debt discount</t>
  </si>
  <si>
    <t>Senior note payable, non-current portion, net of original issue discount and deferred financing costs</t>
  </si>
  <si>
    <t>Deferred tax liability</t>
  </si>
  <si>
    <t>Total Liabilities</t>
  </si>
  <si>
    <t>Temporary Equity:</t>
  </si>
  <si>
    <t>Common stock; $0.001 par value, subject to put provision, 8,000,000 shares authorized and -0- and 444,475 shares issued and outstanding at December 31, 2017 and 2016, respectively</t>
  </si>
  <si>
    <t>Total Temporary Equity</t>
  </si>
  <si>
    <t>Commitments and contingencies</t>
  </si>
  <si>
    <t>Stockholders' Equity (Deficit):</t>
  </si>
  <si>
    <t>Preferred stock; $0.01 par value, 5,000,000 shares authorized:</t>
  </si>
  <si>
    <t>Common stock value</t>
  </si>
  <si>
    <t>Additional paid-in capital</t>
  </si>
  <si>
    <t>Shares to be issued</t>
  </si>
  <si>
    <t>Subscriptions receivable</t>
  </si>
  <si>
    <t>Accumulated (deficit) earnings</t>
  </si>
  <si>
    <t>Total Stockholders' Equity (Deficit)</t>
  </si>
  <si>
    <t>Total Liabilities and Stockholders' Equity (Deficit)</t>
  </si>
  <si>
    <t>Series A Convertible Preferred Stock [Member]</t>
  </si>
  <si>
    <t>Series A-1 Convertible Preferred Shares [Member]</t>
  </si>
  <si>
    <t>Series D Convertible Preferred Stock [Member]</t>
  </si>
  <si>
    <t>Series G Convertible Preferred Stock [Member]</t>
  </si>
  <si>
    <t>Temporary Equity [Member] | Common Stock [Member]</t>
  </si>
  <si>
    <t>Predecessor [Member]</t>
  </si>
  <si>
    <t>Predecessor [Member] | Series A Convertible Preferred Stock [Member]</t>
  </si>
  <si>
    <t>Predecessor [Member] | Series A-1 Convertible Preferred Shares [Member]</t>
  </si>
  <si>
    <t>Predecessor [Member] | Series D Convertible Preferred Stock [Member]</t>
  </si>
  <si>
    <t>Predecessor [Member] | Series G Convertible Preferred Stock [Member]</t>
  </si>
  <si>
    <t>Predecessor [Member] | Temporary Equity [Member] | Common Stock [Member]</t>
  </si>
  <si>
    <t>Consolidated Balance Sheets (Parenthetical) - USD ($) $ in Thousand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Temporary equity, par or stated value per share</t>
  </si>
  <si>
    <t>Temporary equity, shares authorized</t>
  </si>
  <si>
    <t>Temporary equity, shares issued</t>
  </si>
  <si>
    <t>Temporary equity, shares outstanding</t>
  </si>
  <si>
    <t>Consolidated Statements of Operations - USD ($) $ in Thousands</t>
  </si>
  <si>
    <t>4 Months Ended</t>
  </si>
  <si>
    <t>Apr. 20, 2017</t>
  </si>
  <si>
    <t>Revenues, net of discounts</t>
  </si>
  <si>
    <t>Cost of revenues</t>
  </si>
  <si>
    <t>Gross profit</t>
  </si>
  <si>
    <t>Operating expenses</t>
  </si>
  <si>
    <t>Compensation expense -selling general and administrative</t>
  </si>
  <si>
    <t>Selling, general and administrative expenses</t>
  </si>
  <si>
    <t>Amortization of intangible assets</t>
  </si>
  <si>
    <t>Travel expense</t>
  </si>
  <si>
    <t>Occupancy costs</t>
  </si>
  <si>
    <t>Loss on sale of asset</t>
  </si>
  <si>
    <t>Transaction expenses</t>
  </si>
  <si>
    <t>Total operating expenses</t>
  </si>
  <si>
    <t>Operating income (loss)</t>
  </si>
  <si>
    <t>Other expenses</t>
  </si>
  <si>
    <t>Interest expense</t>
  </si>
  <si>
    <t>Amortization of deferred financing costs and debt discount</t>
  </si>
  <si>
    <t>Change in warrant fair market valuation</t>
  </si>
  <si>
    <t>Other (expense) income, net</t>
  </si>
  <si>
    <t>Incentive expenses</t>
  </si>
  <si>
    <t>Extinguishment loss</t>
  </si>
  <si>
    <t>Financing costs</t>
  </si>
  <si>
    <t>Total other expenses, net</t>
  </si>
  <si>
    <t>(Loss) income before provision for income taxes</t>
  </si>
  <si>
    <t>Provision for income taxes</t>
  </si>
  <si>
    <t>Net (loss) income</t>
  </si>
  <si>
    <t>Preferred stock dividends</t>
  </si>
  <si>
    <t>Net (loss) income attributable to common shareholders</t>
  </si>
  <si>
    <t>Loss per common share:</t>
  </si>
  <si>
    <t>Basic and diluted</t>
  </si>
  <si>
    <t>Weighted average number of common shares outstanding</t>
  </si>
  <si>
    <t>Consolidated Statements of Stockholders' Equity - USD ($)</t>
  </si>
  <si>
    <t>Preferred Stock [Member]</t>
  </si>
  <si>
    <t>Common Stock [Member]</t>
  </si>
  <si>
    <t>Paid in Capital [Member]</t>
  </si>
  <si>
    <t>Subscription Receivable [Member]</t>
  </si>
  <si>
    <t>Shares to be Issued [Member]</t>
  </si>
  <si>
    <t>Accumulated Deficit [Member]</t>
  </si>
  <si>
    <t>Total</t>
  </si>
  <si>
    <t>Balance at Dec. 31, 2015</t>
  </si>
  <si>
    <t>[1]</t>
  </si>
  <si>
    <t>Balance, shares at Dec. 31, 2015</t>
  </si>
  <si>
    <t>Stock Incentive to Investors</t>
  </si>
  <si>
    <t>Stock Incentive to Investors, shares</t>
  </si>
  <si>
    <t>Common Shares Issued to Employees</t>
  </si>
  <si>
    <t>Common Shares Issued to Settle Debt</t>
  </si>
  <si>
    <t>Common Shares Issued to Consultant</t>
  </si>
  <si>
    <t>Common Shares issued for Equity Raise</t>
  </si>
  <si>
    <t>Series F adjustment to transfer agent records</t>
  </si>
  <si>
    <t>Series F adjustment to transfer agent records, shares</t>
  </si>
  <si>
    <t>Series F issued to directors and employees for compensation</t>
  </si>
  <si>
    <t>Conversion of Series D to Common Stock</t>
  </si>
  <si>
    <t>Conversion of Series D to Common Stock, shares</t>
  </si>
  <si>
    <t>Conversion of Series F to Common Stock</t>
  </si>
  <si>
    <t>Conversion of Series F to Common Stock, shares</t>
  </si>
  <si>
    <t>Repayment of Subscription Receivable</t>
  </si>
  <si>
    <t>Accrued Dividends - Preferred Stock</t>
  </si>
  <si>
    <t>Common shares issued to settle legal matter</t>
  </si>
  <si>
    <t>Net Loss</t>
  </si>
  <si>
    <t>Balance at Dec. 31, 2016</t>
  </si>
  <si>
    <t>Balance, shares at Dec. 31, 2016</t>
  </si>
  <si>
    <t>Common Shares Issued to Employees, shares</t>
  </si>
  <si>
    <t>Common Shares Issued to Settle Debt, shares</t>
  </si>
  <si>
    <t>Common Shares Issued to Consultant, shares</t>
  </si>
  <si>
    <t>Common Shares issued for Equity Raise, shares</t>
  </si>
  <si>
    <t>Adjustment adoption of ASU 2017-11 (1)</t>
  </si>
  <si>
    <t>[2]</t>
  </si>
  <si>
    <t>Common Shares sold to investors</t>
  </si>
  <si>
    <t>Common Shares sold to investors, shares</t>
  </si>
  <si>
    <t>Common Shares Issued to Board fee</t>
  </si>
  <si>
    <t>Common Shares Issued to Board fee, shares</t>
  </si>
  <si>
    <t>Common Shares Issued to Senior Lender</t>
  </si>
  <si>
    <t>Common Shares Issued to Senior Lender, shares</t>
  </si>
  <si>
    <t>Common shares issued to settle legal matter, shares</t>
  </si>
  <si>
    <t>Common Shares Issued to Benchmark sellers</t>
  </si>
  <si>
    <t>Common Shares Issued to Benchmark sellers, shares</t>
  </si>
  <si>
    <t>Common shares issue to investor relations firm</t>
  </si>
  <si>
    <t>Common shares issue to investor relations firm, shares</t>
  </si>
  <si>
    <t>Reclassification from Temporary Equity</t>
  </si>
  <si>
    <t>Reclassification from Temporary Equity, shares</t>
  </si>
  <si>
    <t>Share- based compensation</t>
  </si>
  <si>
    <t>Warrants issued in connection with additional borrowings senior debt, net of debt issuance costs</t>
  </si>
  <si>
    <t>Balance at Dec. 31, 2017</t>
  </si>
  <si>
    <t>Balance, shares at Dec. 31, 2017</t>
  </si>
  <si>
    <t>Includes adjustment for the transfer agent shares effected for the 1 for 25 reverse split on November 11, 2017.</t>
  </si>
  <si>
    <t>The Company elected to adopt Accounting Standard Update 2017-11 retrospectively to outstanding financial instruments with down round features by means of a cumulative-effect adjustment to the Company’s beginning accumulated deficit of $775 as of January1, 2017</t>
  </si>
  <si>
    <t>Consolidated Statements of Stockholders' Equity (Parenthetical) - USD ($) $ in Thousands</t>
  </si>
  <si>
    <t>Nov. 11, 2017</t>
  </si>
  <si>
    <t>Nov. 06, 2017</t>
  </si>
  <si>
    <t>Jan. 02, 2017</t>
  </si>
  <si>
    <t>Reverse stock split</t>
  </si>
  <si>
    <t xml:space="preserve">1 for 25 reverse split </t>
  </si>
  <si>
    <t xml:space="preserve">25-for-1 reverse stock split </t>
  </si>
  <si>
    <t>Accumulated deficit</t>
  </si>
  <si>
    <t>ASU 2017-11 [Member]</t>
  </si>
  <si>
    <t>Predecessor Statements of Stockholders' Equity - Predecessor [Member] - USD ($) $ in Thousands</t>
  </si>
  <si>
    <t>Stockholders' Equity Total [Member]</t>
  </si>
  <si>
    <t>Distribution to Stockholders</t>
  </si>
  <si>
    <t>Balance at Apr. 20, 2017</t>
  </si>
  <si>
    <t>Consolidated Statements of Cash Flows - USD ($) $ in Thousands</t>
  </si>
  <si>
    <t>Cash flows from operating activities:</t>
  </si>
  <si>
    <t>Net income (loss)</t>
  </si>
  <si>
    <t>Adjustments to reconcile net (loss) income to net cash (used in) operating activities:</t>
  </si>
  <si>
    <t>Amortization of deferred financing costs</t>
  </si>
  <si>
    <t>Change in warrant valuation</t>
  </si>
  <si>
    <t>Provision for bad debts</t>
  </si>
  <si>
    <t>Late fee on senior debt</t>
  </si>
  <si>
    <t>Debt financing expense</t>
  </si>
  <si>
    <t>Share-based compensation</t>
  </si>
  <si>
    <t>Depreciation</t>
  </si>
  <si>
    <t>Amortization of original issue discount</t>
  </si>
  <si>
    <t>Payment in kind interest-debt</t>
  </si>
  <si>
    <t>Payment in kind interest related party</t>
  </si>
  <si>
    <t>Stock incentive expense to investors</t>
  </si>
  <si>
    <t>Benefit from deferred income taxes</t>
  </si>
  <si>
    <t>Changes in operating assets and liabilities:</t>
  </si>
  <si>
    <t>Accounts receivable</t>
  </si>
  <si>
    <t>Accounts payable and accrued liabilities</t>
  </si>
  <si>
    <t>Net cash provided by (used in) operating activities</t>
  </si>
  <si>
    <t>Cash flows from investing activities:</t>
  </si>
  <si>
    <t>Net cash paid for Benchmark Builders, Inc. acquisition (Note 3)</t>
  </si>
  <si>
    <t>Purchase of property and equipment</t>
  </si>
  <si>
    <t>Restricted cash account</t>
  </si>
  <si>
    <t>Net cash (used in) provided by investing activities</t>
  </si>
  <si>
    <t>Cash flows from financing activities:</t>
  </si>
  <si>
    <t>Proceeds from issuance of notes payable, gross</t>
  </si>
  <si>
    <t>Payments on notes payable</t>
  </si>
  <si>
    <t>Proceeds from issuance of senior debt payable, gross</t>
  </si>
  <si>
    <t>Series C notes consideration for Benchmark acquisition</t>
  </si>
  <si>
    <t>Payments on notes payable - related parties</t>
  </si>
  <si>
    <t>Proceeds from notes payable-related parties</t>
  </si>
  <si>
    <t>Proceeds from repayment of subscriptions receivable</t>
  </si>
  <si>
    <t>Proceeds from sale of common stock</t>
  </si>
  <si>
    <t>Distributions to stockholders</t>
  </si>
  <si>
    <t>Payment of deferred financing costs</t>
  </si>
  <si>
    <t>Net cash provided by (used in)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Common shares reclassified from Temporary Equity</t>
  </si>
  <si>
    <t>Common shares issued for notes payable and other debt</t>
  </si>
  <si>
    <t>Common shares issued for accounts payable</t>
  </si>
  <si>
    <t>Common shares issued to senior lender</t>
  </si>
  <si>
    <t>Common shares issued to Board members</t>
  </si>
  <si>
    <t>Issuance of notes payable for the purchase of fixed assets</t>
  </si>
  <si>
    <t>Common shares issued to employees under agreement for future services</t>
  </si>
  <si>
    <t>Common shares issued to consultants for services to be rendered</t>
  </si>
  <si>
    <t>Common shares issued to investor relation firm for services to be rendered</t>
  </si>
  <si>
    <t>Series A, B notes consideration for Benchmark acquisition</t>
  </si>
  <si>
    <t>Common shares issued as consideration for Benchmark acquisition</t>
  </si>
  <si>
    <t>Accrued dividends preferred stock</t>
  </si>
  <si>
    <t>Description of Business and Basis of Presentation</t>
  </si>
  <si>
    <t>Organization, Consolidation and Presentation of Financial Statements [Abstract]</t>
  </si>
  <si>
    <t>NOTE 1. Description of Business and Basis of Presentation Description of Business FTE Networks, Inc. (collectively with its subsidiaries,
“FTE” or the “Company” is a leading provider of innovative technology-oriented solutions for smart platforms,
network infrastructure and buildings throughout the United States across a range of industries. The Company’s primary activities
include the engineering, building, installation, maintenance and support solutions for state-of-the-art networks and commercial
properties and the following services, data center infrastructure, fiber optics, wireless integration, network engineering, internet
service provider, general contracting management and general contracting. On April 20, 2017, FTE acquired Benchmark Builders,
Inc. (“Benchmark” or “Predecessor”). Benchmark is a full-service general contracting management and general
contracting firm in the New York metropolitan area. See Note 3. Acquisitions Basis of Presentation and Consolidation The accompanying consolidated financial statements
include all accounts of the Company and its wholly-owned subsidiaries. The accompanying consolidated financial statements have
been prepared in accordance with accounting principles generally accepted in the United States of America (“US GAAP”)
All significant intercompany balances and transactions have been eliminated in consolidation. Segments The Company operates under three segments in
accordance with the Financial Accounting Standards Board (“FASB”) Accounting Standards Codification (“ASC”)
Topic 280 “ Segments Reverse stock split On November 6, 2017, the Board approved, without
action by the shareholders of the Company, a Certificate of Amendment to the Company’s Certificate of Incorporation to implement
a 25-for-1 reverse stock split of the Company’s Common Stock with an effective date of November 6, 2017. On the effective
date of the reverse split each 25 shares of issued Common Stock were converted automatically into one share of Common Stock. The
number of authorized shares of the Company’s Common Stock was reduced from 200,000,000 shares to 8,000,000 shares. All Common
Stock shares and per-share amounts have been retroactively adjusted to give effect to the reverse split. Use of Estimates The preparation of consolidated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acquired assets; asset lives used in computing depreciation and amortization;
share-based compensation; other reserves and accruals; accounting for income taxes. While management believes that such estimates
are reasonable when considered in conjunction with the Company’s consolidated financial position and results of operations
taken as a whole, actual results could differ materially from those estimates. Reclassifications The Company refinanced its senior debt in which
the maturity date was extended to March 31, 2019, as part of the Benchmark acquisition. At the time of filing its Form 10-K for
2016, the Company inadvertently did not reclassify approximately $4,167 of senior debt that had been included in short-term notes.
As the debt was refinanced prior to the issuance of its Form 10-K, it should have been presented as long-term. These reclassifications
had no effect on previously reported total assets, total liabilities or stockholders’ equity.
As Reported As Restated
Current Liabilities $ 14,657 $ 10,490
Long Term Liabilities $ 9,939 $ 14,106
Total Liabilities $ 24,596 $ 24,596</t>
  </si>
  <si>
    <t>Summary of Significant Policies</t>
  </si>
  <si>
    <t>Accounting Policies [Abstract]</t>
  </si>
  <si>
    <t>Note 2. SUMMARY OF SIGNIFICANT POLICIES Revenue and Cost of Goods Sold Recognition The Company applies the provisions of Financial
Accounting Standards Board (“FASB”) Accounting Standards Codifications (“ASC”) 605 Revenue Recognition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7, and 2016,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term construction contracts which
are usually under master service agreemen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 The Company also recognizes revenues from fixed-price
and modified fixed-price construction contracts on the percentage-of-completion method, measured by the percentage of cost incurred
to date to estimated total cost for each contract. That method is used because management considers total cost to be the best available
measure of progress on the contracts. Because of inherent uncertainties in estimated costs, it is at least reasonably possible
that the estimates used will change within the near term. Contract cost of sale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Costs and estimated earnings in excess of
billings on uncompleted contracts and Billings in excess of costs and estimated earnings on uncompleted contracts In accordance with normal practice in the construction
industry, the Corporation includes asset and liability accounts relating to construction contracts in current assets and liabilities
even when such amounts are realizable or payable over a period in excess of one year. For the year ended December 31, 2017, the
Company has included retainage payable as part of Billings in excess of costs and estimated earnings on uncompleted contracts.
Retainage payable is anticipated to be paid within the next twelve months. The Company has also included any unbilled retention
receivable as part of costs and estimated earnings in excess of billings on uncompleted contracts and such amounts are also expected
to be billed and collected within the next twelve months. Cash and Cash Equivalents Cash consisting of interest-bearing demand
deposits is carried at cost, which approximates fair value. The Company considers cash in banks and holdings of highly liquid investments
with original maturities of three months or less when purchased to be cash or cash equivalents. At various times throughout the
year, and as of December 31, 2017, some accounts held at financial institutions were in excess of the federally insured limit of
$250,000. The Company reduces its exposure to credit risk by maintaining its cash deposits with major financial institutions and
monitoring their credit ratings. The Company has not experienced any losses on these accounts and believes credit risk to be minimal. Allowance for Doubtful Accounts The Company maintains an allowance for doubtful
accounts for estimated losses due to the inability of its customers to make the required payments. Management analyzes the collectability
of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mounts are written off
against the allowance when they are considered to be uncollectible. If estimates of collectability of trade accounts
and other receivables change or should customers experience unanticipated financial difficulties, additional allowances may be
required. Management monitors and evaluates the allowance for doubtful accounts quarterly and is adjusted to maintain the allowance
at a level considered adequate to provide for uncollectible amounts. The allowance for doubtful accounts is included in general
and administrative expenses in the Consolidated Statements of Operations. Accounts Receivable The following table presents accounts receivable,
net for the years ended December 31, 2017 and 2016:
December 31,
(Predecessor)
2017 2016 2016
Uncompleted contracts $ 39,612 — $ 24,046
Completed contracts 8,555 — 27,825
Accounts receivable $ 4,510 $ 1,853 —
Unbilled receivable 10,077 5,286 —
Allowance for doubtful accounts (555 ) (119 ) (170 )
Accounts receivable, net $ 62,199 $ 7,020 $ 51,701 Accounts receivable from customers are generated
from revenues earned after the installation or service for a job has been completed, inspected and approval has been obtained by
its customer. The Company segments some of its large contracts into smaller more manageable contracts which allows for certain
jobs to be completed, inspected and approved for payment by the customer in less time than non-segmentation. Unbilled Accounts
Receivable are generally invoiced when authorized by the service provider typically within 90 to 180 days after the Company completes
its performance obligation. The payment terms are generally 30 days. Customer Concentration Accounts receivable and revenue from the Company’s
major customers as of December 31, 2017 and 2016 are as follows:
(in thousands) Revenues % of Total Revenue
2017 2016 2017 2016
Customer A $ 46,727 $ — 210 % — %
Customer B $ 29,971 $ — 13 % — %
Customer C $ — $ 6,333 — 52 %
Customer D $ — $ 1,805 — 14 %
(in thousands) Revenues (Predecessor) % of Total Revenue
For the period Ended April 21, 2017 2016 2017 2016
Customer A $ 12,541 $ 97,449 31 % 25 %
Customer B $ 7,439 $ 88,630 19 % 23 %
Customer C $ 6,381 $ 40,857 16 % 11 %
(in thousands) Accounts Receivable % of Total Accounts Receivable
2017 2016 2016 2017 2016 2016
(Predecessor)
Customer A $ 7,513 $ — 10,085 20 % — % 19 %
Customer B $ 18,477 $ — 9,009 49 % — % 17 %
Customer C $ — $ 4,625 7,721 — % 66 % 15 The Company’s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 Deferred Financing Costs and Amortization
of Deferred Financing Cost Deferred financing costs relate the Company’s
debt instruments, the short and long-term portions of which are reflected as a deduction from the carrying amount of the related
debt instruments, including the Company’s senior debt. Deferred financing costs are amortized using the straight-line method
over the term of the related debt instrument which approximates the effective interest method. Long-Lived Assets The Company’s long-lived assets consist
primarily of property and equipment and finite-lived intangible assets. Property and equipment are stated at cost or if acquired
in a business combination, at the acquisition date fair value. Depreciation is calculated using the straight-line method over the
estimated useful lives of the assets. Property and equipment under capital leases
are depreciated over their estimated useful lives. Expenditures for repairs and maintenance are charged to expense as incurred.
The carrying amount of assets sold or retired and the related accumulated depreciation are eliminated in the year of disposal,
with resulting gains or losses on disposition of property and equipment included in other income or expense. When the Company identifies
assets to be sold, those assets are valued based on their estimated fair value less costs to sell, classified as held-for-sale
and depreciation is no longer recorded. Estimated losses on disposals are included within operating expenses. Finite-lived intangible assets are amortized
over their estimated useful lives on a straight-line basis, which are generally based on contractual terms or legal rights. Customer
relationships acquired through business combinations are amortized over the estimated remaining useful life of the acquired customer
base. This remaining useful life is based on historical customer retention and attrition rates. Contracts in progress acquired
through business combinations are amortized over the estimated duration of the underlying projects. Trademarks and tradenames acquired
through business combinations are amortized over the estimated useful life that such trademarks and tradenames are expected to
be used. Non-compete arrangements entered into in connection with business combinations are amortized over the contractual life
of the arrangements. On a periodic basis, the Company evaluates the estimated remaining useful life of acquired intangible assets
and whether events or changes in circumstances warrant a revision to the remaining period of amortization. The carrying amounts
of long-lived assets are periodically reviewed for impairment whenever events or changes in circumstances indicate that the carrying
value of these assets may not be recoverable. Goodwill and Indefinite-Lived Intangible
Assets The Company has goodwill and certain indefinite-lived
intangible assets that have been recorded in connection with the acquisition of a business. Goodwill and indefinite-lived assets
are not amortized, but instead are tested for impairment at least annually. Goodwill represents the excess of the purchase price
of an acquired business over the estimated fair value of the underlying net tangible and intangible assets acquired. The Company
tests goodwill resulting from acquisitions for impairment annually on March 1, or whenever events or changes in circumstances indicate
an impairment. For purposes of the goodwill impairment test, the Company has determined that it currently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ere no impairments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Stock-Based Compensation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option vesting term. Vesting terms vary based on the
individual grant terms. The Company estimates the fair value of stock-based
compensation awards on the date of grant using the Black-Scholes-Merton option pricing model. This method considers among other
factors, the expected term of the award and the expected volatility of the Company’s stock price. Expected terms are calculated
using the Simplifies Method, volatility is determined based on the Company’s historical stock price and the discount rate
is based upon treasure tares with instruments of similar expected terms. Derivative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Fair Value of Financial Instruments 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standard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and other receivables, accounts payable and notes payable. The recorded values of accounts and other receivable and
accounts payable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 The following table summarizes the valuation
of the Company’s derivatives by the above fair value hierarchy levels as of December 31, 2017 and 2016 using quoted prices
in active markets for identical assets (Level 1), significant other observable inputs (Level 2), and significant unobservable inputs
(Level 3):
December 31, 2017 Level 1 Level 2 Level 3 Total
Warrant derivative liability $ — — — —
The following table summarizes the change in
fair value of the warrants from inception through December 31, 2016.
December 31, 2016 Level 1 Level 2 Level 3 Total
Warrant derivative liability $ — $ — $ — $ (594 )
Warrant Liability
Balance January 1, 2016 $ —
Warrants issued in conjunction with financings 529
Change in warrant fair value market valuation 65
Balance December 31, 2016 594
Warrants issued in conjunction with financings 181
Reclassification of warrant liability to equity (1)_ (775 )
Balance December 31, 2017 —
(1) During the fourth quarter of 2017, the Company elected to adopted ASU 2017-11 by applying ASU 2017-11 retrospectively to outstanding financial instruments with down round features by means of a cumulative-effect adjustment to the Company’s beginning accumulated deficit of $775 as of January 1, 2017. The Company calculates the fair value at inception and records the warrant on the consolidated balance sheet in additional paid in capital. The Company did not hold any Level 3 assets
at December 31, 2017. Equity The Company applies the classification and
measurement principles enumerated in Accounting Standards Codification (“ASC”) 815 “ Derivatives and Hedging Advertising Advertising costs, if any, are expensed as
incurred. For the years ended December 31, 2017 and 2016, the Company spending on advertising was not material. Net Loss Per Common Share Basic net loss per share is computed by dividing
net loss attributable to common stockholders (the numerator) by the weighted average number of common shares outstanding for the
period (the denominator). Diluted net loss per common share attributable to common shareholders is computed by dividing net loss
by the weighted average number of common shares outstanding during the period adjusted for the dilutive effects of common stock
equivalents. In periods when losses are reported, the weighted-average number of common shares outstanding excludes common stock
equivalents because their inclusion would be anti-dilutive. The Company incurred losses for the years ended December 31, 2017 and
2016. The Company had the following common stock
equivalents at December 31, 2017 and 2016.
2017 2016
Convertible preferred stock, Series A 27,523 26,687
Convertible preferred stock, Series A-1 17,464 15,746
Common stock warrants 979,925 669,925
Restricted stock units 126,465, 89,160
Options 47,870 —
Total potentially dilutive shares 1,199,247 801,518 The above table excludes any common shares
related to the convertible debt since such debt is only convertible at the then prevailing market price upon default. Liquidity and Managements’ Plans In accordance with the Financial Accounting
Standards Board (“FASB”)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accompanying consolidated
financial statements, during the year ended December 31, 2017 the Company has incurred a net loss of $20,109. The Company has a
history of losses and as of December 31, 2017 it had an accumulated deficit of $38,304. Further it has approximately $2,200 of
liabilities for unpaid payroll taxes and the related penalties and interest. On April 20, 2017, in conjunction with the acquisition
of Benchmark, our senior lender amended its existing credit facility to provide for approximately $10.1 million towards the cash
purchase price and extension of the maturity date of the existing credit facility to March 31, 2019. Additionally, the Company,
in conjunction with the Benchmark acquisition, took on approximately $50,000 of debt, $7,500 which matures on October 20, 2018,
$12,500 which matures on April 20, 2019, $30,000 which matures on April 20, 2020. The Company believes with the acquisition of
Benchmark and it annual revenues of $264,955 and a backlog of $130,995 as of December 31, 2017, combined with the Company’s
orders under master service agreements of approximately $190,000 its sources of cash will be sufficient to alleviate substantial
doubt. Other sources of liquidity could include additional potential issuances of debt or equity securities in public or private
financings. Management believes it will have sufficient cash to provide for its projected needs to maintain operations and working
capital requirements for at least the next 12 months from the date of filing this annual report. Recently Issued Accounting Standard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is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fiscal years, and interim periods within fiscal years beginning after beginning after December 15, 2018. Early adoption is
permitted. The Company elected to adopt ASU 2017-11 during the year ended December 31, 2017 by applying ASU 2017-11 retrospectively
to outstanding financial instruments with down round features by means of a cumulative-effect adjustment to the Company’s
beginning accumulated deficit of $775 as of January1, 2017. In January 2017, the FASB issued ASU 2017-04:
“Intangibles – Goodwill and Other (Topic 350): Simplifying the Test for Goodwill Impairment” ASU 2017-04, which
removes Step 2 from the goodwill impairment test. Goodwill impairment would be measured as the amount by which a reporting unit’s
carrying value exceeds its fair value, not to exceed the carrying value of goodwill. It is effective for annual and interim periods
beginning after December 15, 2019. Early adoption is permitted for interim or annual goodwill impairment test performed with a
measurement date after January 1, 2017. The Company does not anticipate that this standard will have a material impact on its financial
statements. In January 2017, the FASB issued ASU 2017-01
“Business Combinations (Topic 805): Clarifying the Definition of a Business In August 2016, the FASB issued ASU No. 2016-15,
“Statement of Cash Flows (Topic 230): Classification of Certain Cash Receipts and Cash Payments.” ASU 2016-15 clarifies
and provides specific guidance on eight cash flow classification issues that are not currently addressed in U.S. GAAP and will
thereby reduce the current diversity in practice. ASU 2016-15 is effective for public business entities for annual periods, including
interim periods within those annual periods, beginning after December 15, 2017, with early application permitted. The Company does
not anticipate that this standard will have a material impact on its financial statements. In March 2016, the FASB issued ASU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ith different methodologies for each aspect of the standard. The
Company adopted the new standard on January 1, 2017, without a material impact on its consolidated financial statements. In February 2016, the FASB issued ASU 2016-02,
“Leases (Topic 842)” (“ASU 2016-02”). The standard requires a lessee to recognize assets and liabilities
on the balance sheet for leases with lease terms greater than 12 months. The standard is effective for annual reporting periods
beginning after December 15, 2018, the effective date for the Company is January 1, 2019, with early application permitted. The
adoption will require a modified retrospective approach for leases that exist or are entered after the beginning of the earliest
period presented. The Company is currently evaluating the standard to determine the impact of the adoption on the consolidate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C 606 requires companies to identify contractual
performance obligations and determine whether revenue should be recognized at a point in time or over time based on when control
of goods and services transfer to a customer. The Company has performed a detailed review of our contract portfolio and compared
historical accounting policies and practices to the new standard. The Company has engaged external resources to assist in the efforts
of establishing appropriate presentation and disclosure changes. The Company adopted new revenue recognition
guidance using the modified retrospective transition method effective for the quarter ending March 31, 2018, applying the guidance
to contracts with customers that were not substantially complete as of January 1, 2018. The financial results for reporting periods
after January 1, 2018 will be presented under the new guidance, while financial results for prior periods will continue to be
reported in accordance with the prior guidance and our historical accounting policy. The Company has evaluated the impact of the
new guidance on a substantial portion of its contracts with customers, including i</t>
  </si>
  <si>
    <t>Acquisitions</t>
  </si>
  <si>
    <t>Business Combinations [Abstract]</t>
  </si>
  <si>
    <t>Note 3. Acquisitions On April 20, 2017, FTE acquired all of the
issued and outstanding shares of common stock of Benchmark Builders, Inc. (“Benchmark”), The purchase price consisted
of (i) cash consideration of approximately $17,250 (ii) 1,069,538 shares of FTE common stock with a fair value of $21,658, (iii)
convertible promissory notes in the aggregate principal amount of $12,500 to certain stockholders of Benchmark (the “Series
A Notes”, which mature on April 20, 2019) and (iv) promissory notes in the aggregate principal amount of $30,000 to certain
stockholders of Benchmark (the “Series B Notes”, which mature on April 20, 2020). On April 20, 2017, the Company’s
senior lender, amended the original credit agreement to provide for approximately $10,110 towards the cash purchase price of the
Benchmark acquisition, refinancing this new advance with the existing debt and extending the maturity date of the facility to March
31, 2019. See Note 8, Senior Debt The following table summarizes the consideration
transferred for the acquisition of Benchmark:
Cash consideration $ 17,250
Shares of common stock 21,658
Series A notes* 11,263
Series B notes* 24,574
Less: Receivable from Benchmark (500 )
Merger consideration $ 74,245 *: Series A and B notes were recorded at fair
value. The following table summarizes the acquisition
date fair value of the purchase price allocation assigned to each major class of assets acquired and liabilities assumed as of
April 20, 2017, the closing date for Benchmark:
ASSETS ACQUIRED
Cash $ 2,416
Accounts receivable 14,625
Other current assets 10,272
Property and equipment 47
Total identifiable assets acquired 27,360
Fair value of intangible assets acquired:
Contracts in progress 10,632
Trademarks and tradenames 2,749
Customer relationships 22,743
Non-compete 548
Total fair value of intangible assets acquired 36,672
Goodwill 35,672
Total Assets Acquired 99,704
LIABILITIES ASSUMED
Accounts payable 15,393
Accrued expenses and other current liabilities 10,066
Total Liabilities Assumed 25,459
Total consideration transferred $ 74,245 Goodwill of $35,672 was recorded related to
this acquisition. The Company believes the goodwill related to the acquisition was a result of the expected growth platform to
be used for expanding the business. As of April 20, 2017, goodwill is expected to be fully deductible for tax purposes and will
be amortized over 15 years. The operating results of Benchmark for the
period from April 21, 2017 to December 31, 2017 included revenues of $222,866 and net income of $10,242 and are included in the
consolidated statements of operations for the year ended December 31, 2017. The net income in the Company’s Consolidated
Statements of Operations reflects $8,976 of amortization expense for the year ended December 31, 2017, in connection with Benchmark’s
intangible assets. The Company incurred a total of $1,666 in transaction costs in connection with the acquisition, which are included
in the consolidated statement of operations for the year ended December 31, 2017, respectively. See Note 6. Goodwill and Intangible
Assets Unaudited Supplemental Pro Forma Information The pro forma results presented below include
the effects of the Company’s 2017 acquisition of Benchmark as if the acquisition occurred on January 1, 2016. The pro forma
net loss for the years ended December 31, 2017 and 2016 includes the additional depreciation and amortization resulting from the
adjustments to the value of property and equipment and intangible assets resulting from purchase accounting and elimination of
transaction costs.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anuary 1, 2016. The unaudited pro forma combined results, which
assumes the transaction was completed on January 1 are as follows for the twelve months ended December 31, 2017 and 2016:
Revenue Net Loss Loss per Share Weighted Average Shares
2017 supplemental pro forma from January 1, 2017 through December 31, 2017 $ 285,498 $ (9,063 ) (1.89 ) 4,973,910
2016 supplemental pro forma from January 1, 2016 through December 31, 2016 $ 317,068 $ (2,634 ) (2.37 ) 6,237,689</t>
  </si>
  <si>
    <t>Other Current Assets</t>
  </si>
  <si>
    <t>Deferred Costs, Capitalized, Prepaid, and Other Assets Disclosure [Abstract]</t>
  </si>
  <si>
    <t>Note 4. OTHER CURRENT ASSETS Other current assets consist of the following:
December 31,
2017 2016 2016
(Predecessor)
Other receivables, net of reserves of $450 and $150, respectively $ 874 $ 1,233 $ 350
Prepaid insurance 1,398 45 2,824
Prepaid city and state taxes 2,318 — —
Prepaid contract costs for work in process 64 409 —
Prepaid operating expenses 2,602 1,146 —
Other current assets $ 7,256 $ 2,833 $ 3,174</t>
  </si>
  <si>
    <t>Property and Equipment, Net</t>
  </si>
  <si>
    <t>Property, Plant and Equipment [Abstract]</t>
  </si>
  <si>
    <t>Note 5. PROPERTY AND EQUIPMENT, NET Property and equipment, net consist of the
following:
Estimated
Life December 31,
(in years) 2017 2016 2016
(Predecessor)
Machinery and equipment 6-8 $ 1,686 $ 1,596 $ 21
Vehicles and trailers 7-10 2,276 1,925 —
Network services platform 5 4,884 434 —
Computer equipment and software 2-5 years 793 325 137
9,639 4,280 158
Less: accumulated depreciation (1,684 ) (813 ) (135 )
Property and equipment, net $ 7,955 $ 3,467 $ 23 The Company completed the development of the
new network infrastructure services platform on October 11, 2017. Depreciation expense for the years ended December
31, 2017 and 2016, was $635 and $516, respectively. Depreciation expense for the period ended April 21, 2017 and December 31, 2016
was $11 and $19, respectively, for the Predecessor. The Company leases various equipment under
capital leases. Assets held under capital leases are included in property and equipment as follows:
December 31,
2017 2016
Machinery &amp; equipment $ 1,548 $ 1,413
Less: accumulated depreciation (438 ) (232 )
$ 1,110 $ 1,181</t>
  </si>
  <si>
    <t>Intangible Assets and Goodwill</t>
  </si>
  <si>
    <t>Goodwill and Intangible Assets Disclosure [Abstract]</t>
  </si>
  <si>
    <t>NOTE 6. INTANGIBLE ASSETS AND GOODWILL The fair value of identifiable intangible assets
acquired in the acquisition of Benchmark consist of the following: Identifiable intangible assets consisted of
the following at December 31, 2017:
Weighted average remaining useful life (months) Gross Carrying Amount Accumulated Amortization Net Carrying Amount
Indefinite- Lived Intangible
Goodwill — $ 35,672 $ — $ 35,672
Definite- Lived Intangibles
Trademarks and tradenames 75.7 2,749 272 2,477
Customer relationships 75.7 22,743 2,247 20,496
Contracts in progress 9.7 10,632 6,379 4,253
Non-compete 51.7 548 78 470
Total Definite Intangible Assets 36,672 8,976 27,696
Total Intangible Assets $ 72,344 $ 8,976 $ 63,368 Amortization expense for
the years ended December 31, 2017 and 2016 totaled $8,976 and $-0-. For the year ended December 31, 2017, amortization expense
of $2,595 was charged to operating expenses and $6,379 was charged to cost of revenues. Expected future amortization expense consists
of the following for each of the following fiscal years ended December 31:
2018 $ 8,004
2019 3,751
2020 3,751
2021 3,751
2022 3,676
Thereafter 4,763
Total $ 27,696</t>
  </si>
  <si>
    <t>Accrued Expenses and Other Current Liabilities</t>
  </si>
  <si>
    <t>Payables and Accruals [Abstract]</t>
  </si>
  <si>
    <t>NOTE 7. ACCRUED EXPENSES AND OTHER CURRENT
LIABILITIES As of December 31, 2017, and 2016, accrued
expenses and other current liabilities consist of the following:
December 31,
2017 2016 2016
(Predecessor)
Accrued interest payable [1] $ 1,568 $ 365 $ —
Accrued dividends payable 611 531 —
Accrued compensation expense [2] 2,503 2,300 2,018
Accrued bonuses 2,587 —
Accrued taxes 182 — 362
Other accrued expense 2,523 6 3,320
Accrued expenses, current $ 9,973 $ 3,202 $ 5,700
[1] Accrued interest payable as of December 31, 2017 and 2016 includes approximately $300 of estimated penalties and interest associated with prior period unpaid payroll taxes.
[2] Accrued compensation includes $1,863 in both December 31, 2017 and 2016, associated with prior period unpaid payroll taxes.</t>
  </si>
  <si>
    <t>Debt</t>
  </si>
  <si>
    <t>Debt Disclosure [Abstract]</t>
  </si>
  <si>
    <t>NOTE 8: DEBT Outstanding promissory notes, merchant account
agreements and other notes payable consisted of the following:
December 31,
2017 2016
Vendor notes issued to settle litigation, bearing interest rates between 0% and 6% per annum, terms range from 1 to 48 months. $ 890 $ 1,337
Short-term agreements, due between one and six months 7,315 -
Notes refinanced in conjunction with senior debt - 5,094
Short-term notes payable bearing interest at stated rates between 4% and 12% per annum. Terms range from 3 to 36 months 5,214 2,000
Obligations under capital leases, bearing interest rates between 4.1% and 8.2% per annum, secured by equipment having a value that approximates the debt value. Terms range from 48 to 60 months. 695 961
Various Equipment notes, bearing interest rates between 2% and 41% per annum, secured by equipment having a value that approximates the debt value. Terms range from 30 to 72 months 1,507 1,508
Total Notes Payables 15,621 10,900
Less: Original issue discount and deferred financing costs (3,138 ) (926 )
Notes payable, net of original issue discount and deferred financing costs 12,483 9,974
Less: Current portion (10,488 ) (3,444 )
Total Notes non-current portion $ 1,995 $ 6,530 During the year ended December 31, 2017, the
Company borrowed an aggregate of $6,877, net of original issue discounts of $546 and deferred financing costs of $115, under 29
promissory notes payable. The promissory notes payable are unsecured, bear interest between 4% and 12% per annum and mature between
September 2017 and August 2020. During the year ended December 31, 2017, the Company repaid a total of $1,453 in cash and issued
an aggregate of 3,652,640 shares of common shares for the conversion of $937 in promissory note principal and accrued interest.
As of December 31, 2017, the Company has outstanding promissory notes payable of $4,824, net of unamortized discounts of $62 and
deferred financing costs of $17. The required principal payments for all borrowings
for each of the five years following the balance sheet date are as follows:
2018 $ 13,590
2019 774
2020 662
2021 366
2022 177
Thereafter 52
Total $ 15,621</t>
  </si>
  <si>
    <t>Senior Debt</t>
  </si>
  <si>
    <t>Note 9. SENIOR DEBT On October 28, 2015, the Company entered into
an $8,000 senior credit facility (“Facility”). The Facility had a two-year term, and interest payments in the amount
of 12%, paid quarterly in arrears. Additionally, there is a “payment in kind” (PIK) provision providing a 4% per annum
increase in the principal balance monthly. The Facility is secured by all assets of the Company. As a condition of the Facility,
the Company issued 163,441 shares of its Series D Preferred Stock and 391,903 shares of its Series F Preferred Stock to the lender.
A market valuation was performed on this transaction by a qualified third-party valuation firm, an original issue discount of $437
was recorded and is being amortized on a straight-line method, approximating the interest rate method, over twenty-four months
to Interest Expense on the Consolidated Statement of Operations. During the period ended December 31, 2017 and 2016, $182 and $255,
respectively, was included in amortization of debt discount, and $0 and $182 remained unamortized as of December 31, 2017 and 2016,
respectively. On April 5, 2016, the Company entered into
an amendment agreement (“Amendment No.1”) to the Facility, amending select provisions of the original credit agreement,
including equity raises and changes to certain financial and operational covenants. On September 30, 2016, the Company entered
into a second amendment agreement (“Amendment No. 2”) to consolidate a series of short-term bridge loans which were
granted to the Company from time to time during the second and third quarters of 2016 into a $5,000 loan, with a maturity date
of April 30, 2017 bearing interest at 12% and a PIK provision of 4%. Amendment No. 2 also amended certain covenants. During March 2017, the Company borrowed an
additional $1,500 under the terms of the Facility, originally due April 30, 2017, but subsequently extended to March 31, 2019. On April 20, 2017, as part of the Benchmark
acquisition, the Facility was amended (“Amendment No. 3”) to provide for an additional $11,480 of which approximately
$10,100 was applied to the cash purchase price and extended the maturity date of the Facility to March 31, 2019. The Company issued
256,801 shares of Common Stock to the senior lender with a fair value of $5,649 as a term of Amendment No. 3. The value of the
shares was recorded as a debt discount. During the year ended December 31, 2017, $2,048 was included in amortization of debt discount
costs, and $3,601 remained unamortized as of December 31, 2017. Amendment No. 3 included certain covenants regarding debt coverage,
EBITDA and revenue. During April 2017, the Company incurred a $480
extension fee to extend the Facility to March 31, 2019. This amount was added to the principal amount of the Facility and incurs
interest under the terms of the Facility. During October and November 2017, the Company
borrowed a total of $1,600 under the terms of the Facility, due March 31, 2019. The Company recognized $1,848 in original issuance
discounts on the straight-line method over the term of the related senior debt which approximates the effective interest method
and recognized $548 in amortization expense and $1,300 remained unamortized as of December 31, 2017. The Company incurred $598 and $875 in deferred
financing costs during the years ended December 31, 2017 and 2016, respectively, which are being amortized on the straight-line
method over the term of the related senior debt which approximates the effective interest method through March 2019. During the
period ended December 31, 2017 and 2016, $786 and $522, respectively, was included in amortization of deferred financing costs,
and $431 and $620 remained unamortized as of December 31, 2017 and 2016, respectively. During the year ended December 31, 2017, the
Company reclassified 444,275 shares of Common Stock held by its senior lender with a fair value of $438 from temporary equity to
permanent equity which is included in the Stockholders’ Equity section of the Consolidated Balance Sheet as of December 31,
2017. The temporary equity was reclassified due to the put provision included in the original Facility being removed upon the execution
of Amendment No. 3 resulting from the Benchmark acquisition on April 20, 2017.
December 31,
2017 2016
Senior note payable $ 29,475 $ 8,378
Less: Original issue discount (4,901 ) (182 )
Less: Deferred financing cost (431 ) (620 )
Total Senior Debt, non-current portion $ 24,143 $ 7,576 The required principal payments for all borrowings
for each of the five years following the balance sheet date are as follows:
2018 $ —
2019 29,475
2020 —
2021 —
2022 —
Thereafter —
Total $ 29,475</t>
  </si>
  <si>
    <t>Benefit Plans</t>
  </si>
  <si>
    <t>Retirement Benefits [Abstract]</t>
  </si>
  <si>
    <t>Note 10 – Benefit Plans Defined Contribution Plan The Company has a defined contribution plan
covering all full-time employees qualified under Section 401(k) of the Internal Revenue Code, in which the Company matches a portion
of an employee’s salary deferral. The Company’s contributions to this plan were $50 and $35, for the years ended December
31, 2017 and 2016, respectively. The Predecessor has a defined contribution
plan covering all full-time employees qualified under Section 401(k) of the Internal Revenue Code, in which the Predecessor matches
a portion of an employee’s salary deferral. The Company’s contributions to this plan were $721 and $564, for the years
ended December 31, 2017 and 2016, respectively. The Predecessor instituted a cash balance for its employees in 2016, the cash balance
plan expense totaled $808 and $744 for the years ended December 31, 2017 and 2016. The Company and the Predecessor have not combined
their defined contributions plans as of December 31, 2017.</t>
  </si>
  <si>
    <t>Related Party</t>
  </si>
  <si>
    <t>Related Party Transactions [Abstract]</t>
  </si>
  <si>
    <t>Note 11. Related Party Guarantees/Related Party Advances The Chief Executive Officer (“CEO”)
provided cash advances witnessed by interest-bearing notes totaling $536 and $504, for the years ended December 31, 2017 and 2016,
respectively. Additionally, the CEO provided a personal credit card account for the purchase of goods and services by FTE. While
the credit card balances are reflected in the Company’s books and records, the CEO is personally liable for the payment of
the entire amount of the open credit obligation, which was $12 and $58 as of December 31, 2017 and 2016, respectively. Additionally, the Company entered into several
secured equipment financing arrangements with total obligations of approximately $345 and $298 as of December 31, 2017 and 2016,
respectively that required the guaranty of a Company officer, which was provided by him. The Chief Financial Officer (“CFO”)
provided an unsecured, interest-bearing note totaling $150 during the year ended December 31, 2017. Additionally, the CFO personally
guaranteed several secured equipment financing arrangements with total obligations of approximately $562 and $321 as of December
31, 2017 and 2016, respectively. The CFO also provides a personal credit card
account for the purchase of goods and services by FTE. While the credit card balances are reflected in the Company’s books
and records, the CFO is personally liable for the payment of the entire amount of the open credit obligation, which was $14 and
$58 as of December 31, 2017 and 2016, respectively. Related Party Commissions The Predecessor currently uses the services
of HKSE Inc. (“HKSE”) as a consulting firm. HKSE is a company wholly owned and operated by a stockholder of Benchmark
and current stockholder of the Company. HKSE is paid commissions computed as a percent of the total annual billings of Benchmark
to its clients. For the years ended December 31, 2017 and 2016 (predecessor) and the period from January 1, 2017 through April
20, 2017 (Predecessor), HKSE received commissions totaling $-0--, $13,303 and $285, respectively. Mr. Chris Ferguson, a member of the Board of
Directors provided a cash advance in the amount of $142 during the year ended December 31, 2017. The Company owes Mr. Ferguson
a total of $47. Common Stock During the year ended December 31, 2017, the
Company issued a total of 6,800 shares of common stock to members of the Company’s board of directors having a fair value
of at $75 to satisfy $75 of previously accrued directors fees. Benchmark Acquisition On April 20, 2017, the Company issued 1,069,538
shares of the Company’s common stock to the former owners for the acquisition of Benchmark. The shares were valued at $21,658
and were part of the purchase price consideration as detailed in Note 3 Acquisitions On April 20, 2017, the Company issued Series
A convertible promissory notes, in the aggregate principal amount of $12,500 to the former owners of Benchmark and significant
shareholders stockholders of the Company, maturing on April 20, 2019. Interest is computed at the rate of 5% percent per annum
on the outstanding principal. Interest expense and accrued interest expense was approximately $443 for the year ended December
31, 2017. This Note shall be convertible into conversion shares, at the holder’s option, upon an event of default at a conversion
price per share of $11.88. On April 20, 2017, the Company issued Series
B Notes in the aggregate principal amount of $30,000 to the former owners of Benchmark and significant shareholders of the Company,
which mature on April 20, 2020. Interest is computed at the rate of 3% per annum on the outstanding principal. Interest expense
and accrued interest expense was approximately $634 for the year ended December 31, 2017. On April 20, 2017, the Company issued Series
C Notes in the aggregate principal amount of $7,500 to the former owners of Benchmark and significant shareholders of the Company,
which mature on October 20, 2018. Interest computes at the rate of 3% per annum on the outstanding principal. Interest expense
and accrued interest expense was approximately $153 for the year ended December 31, 2017. The following is a summary of the balance of
related party notes as of December 31, 2017:
Series A Convertible Notes $ 12,942
Series B Notes 30,633
Series C 7,403
50,978
Less discount on related party notes (5,045 )
Total notes issued to related parties in connection with Benchmark acquisition $ 45,933 The required principal payments for all borrowings
for each of the five years following the balance sheet date are as follows:
2018 $ 7,403
2019 12,942
2020 30,633
2021 —
2022 —
Thereafter —
Total $ 50,978</t>
  </si>
  <si>
    <t>Commitments and Contingencies</t>
  </si>
  <si>
    <t>Commitments and Contingencies Disclosure [Abstract]</t>
  </si>
  <si>
    <t>Note 12. COMMITMENTS AND CONTINGENCIES Property Lease Obligations Rental expense, resulting from property lease
agreements, for the year ended December 31,2017 and 2016, was approximately $1,167 and $591, respectively. Rent expense of the
Predecessor for the year ended December 31, 2016 and the period from January 1, 2017 through April 21, 2017 was not material. The remaining aggregate commitment for lease
payments under the operating lease for the facilities as of December 31, 2017 are as follows:
2018 1,020
2019 917
2020 802
2021 656
2022 131
Thereafter —
Total Lease Obligations $ 3,526 Employment Agreements On June 13, 2014, the Company entered into
an employment agreement with its CEO to serve in that capacity in consideration of a salary of $250,000 per year, with standard
employee insurance and other benefits. The employment agreement began on June 13, 2014 and expires on June 13, 2017, after which
it is renewable on a year to year basis, until terminated by either party with 30 days written notice. On October 26, 2015 the
employment agreement was amended to extend the term of his employment through June 13, 2019. On June 2, 2014, the Company entered into an
employment agreement with the CFO in consideration of a salary of $120,000 per year with standard employee insurance and other
benefits. The employment agreement ended on June 2, 2017, after which it is renewable on a year to year basis, until terminated
by either party with 30 days written notice. The agreement was renewed until June 2, 2018. On September 27, 2016, the Company entered
into an employment agreement with the Chief Operating Officer in consideration of a salary of $250,000 per year, with standard
employee insurance and benefits. The employment agreement began on May 16, 2016 and expires on May 16, 2019. Legal Matters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t>
  </si>
  <si>
    <t>Income Taxes</t>
  </si>
  <si>
    <t>Income Tax Disclosure [Abstract]</t>
  </si>
  <si>
    <t>Note 13 . INCOME TAXES The Company is required to file a consolidated
U.S. federal income tax return and various state tax returns. The components of income tax expense (benefit)
are as follows:
December 31
2017 2016
Current:
Federal $ — $ —
State and local — —
— —
Deferred:
Federal 346 1,902
State and local 214 56
560 1,958
Change in valuation allowance — (1,958 )
Income tax provision (benefit) $ 560 $ —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The reduction of the corporate tax rate resulted in
a write-down of the gross deferred tax asset of approximately $4,700, and a corresponding write-down of the valuation allowance.
Upon completion of our 2017 U.S. income tax return in 2018 the Company may identify additional remeasurement adjustments to our
recorded deferred tax liabilitie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The Company recorded a deferred tax liability
of $560 as of December 31, 2017 related to the acquisition of Benchmark Builders, Inc. This deferred tax liability was recorded
to account for the book vs. tax basis difference related to the goodwill intangible asset, which was recorded in connection with
the acquisition. This deferred tax liability was excluded from sources of future taxable income, as the timing of its reversal
cannot be predicted due to the indefinite life of the goodwill. As such, this deferred tax liability cannot be used to offset the
valuation allowance.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7 and 2016. At December 31, 2017 and 2016, the Company
had net deferred tax assets of $8,600 and $5,300, respectively, against which a valuation allowance of $9,100 and $5,300, respectively,
had been recorded. The determination of this valuation allowance did not take into account the Company’s deferred tax liability
for goodwill assigned an indefinite life for book purposes, also known as a “naked credit” in the amount of $560 at
December 31, 2017. The change in the valuation allowance for the year ended December 31, 2017 was an increase of $3,800. The increase
in the valuation allowance for the year ended December 31, 2017 was mainly attributable to increases in net operating losses and
accrued liabilities, partially offset by a decrease in the gross deferred tax assets caused by the decrease in the corporate tax
rate. Significant components of the Company’s deferred tax assets at December 31, 2017 and 2016 are as follows: The reconciliation of the expected tax expense
(benefit), based on statutory rates, with the actual expense, is as follows:
December 31
2017 2016
Deferred tax assets:
Net operating loss carryforwards $ 6,081 $ 4,937
Accrued liabilities 1,528 800
Reserves 222 52,500
Stock-based compensation 604 —
Intangible assets 990 —
Gross deferred tax assets 9,425 5,790
Valuation allowance (9,103 ) (5,282 )
Gross deferred tax assets after valuation allowance 322 508
Deferred tax liability – goodwill (560 ) —
Deferred tax liability – Property and equipment (322 ) (508 )
Net deferred tax assets $ (560 ) $ — A reconciliation of the federal statutory tax
rate and the effective tax rates for the years ended December 31, 2017 and 2016 is as follows:
December 31
2017 2016
U.S federal statutory rate 34 % 34.0 %
State income taxes, net of federal benefit 4.2 % 1.0 %
Nondeductible - meals &amp; entertainment (0.3 )% (3.5 )%
Warrant derivative gains or losses 2.1 %
Impact of tax law change (24.1 )%
Change in valuation allowance (19.6 )% (31.5 )%
Other 0.8 % -
Effective tax rate (2.9 )% 0.0 % The Company had approximately $27,400 and $14,100
of available gross net operating loss (“NOL”) carryforwards (federal and state) as of December 31, 2017 and 2016, respectively,
which begin to expire in 2032. However, the Company has not yet filed its tax returns for its fiscal years ended September 30,
2013, September 30, 2014, September 30, 2015, September 30, 2016, December 31, 2016 or December 31, 2017. Therefore, the Company’s
NOLs will not be available to offset future taxable income, if any, until the returns are filed.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Beacon had generated approximately $25 million of NOLs prior to the
Beacon Merger, which the Company’s preliminary analysis indicates would be subject to significant limitations pursuant to
Internal Revenue Code Section 382, such that no deferred tax asset has been reflected herein related to the Beacon NOLs. The Company has not yet assessed whether an
ownership change under Section 382 occurred during the year ended December 31, 2017. If an ownership change occurred, there is
a potential that a portion of the Company’s NOLs could be limited. However, since there is a full valuation allowance offsetting
the deferred tax asset related to the NOL, a limitation should not have a material impact on the Company’s financial statements.
The Company will continue to monitor its ownership changes for purposes of Section 382. During the period of September 30, 2014 through
December 31, 2017, the Company operated primarily in Florida, Indiana, Nevada, North Carolina, Colorado, Texas, Iowa, Washington,
Missouri, Georgia, and New York. If the Company is required to pay income taxes or penalties in the future, penalties will be recorded
in general and administrative expenses and interest will be separately stated as interest expense. The Company has not yet filed
its tax returns for its fiscal years ended September 30, 2012, September 30, 2013, September 30, 2014, September 30, 2015, September
30, 2016, December 31, 2016 or December 31, 2017, but has engaged an accounting firm to begin to compile the past due returns.
The Company’s tax returns for the periods from October 1, 2012 through December 31, 2017 remain subject to examination and
may be subject to penalties for late filing. The Company does not have any uncertain tax
positions for which it is reasonably possible that the total amount of gross unrecognized tax benefits will increase or decrease
within 12 months as of December 31, 2017. The unrecognized tax benefits may increase or change during the next year for items that
arise in the ordinary course of business. Income Taxes (Predecessor) The Predecessor was taxed as a Sub Chapter
S-Corporation in 2016 and the period from January 1, 2017 through April 20, 2017 which is a non-taxing entity for Federal income
tax purposes. With the exception of the New York State minimum tax, the shareholders of Benchmark include their respective share
of the income or loss in their personal income tax returns accordingly. New York City does not acknowledge S-Corp status and assesses
taxes at the corporate level. Local income taxes incurred amounted to $1,316 and $240 for the year ended December 31, 2016 and
the period from January 1, 2017 through April 20, 2017, respectively. Benchmark is current with respect to its Federal,
State and City income tax filing requirements. Management is not aware of any issues or circumstances that would unfavorably impact
its tax status. Management has determined that Benchmark had no uncertain tax positions that would require financial statement
recognition. The Company is a non-taxing entity for both Federal and State income tax purposes and its temporary differences between
financial statement carrying amount and income tax bases are not material. Therefore, no deferred tax was calculated. The Company’s
effective local tax rate was 7.5% and 48.6% for the year ended December 31, 2016 and the period from January 1, 2017 through April
20, 2017, respectively. The effective rate is less than the statutory rate for the year ended December 31, 2016 due to an immaterial
under accrual of local taxes and more than the statutory rate for the period from January 1, 2017 through April 20, 2017 due to
an immaterial over accrual of local taxes which the effective rate is also impacted due to the short tax period.</t>
  </si>
  <si>
    <t>Stockholders' Equity</t>
  </si>
  <si>
    <t>Equity [Abstract]</t>
  </si>
  <si>
    <t>Note 14. STOCKHOLDERS’ EQUITY Authorized Capital The Company is currently authorized to issue
up to 8,000,000 shares of common stock, par value $0.001 per share, and 5,000,000 shares of convertible preferred stock, par value
$0.01 per share, of which the following series have been designated: 4,500 shares of Series A, 1,000 shares of Series A-1, 4,000
shares of Series B, 400 shares of Series C-1, 2,000 shares of Series C-2, 110 shares of Series C-3, and 2,000,000 shares of Series
D, 1,980,000 of Series F and 1,780 shares of Series G. Common Stock The Company is presently authorized to issue
up to 8,000,000 shares of common stock, $0.001 par value per share, of which 5,798,281 and 3,120,795 shares of common stock were
issued and outstanding as of December 31, 2017 and 2016, respectively. The holders of the Company’s common stock are entitled
to receive dividends equally when, as and if declared by the Board of Directors, out of funds legally available. The holders of the Company’s common stock
have sole voting rights,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Equity Transactions (in whole dollars) During the year ended December 31, 2017, the
Company issued 9,181 shares of its common stock with a fair value of $125,000 for settlement of legal matters. During the year ended December 31, 2017, the
Company issued 221,511 shares of its common stock to individual investors, which resulted in net proceeds to the Company of $2,712,000. During the year ended December 31, 2017, the
Company issued 119,525 shares of its common stock with a fair value of $1,682,000 pursuant to consulting agreements. During the year ended December 31, 2017, the
Company issued 167,206 shares of its common stock with a fair value of $3,862,000 to employees under employment agreement for future
services. During the year ended December 31, 2017, the
Company issued 371,234 shares of its common stock with a fair value of $3,552,000 to settle debt having an approximate value. During the year ended December 31, 2017, the
Company issued 10,951 shares of its common stock with a fair value of $183,000 to investor relation firm for services. During the year ended December 31, 2016 the
Company issued 5,029,000 shares of its common stock with a grant date value of $2,569,800 to several employees under the terms
of their employment agreements, of which $2,305,040 remains unvested. During the year ended December 31, 2016, the
Company issued 3,809,389 shares of its common stock with a grant date value of $1,798,438 settle debt. During the year ended December 31, 2016, the
Company issued 841,500 shares of its common stock with a grant date value of $445,800 to consultants for services performed for
the Company. During the year ended December 31, 2016, the
Company issued 7,594,999 shares of its common stock to individual investors for an equity raise totaling $2,628,000. Preferred Stock The Company is authorized to issue a total
of 5,000,000 shares of convertible preferred stock with such designations, rights, preferences and/or limitations as may be determined
by the Board, and as expressed in a resolution thereof. Each share of Series D and Series F Preferred stock is (a) entitled to
vote alongside the common stockholders and has 20 votes; and (b) is mandatorily convertible into 400 shares of common stock (equal
to 20 shares of common stock on a post-split basis upon an increase in the number of common shares authorized, and the implementation
of a 1-for-20 reverse stock split). As of May 16, 2016, the Series D and F were converted into shares of common stock. The following table presents the convertible
preferred stock activity for the years ended December 31, 2017 and 2017.
Series A Series A-1 Series D Series F Total Preferred Stock
Shares Amount Shares Amount Shares Amount Shares Amount Shares Amount
12/31/2015 Amounts 500 $ - 295 $ - 1,830,759 $ 18 525,559 $ 5 2,357,113 $ 23
Stock Incentive to Investors - - - - - - 285,664 3 285,664 3
Series F adjustment to transfer agent records - - - - - - 48,250 1 48,250 1
Series F issued to directors and employees for compensation - - - - - - 231,041 2 231,041 2
Conversion of Series D to Common Stock - - - - (1,830,759 ) (18 ) - - (1,830,759 ) (18 )
Conversion of Series F to Common Stock - - - - - (1,090,514 ) (11 ) (1,090,514 ) (11 )
12/31/2016 500 $ - 295 $ - - $ - - $ - 795 $ -
12/31/2017 500 $ - 295 $ - - $ - $ - $ 795 $ - Dividend charges recorded during the years
ended December 31, 2017 and 2016 are as follows:
December 31,
2017 2016
Series
A $ 50 $ 50
A-1 30 29
Total $ 80 $ 79 Accrued dividends payable at De included in accrued expenses at
December 31, 2017 and 2016 are as follows:
December 31,
2017 2016
Series
A $ 354 $ 304
A-1 257 227
Total $ 611 $ 531 Series A and Series A-1 Convertible Preferred
Stock The Company has designated 4,500 shares of
Series A Convertible Preferred Stock (“Series A”) and 1,000 shares of Series A-1 Convertible Preferred Stock (“Series
A-1”), of which 500 and 295 shares, respectively, are currently issued and outstanding. Holders of the Series A and Series
A-1 are entitled to receive contractual cumulative dividends in preference to any dividend on the common stock at the rate of 10%
per annum on the initial investment amount commencing on the date of issue. Such dividends are payable on January 1, April 1, July
1 and October 1 of each year, upon the declaration of payment by the Board of Directors. The Series A and Series A-1 shares also contain
a right of redemption in the event of liquidation or a change in control. The redemption feature provides for payment of a liquidation
fee of 110% of the face value of the Series A shares and 125% of the face value of the series A-1 shares plus any accrued unpaid
dividends in the event of bankruptcy, change of control, or any actions to take the Company private. Series D Convertible Preferred Stock The Company has designated 2,000,000 shares
of Series D Convertible Preferred Stock (“Series D”), of which -0- and 1,980,000 shares are currently issued and outstanding
as of December 31, 2017 and 2016. On May 26, 2016, each share of Series D was mandatorily converted to 20 shares of common stock
after the effect of a 1-for-20 reverse stock split. Series F Convertible Preferred Stock The Company has designated 1,980,000 shares
of Series F Convertible Preferred Stock (“Series F”), of which none were issued and outstanding as of December 31,
2017 and 2016, respectively. Each share of Series F was mandatorily converted to 20 shares of common stock after the effect of
a 1-for-20 reverse stock split on May 26, 2016. Series G Convertible Preferred Stock The Board of Directors of the Company authorized
the designation of a new series of preferred stock, the Series G Convertible Preferred Stock, out of its available “blank
check preferred stock” and authorized the issuance of up to 1,780 shares of the Series G Convertible Preferred Stock. A Certificate
of Designation was filed with the Secretary of State of the State of Nevada on December 4, 2017. The Series G Convertible Preferred
Stock has various rights, privileges and preferences, including conversion into 100 shares of Common Stock (subject to adjustments)
upon the filing of an amendment to the Company’s Articles of Incorporation incorporating a reverse stock split and the rights
are junior and subordinate to any shares of Preferred Stock issued prior to this issuance. Preferred Stock Transactions During each of the years ended December 31,
2017 and 2016, the Company accrued an additional $80 of preferred stock dividends, respectively. Subscription Receivable During the year ended December 31, 2017, the
Company issued 123,320 shares of common stock that were subject to certain vesting requirements, with a fair value of $3,044.
As of December 31, 2017, and 2016, 247,351 and 269,000 shares that were previously issued to employees with a fair value of $4,300
and $2,829 remain unvested. Because these common shares are subject to forfeiture if the employees are no longer employed by the
Company at the end of their employment agreements, their unvested value is carried in subscriptions receivable within stockholders’
equity. During the year ended December 31, 2017 and 2016, $1,573 and $327, respectively, of such amount vested and was reflected
as stock compensation and $4,040 and $2,242 remained unvested as of December 31, 2017 and 2016, respectively.</t>
  </si>
  <si>
    <t>Stock-Based Awards</t>
  </si>
  <si>
    <t>Disclosure of Compensation Related Costs, Share-based Payments [Abstract]</t>
  </si>
  <si>
    <t>Note 15. Stock-Based Awards Effective on November 8, 2017, the Company’s
Board of Directors adopted the 2017 Ominbus Incentive Plan (“2017 Plan”) which provides for up to an additional 3,000,000
common stock shares available for issuance to provide for long-term incentive for officers, employees directors and/or consultants
to directly link incentives to stockholder value. The Company’s 2017 Plan provides for awards of common stock in the form
of incentive stock options, non-qualified stock options, SARs, restricted stock, performance shares or other stock-based awards.
The 2017 Plan was approved by written consent by stockholders holding a majority of voting power. Awards are discretionary and
are determined by a majority of the independent directors of the Board of Directors. The exercise price of stock options are equal
to the fair market value of the underlying Common Stock on the date of grant. The options vest on the anniversary of the grant
over a four-year term. The fair value of the option grants was estimated
on the date of grant using the Black-Scholes option pricing model that uses the assumptions noted in the following table.
2017
Weighted average fair value of stock options granted $ 6.073
Stock option assumptions:
Risk-free interest rate 1.98 %
Expected term (in years) 5
Expected volatility 379 %
Expected dividends 0 % The following table summarizes stock option
award activity during 2017:
Stock Options
Shares Weighted Average Exercise Price Weighted Average Remaining Contractual Life(In years)
Intrinsic Value (In thousands)
Outstanding as of December 31, 2016 —
Granted 47,870 $ 8.72 8.4 —
Options exercised — — — —
Canceled — — — —
Outstanding as of December 31, 2017 47,870 8.72 8.4 65
Exercisable options as of December 31, 2017 12,750 8.0 4.9 24 Stock compensation expense related to the options
totaled approximately $108 for the year ended December 31, 2017. No stock compensation expense related to options was recorded
for the year ended December 31, 2016. As of December 31, 2017, the Company had unrecognized
compensation expense related to stock options, of $167. This expense will be recognized over a weighted-average number of years
of 3.7, based on the average remaining service periods for the awards. The aggregate intrinsic values presented above
represent the total pre-tax intrinsic values (the difference between the Company’s closing stock price of $9.92 on the last
trading day of 2017 and the exercise price, multiplied by the number of in-the-money options) that would have been received by
the option holders had all option holders exercised their options on the last trading day of during 2017. The amount of aggregate
intrinsic value will change based on the price of the Company’s Common Stock. The weighted-average grant-date fair value
of the option grants was $6.68. There were no additional stock options granted, exercised or forfeited for the year ended December
31, 2017. As of December 31, 2017, there were 2,952,130
common shares available for issuance under the 2017 Plan. Warrants The Company accounts for common stock warrants
as equity instruments As of December 31, 2017, warrants outstanding are as follows:
Issued to Amount Issue Date Expiration Date Exercise Price
Investment Bank 79 12/9/2012 12/9/2019 $ 5.00
Investment Bank 97 10/31/2014 10/31/2021 $ 5.00
Equity Investors 99 9/8/2016 9/8/2021 $ 20.00
Equity Investors 97 9/29/2016 9/29/2021 $ 20.00
Term Note Lender 94 9/30/2016 9/30/2021 $ 20.00
Equity Investors 104 10/12/2016 10/12/2021 $ 20.00
Term Note Lender 100 11/11/2016 11/11/2021 $ 10.00
Term Note Lender 150 1/3/2017 1/3/2022 $ 10.00
Term Note Lender 140 11/8/2017 11/8/2022 $ 10.00
Term Note Lender 20 11/8/2017 11/8/2022 $ 10.00
980 A summary
of the warrant activity the years ended December 31, 2017 and 2016 is as follows:
Weighted Weighted
Average Average Aggregate
Number of Exercise Remaining Intrinsic
Warrants Price Life in Years Value
Outstanding, December 31, 2016 670 $ 13.75 3.52 $ —
Issued 310 10.00 4.58 —
Exercised — — — —
Expired — — — —
Outstanding, December 31, 2017 980 $ 13.75 $ —
Exercisable, December 31, 2017 980 $ 13.75 4.05 $ —</t>
  </si>
  <si>
    <t>Costs and Estimated Earnings on Uncompleted Contracts</t>
  </si>
  <si>
    <t>Contractors [Abstract]</t>
  </si>
  <si>
    <t xml:space="preserve">Note 16. COSTS
AND ESTIMATED EARNINGS ON UNCOMPLETED CONTRACTS Costs and estimated
earnings in excess of billings on uncompleted contracts are as follows:
December 31,
2017 2016
(Predecessor)
Costs incurred on uncompleted contracts 147,117 $ 59,902
Estimated earnings 46,277 21,346
193,394 81,248
Billings to date (212,472 ) (76,531 )
(19,078 ) $ (4,717 )
Included in the accompanying balance sheets:
Costs and estimated earnings in excess of billings 11,226 9,759
Billings in excess of costs and estimated earnings (30,304 ) (5,043 )
Total (19,078 ) $ 4,716 </t>
  </si>
  <si>
    <t>Backlog</t>
  </si>
  <si>
    <t>Note 17. BACKLOG The following is a reconciliation of backlog
representing signed contracts in progress at December31, 2017:
Balance – December 31, 2016 $ —
New contracts and adjustments 509,603
509,603
Less contract revenues earned for the year ended December 31, 2017 (264,958 )
Balance – December 31, 2017 $ 244,645</t>
  </si>
  <si>
    <t>Subsequent Events</t>
  </si>
  <si>
    <t>Subsequent Events [Abstract]</t>
  </si>
  <si>
    <t>Note 18. SUBSEQUENT EVENTS Effective April 11, 2018, the Company filed
Articles of Amendment to the Articles of Incorporation to increase the number of common shares authorized for issuance from 8 million
shares to 100 million shares. This amendment was previously approved via written consent by holders of our outstanding capital
stock having a majority of voting power. The Company issued 25,750 shares of common
stock with a market value of $429 to the directors for their service. The Company issued 26,667 shares of common
stock to individual investors, which resulted in net proceeds to the Company of $594. The Company issued 135,000 shares of common
stock to consultants with a market value of $2,455 for services performed for the Company. The Company issued 24,277 shares of common
stock with a market value of $465 in settlement of certain legal matters. The Company issued 271,655 shares of common
stock with a market value of $5,468 to settle debt.</t>
  </si>
  <si>
    <t>Summary of Significant Policies (Policies)</t>
  </si>
  <si>
    <t>Revenue and Cost of Goods Sold Recognition</t>
  </si>
  <si>
    <t>Revenue and Cost of Goods Sold Recognition The Company applies the provisions of Financial
Accounting Standards Board (“FASB”) Accounting Standards Codifications (“ASC”) 605 Revenue Recognition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7, and 2016,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term construction contracts which
are usually under master service agreemen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 The Company also recognizes revenues from
fixed-price and modified fixed-price construction contracts on the percentage-of-completion method, measured by the percentage
of cost incurred to date to estimated total cost for each contract. That method is used because management considers total cost
to be the best available measure of progress on the contracts. Because of inherent uncertainties in estimated costs, it is at
least reasonably possible that the estimates used will change within the near term. Contract cost of sale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Costs and Estimated Earnings in Excess of Billings on Uncompleted Contracts and Billings in Excess of Costs and Estimated Earnings on Uncompleted Contracts</t>
  </si>
  <si>
    <t>Costs and estimated earnings in excess of
billings on uncompleted contracts and Billings in excess of costs and estimated earnings on uncompleted contracts In accordance with normal practice in the
construction industry, the Corporation includes asset and liability accounts relating to construction contracts in current assets
and liabilities even when such amounts are realizable or payable over a period in excess of one year. For the year ended December
31, 2017, the Company has included retainage payable as part of Billings in excess of costs and estimated earnings on uncompleted
contracts. Retainage payable is anticipated to be paid within the next twelve months. The Company has also included any unbilled
retention receivable as part of costs and estimated earnings in excess of billings on uncompleted contracts and such amounts are
also expected to be billed and collected within the next twelve months.</t>
  </si>
  <si>
    <t>Cash and Cash Equivalents</t>
  </si>
  <si>
    <t>Cash and Cash Equivalents Cash consisting of interest-bearing demand
deposits is carried at cost, which approximates fair value. The Company considers cash in banks and holdings of highly liquid
investments with original maturities of three months or less when purchased to be cash or cash equivalents. At various times throughout
the year, and as of December 31, 2017, some accounts held at financial institutions were in excess of the federally insured limit
of $250,000. The Company reduces its exposure to credit risk by maintaining its cash deposits with major financial institutions
and monitoring their credit ratings. The Company has not experienced any losses on these accounts and believes credit risk to
be minimal.</t>
  </si>
  <si>
    <t>Allowance for Doubtful Accounts</t>
  </si>
  <si>
    <t>Allowance for Doubtful Accounts The Company maintains an allowance for doubtful
accounts for estimated losses due to the inability of its customers to make the required payments. Management analyzes the collectability
of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mounts are written off
against the allowance when they are considered to be uncollectible. If estimates of collectability of trade accounts
and other receivables change or should customers experience unanticipated financial difficulties, additional allowances may be
required. Management monitors and evaluates the allowance for doubtful accounts quarterly and is adjusted to maintain the allowance
at a level considered adequate to provide for uncollectible amounts. The allowance for doubtful accounts is included in general
and administrative expenses in the Consolidated Statements of Operations.</t>
  </si>
  <si>
    <t>Accounts Receivable</t>
  </si>
  <si>
    <t>Accounts Receivable The following table presents accounts receivable,
net for the years ended December 31, 2017 and 2016:
December 31,
(Predecessor)
2017 2016 2016
Uncompleted contracts $ 39,612 — $ 24,046
Completed contracts 8,555 — 27,825
Accounts receivable $ 4,510 $ 1,853 —
Unbilled receivable 10,077 5,286 —
Allowance for doubtful accounts (555 ) (119 ) (170 )
Accounts receivable, net $ 62,199 $ 7,020 $ 51,701 Accounts receivable from customers are generated
from revenues earned after the installation or service for a job has been completed, inspected and approval has been obtained
by its customer. The Company segments some of its large contracts into smaller more manageable contracts which allows for certain
jobs to be completed, inspected and approved for payment by the customer in less time than non-segmentation. Unbilled Accounts
Receivable are generally invoiced when authorized by the service provider typically within 90 to 180 days after the Company completes
its performance obligation. The payment terms are generally 30 days.</t>
  </si>
  <si>
    <t>Customer Concentration</t>
  </si>
  <si>
    <t>Customer Concentration Accounts receivable and revenue from the Company’s
major customers as of December 31, 2017 and 2016 are as follows:
(in thousands) Revenues % of Total Revenue
2017 2016 2017 2016
Customer A $ 46,727 $ — 210 % — %
Customer B $ 29,971 $ — 13 % — %
Customer C $ — $ 6,333 — 52 %
Customer D $ — $ 1,805 — 14 %
(in thousands) Revenues (Predecessor) % of Total Revenue
For the period Ended April 21, 2017 2016 2017 2016
Customer A $ 12,541 $ 97,449 31 % 25 %
Customer B $ 7,439 $ 88,630 19 % 23 %
Customer C $ 6,381 $ 40,857 16 % 11 %
(in thousands) Accounts Receivable % of Total Accounts Receivable
2017 2016 2016 2017 2016 2016
(Predecessor)
Customer A $ 7,513 $ — 10,085 20 % — % 19 %
Customer B $ 18,477 $ — 9,009 49 % — % 17 %
Customer C $ — $ 4,625 7,721 — % 66 % 15 The Company’s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t>
  </si>
  <si>
    <t>Deferred Financing Costs and Amortization of Deferred Financing Cost</t>
  </si>
  <si>
    <t>Deferred Financing Costs and Amortization
of Deferred Financing Cost Deferred financing costs relate the Company’s
debt instruments, the short and long-term portions of which are reflected as a deduction from the carrying amount of the related
debt instruments, including the Company’s senior debt. Deferred financing costs are amortized using the straight-line method
over the term of the related debt instrument which approximates the effective interest method.</t>
  </si>
  <si>
    <t>Long-Lived Assets</t>
  </si>
  <si>
    <t>Long-Lived Assets The Company’s long-lived assets consist
primarily of property and equipment and finite-lived intangible assets. Property and equipment are stated at cost or if acquired
in a business combination, at the acquisition date fair value. Depreciation is calculated using the straight-line method over the
estimated useful lives of the assets. Property and equipment under capital leases
are depreciated over their estimated useful lives. Expenditures for repairs and maintenance are charged to expense as incurred.
The carrying amount of assets sold or retired and the related accumulated depreciation are eliminated in the year of disposal,
with resulting gains or losses on disposition of property and equipment included in other income or expense. When the Company identifies
assets to be sold, those assets are valued based on their estimated fair value less costs to sell, classified as held-for-sale
and depreciation is no longer recorded. Estimated losses on disposals are included within operating expenses. Finite-lived intangible assets are amortized
over their estimated useful lives on a straight-line basis, which are generally based on contractual terms or legal rights. Customer
relationships acquired through business combinations are amortized over the estimated remaining useful life of the acquired customer
base. This remaining useful life is based on historical customer retention and attrition rates. Contracts in progress acquired
through business combinations are amortized over the estimated duration of the underlying projects. Trademarks and tradenames
acquired through business combinations are amortized over the estimated useful life that such trademarks and tradenames are expected
to be used. Non-compete arrangements entered into in connection with business combinations are amortized over the contractual
life of the arrangements. On a periodic basis, the Company evaluates the estimated remaining useful life of acquired intangible
assets and whether events or changes in circumstances warrant a revision to the remaining period of amortization. The carrying
amounts of long-lived assets are periodically reviewed for impairment whenever events or changes in circumstances indicate that
the carrying value of these assets may not be recoverable.</t>
  </si>
  <si>
    <t>Goodwill and Indefinite-Lived Intangible Assets</t>
  </si>
  <si>
    <t>Goodwill and Indefinite-Lived Intangible
Assets The Company has goodwill and certain indefinite-lived
intangible assets that have been recorded in connection with the acquisition of a business. Goodwill and indefinite-lived assets
are not amortized, but instead are tested for impairment at least annually. Goodwill represents the excess of the purchase price
of an acquired business over the estimated fair value of the underlying net tangible and intangible assets acquired. The Company
tests goodwill resulting from acquisitions for impairment annually on March 1, or whenever events or changes in circumstances
indicate an impairment. For purposes of the goodwill impairment test, the Company has determined that it currently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ere no impairments during the periods presente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Stock-Based Compensation</t>
  </si>
  <si>
    <t>Stock-Based Compensation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option vesting term. Vesting terms vary based on the
individual grant terms. The Company estimates the fair value of stock-based
compensation awards on the date of grant using the Black-Scholes-Merton option pricing model. This method considers among other
factors, the expected term of the award and the expected volatility of the Company’s stock price. Expected terms are calculated
using the Simplifies Method, volatility is determined based on the Company’s historical stock price and the discount rate
is based upon treasure tares with instruments of similar expected terms.</t>
  </si>
  <si>
    <t>Derivatives</t>
  </si>
  <si>
    <t>Derivative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t>
  </si>
  <si>
    <t>Fair Value of Financial Instruments</t>
  </si>
  <si>
    <t>Fair Value of Financial Instruments 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standard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and other receivables, accounts payable and notes payable. The recorded values of accounts and other receivable and
accounts payable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 The following table summarizes the valuation
of the Company’s derivatives by the above fair value hierarchy levels as of December 31, 2017 and 2016 using quoted prices
in active markets for identical assets (Level 1), significant other observable inputs (Level 2), and significant unobservable inputs
(Level 3):
December 31, 2017 Level 1 Level 2 Level 3 Total
Warrant derivative liability $ — — — —
The following table summarizes the change in
fair value of the warrants from inception through December 31, 2016.
December 31, 2016 Level 1 Level 2 Level 3 Total
Warrant derivative liability $ — $ — $ — $ (594 )
Warrant Liability
Balance January 1, 2016 $ —
Warrants issued in conjunction with financings 529
Change in warrant fair value market valuation 65
Balance December 31, 2016 594
Warrants issued in conjunction with financings 181
Reclassification of warrant liability to equity (1)_ (775 )
Balance December 31, 2017 —
(1) During the fourth quarter of 2017, the Company elected to adopted ASU 2017-11 by applying ASU 2017-11 retrospectively to outstanding financial instruments with down round features by means of a cumulative-effect adjustment to the Company’s beginning accumulated deficit of $775 as of January 1, 2017. The Company calculates the fair value at inception and records the warrant on the consolidated balance sheet in additional paid in capital. The Company did not hold any Level 3 assets
at December 31, 2017.</t>
  </si>
  <si>
    <t>Equity</t>
  </si>
  <si>
    <t>Equity The Company applies the classification and
measurement principles enumerated in Accounting Standards Codification (“ASC”) 815 “ Derivatives and Hedging</t>
  </si>
  <si>
    <t>Advertising</t>
  </si>
  <si>
    <t>Advertising Advertising costs, if any, are expensed as
incurred. For the years ended December 31, 2017 and 2016, the Company spending on advertising was not material.</t>
  </si>
  <si>
    <t>Net Loss Per Common Share</t>
  </si>
  <si>
    <t>Net Loss Per Common Share Basic net loss per share is computed by dividing
net loss attributable to common stockholders (the numerator) by the weighted average number of common shares outstanding for the
period (the denominator). Diluted net loss per common share attributable to common shareholders is computed by dividing net loss
by the weighted average number of common shares outstanding during the period adjusted for the dilutive effects of common stock
equivalents. In periods when losses are reported, the weighted-average number of common shares outstanding excludes common stock
equivalents because their inclusion would be anti-dilutive. The Company incurred losses for the years ended December 31, 2017 and
2016. The Company had the following common stock
equivalents at December 31, 2017 and 2016.
2017 2016
Convertible preferred stock, Series A 27,523 26,687
Convertible preferred stock, Series A-1 17,464 15,746
Common stock warrants 979,925 669,925
Restricted stock units 126,465, 89,160
Options 47,870 —
Total potentially dilutive shares 1,199,247 801,518 The above table excludes any common shares
related to the convertible debt since such debt is only convertible at the then prevailing market price upon default.</t>
  </si>
  <si>
    <t>Liquidity and Managements' Plans</t>
  </si>
  <si>
    <t>Liquidity and Managements’ Plans In accordance with the Financial Accounting
Standards Board (“FASB”)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accompanying consolidated
financial statements, during the year ended December 31, 2017 the Company has incurred a net loss of $20,109. The Company has
a history of losses and as of December 31, 2017 it had an accumulated deficit of $38,304. Further it has approximately $2,200
of liabilities for unpaid payroll taxes and the related penalties and interest. On April 20, 2017, in conjunction with the acquisition
of Benchmark, our senior lender amended its existing credit facility to provide for approximately $10.1 million towards the cash
purchase price and extension of the maturity date of the existing credit facility to March 31, 2019. Additionally, the Company,
in conjunction with the Benchmark acquisition, took on approximately $50,000 of debt, $7,500 which matures on October 20, 2018,
$12,500 which matures on April 20, 2019, $30,000 which matures on April 20, 2020. The Company believes with the acquisition of
Benchmark and it annual revenues of $264,955 and a backlog of $130,995 as of December 31, 2017, combined with the Company’s
orders under master service agreements of approximately $190,000 its sources of cash will be sufficient to alleviate substantial
doubt. Other sources of liquidity could include additional potential issuances of debt or equity securities in public or private
financings. Management believes it will have sufficient cash to provide for its projected needs to maintain operations and working
capital requirements for at least the next 12 months from the date of filing this annual report.</t>
  </si>
  <si>
    <t>Recently Issued Accounting Standards</t>
  </si>
  <si>
    <t>Recently Issued Accounting Standard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is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fiscal years, and interim periods within fiscal years beginning after beginning after December 15, 2018. Early adoption is
permitted. The Company elected to adopt ASU 2017-11 during the year ended December 31, 2017 by applying ASU 2017-11 retrospectively
to outstanding financial instruments with down round features by means of a cumulative-effect adjustment to the Company’s
beginning accumulated deficit of $775 as of January1, 2017. In January 2017, the FASB issued ASU 2017-04:
“Intangibles – Goodwill and Other (Topic 350): Simplifying the Test for Goodwill Impairment” ASU 2017-04, which
removes Step 2 from the goodwill impairment test. Goodwill impairment would be measured as the amount by which a reporting unit’s
carrying value exceeds its fair value, not to exceed the carrying value of goodwill. It is effective for annual and interim periods
beginning after December 15, 2019. Early adoption is permitted for interim or annual goodwill impairment test performed with a
measurement date after January 1, 2017. The Company does not anticipate that this standard will have a material impact on its financial
statements. In January 2017, the FASB issued ASU 2017-01
“Business Combinations (Topic 805): Clarifying the Definition of a Business In August 2016, the FASB issued ASU No. 2016-15,
“Statement of Cash Flows (Topic 230): Classification of Certain Cash Receipts and Cash Payments.” ASU 2016-15 clarifies
and provides specific guidance on eight cash flow classification issues that are not currently addressed in U.S. GAAP and will
thereby reduce the current diversity in practice. ASU 2016-15 is effective for public business entities for annual periods, including
interim periods within those annual periods, beginning after December 15, 2017, with early application permitted. The Company does
not anticipate that this standard will have a material impact on its financial statements. In March 2016, the FASB issued ASU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ith different methodologies for each aspect of the standard. The
Company adopted the new standard on January 1, 2017, without a material impact on its consolidated financial statements. In February 2016, the FASB issued ASU 2016-02,
“Leases (Topic 842)” (“ASU 2016-02”). The standard requires a lessee to recognize assets and liabilities
on the balance sheet for leases with lease terms greater than 12 months. The standard is effective for annual reporting periods
beginning after December 15, 2018, the effective date for the Company is January 1, 2019, with early application permitted. The
adoption will require a modified retrospective approach for leases that exist or are entered after the beginning of the earliest
period presented. The Company is currently evaluating the standard to determine the impact of the adoption on the consolidate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C 606 requires companies to identify contractual
performance obligations and determine whether revenue should be recognized at a point in time or over time based on when control
of goods and services transfer to a customer. The Company has performed a detailed review of our contract portfolio and compared
historical accounting policies and practices to the new standard. The Company has engaged external resources to assist in the efforts
of establishing appropriate presentation and disclosure changes. The Company adopted new revenue recognition
guidance using the modified retrospective transition method effective for the quarter ending March 31, 2018, applying the guidance
to contracts with customers that were not substantially complete as of January 1, 2018. The financial results for reporting periods
after January 1, 2018 will be presented under the new guidance, while financial results for prior periods will continue to be
reported in accordance with the prior guidance and our historical accounting policy. The Company has evaluated the impact of the
new guidance on a substantial portion of its contracts with customers, including identification of differences that will result
from the new requirements. Based on the analysis performed to date, the Company determined that fixed-price contracts, which comprise
substantially all of the Company’s revenue, will most often represent a single performance obligation. The Company will
measure progress toward completion utilizing the cost-to-cost method, which represents a change from its prior practice of measuring
completion based on engineering estimates of the physical percentage completed for the projects. Accordingly, the adoption of
ASC 606 may result in a change in the timing of recognition of both contract revenue and cost from its prior practices. In addition,
the Company expects to add qualitative and quantitative disclosures around disaggregation of revenue, remaining performance obligation,
and other impacts to the Company’s contract revenue balances. The Company does not anticipate that the adoption of ASU 2014-09
will have a material effect on the Company’s consolidated financial statements.</t>
  </si>
  <si>
    <t>Description of Business and Basis of Presentation (Tables)</t>
  </si>
  <si>
    <t>Schedule of Results of Operations</t>
  </si>
  <si>
    <t>These reclassifications had no effect on previously
reported total assets, total liabilities or stockholders’ equity.
As Reported As Restated
Current Liabilities $ 14,657 $ 10,490
Long Term Liabilities $ 9,939 $ 14,106
Total Liabilities $ 24,596 $ 24,596</t>
  </si>
  <si>
    <t>Summary of Significant Policies (Tables)</t>
  </si>
  <si>
    <t>Schedule of Accounts Receivable</t>
  </si>
  <si>
    <t>The following table presents accounts receivable,
net for the years ended December 31, 2017 and 2016:
December 31,
(Predecessor)
2017 2016 2016
Uncompleted contracts $ 39,612 — $ 24,046
Completed contracts 8,555 — 27,825
Accounts receivable $ 4,510 $ 1,853 —
Unbilled receivable 10,077 5,286 —
Allowance for doubtful accounts (555 ) (119 ) (170 )
Accounts receivable, net $ 62,199 $ 7,020 $ 51,701</t>
  </si>
  <si>
    <t>Schedule of Concentration Credit Risk Percentage</t>
  </si>
  <si>
    <t>Accounts receivable and revenue from the Company’s
major customers as of December 31, 2017 and 2016 are as follows:
(in thousands) Revenues % of Total Revenue
2017 2016 2017 2016
Customer A $ 46,727 $ — 210 % — %
Customer B $ 29,971 $ — 13 % — %
Customer C $ — $ 6,333 — 52 %
Customer D $ — $ 1,805 — 14 %
(in thousands) Revenues (Predecessor) % of Total Revenue
For the period Ended April 21, 2017 2016 2017 2016
Customer A $ 12,541 $ 97,449 31 % 25 %
Customer B $ 7,439 $ 88,630 19 % 23 %
Customer C $ 6,381 $ 40,857 16 % 11 %
(in thousands) Accounts Receivable % of Total Accounts Receivable
2017 2016 2016 2017 2016 2016
(Predecessor)
Customer A $ 7,513 $ — 10,085 20 % — % 19 %
Customer B $ 18,477 $ — 9,009 49 % — % 17 %
Customer C $ — $ 4,625 7,721 — % 66 % 15</t>
  </si>
  <si>
    <t>Schedule of Fair Value of Warrants</t>
  </si>
  <si>
    <t>The following table summarizes the valuation
of the Company’s derivatives by the above fair value hierarchy levels as of December 31, 2017 and 2016 using quoted prices
in active markets for identical assets (Level 1), significant other observable inputs (Level 2), and significant unobservable inputs
(Level 3):
December 31, 2017 Level 1 Level 2 Level 3 Total
Warrant derivative liability $ — — — —
The following table summarizes the change in
fair value of the warrants from inception through December 31, 2016.
December 31, 2016 Level 1 Level 2 Level 3 Total
Warrant derivative liability $ — $ — $ — $ (594 )</t>
  </si>
  <si>
    <t>Schedule of Change in Fair Value of Warrant</t>
  </si>
  <si>
    <t>Warrant Liability
Balance January 1, 2016 $ —
Warrants issued in conjunction with financings 529
Change in warrant fair value market valuation 65
Balance December 31, 2016 594
Warrants issued in conjunction with financings 181
Reclassification of warrant liability to equity (1)_ (775 )
Balance December 31, 2017 —
(1) During the fourth quarter of 2017, the Company elected to adopted ASU 2017-11 by applying ASU 2017-11 retrospectively to outstanding financial instruments with down round features by means of a cumulative-effect adjustment to the Company’s beginning accumulated deficit of $775 as of January 1, 2017. The Company calculates the fair value at inception and records the warrant on the consolidated balance sheet in additional paid in capital.</t>
  </si>
  <si>
    <t>Schedule of Antidilutive Securities Excluded from Computation of Earnings Per Share</t>
  </si>
  <si>
    <t>The Company had the following common stock
equivalents at December 31, 2017 and 2016.
2017 2016
Convertible preferred stock, Series A 27,523 26,687
Convertible preferred stock, Series A-1 17,464 15,746
Common stock warrants 979,925 669,925
Restricted stock units 126,465, 89,160
Options 47,870 —
Total potentially dilutive shares 1,199,247 801,518</t>
  </si>
  <si>
    <t>Acquisitions (Tables)</t>
  </si>
  <si>
    <t>Summary of Consideration for Acquisition of Benchmark</t>
  </si>
  <si>
    <t>The following table summarizes the consideration
transferred for the acquisition of Benchmark:
Cash consideration $ 17,250
Shares of common stock 21,658
Series A notes* 11,263
Series B notes* 24,574
Less: Receivable from Benchmark (500 )
Merger consideration $ 74,245 *: Series A and B notes were recorded at fair
value.</t>
  </si>
  <si>
    <t>Schedule of Preliminary Purchase Price Allocation</t>
  </si>
  <si>
    <t>The following table summarizes the acquisition
date fair value of the purchase price allocation assigned to each major class of assets acquired and liabilities assumed as of
April 20, 2017, the closing date for Benchmark:
ASSETS ACQUIRED
Cash $ 2,416
Accounts receivable 14,625
Other current assets 10,272
Property and equipment 47
Total identifiable assets acquired 27,360
Fair value of intangible assets acquired:
Contracts in progress 10,632
Trademarks and tradenames 2,749
Customer relationships 22,743
Non-compete 548
Total fair value of intangible assets acquired 36,672
Goodwill 35,672
Total Assets Acquired 99,704
LIABILITIES ASSUMED
Accounts payable 15,393
Accrued expenses and other current liabilities 10,066
Total Liabilities Assumed 25,459
Total consideration transferred $ 74,245</t>
  </si>
  <si>
    <t>Schedule of Business Acquisition Pro Forma Information</t>
  </si>
  <si>
    <t>The unaudited pro forma combined results, which
assumes the transaction was completed on January 1 are as follows for the twelve months ended December 31, 2017 and 2016:
Revenue Net Loss Loss per Share Weighted Average Shares
2017 supplemental pro forma from January 1, 2017 through December 31, 2017 $ 285,498 $ (9,063 ) (1.89 ) 4,973,910
2016 supplemental pro forma from January 1, 2016 through December 31, 2016 $ 317,068 $ (2,634 ) (2.37 ) 6,237,689</t>
  </si>
  <si>
    <t>Other Current Assets (Tables)</t>
  </si>
  <si>
    <t>Schedule of Other Current Assets</t>
  </si>
  <si>
    <t>Other current assets consist of the following:
December 31,
2017 2016 2016
(Predecessor)
Other receivables, net of reserves of $450 and $150, respectively $ 874 $ 1,233 $ 350
Prepaid insurance 1,398 45 2,824
Prepaid city and state taxes 2,318 — —
Prepaid contract costs for work in process 64 409 —
Prepaid operating expenses 2,602 1,146 —
Other current assets $ 7,256 $ 2,833 $ 3,174</t>
  </si>
  <si>
    <t>Property and Equipment, Net (Tables)</t>
  </si>
  <si>
    <t>Schedule of Property, Plant and Equipment</t>
  </si>
  <si>
    <t>Property and equipment, net consist of the
following:
Estimated
Life December 31,
(in years) 2017 2016 2016
(Predecessor)
Machinery and equipment 6-8 $ 1,686 $ 1,596 $ 21
Vehicles and trailers 7-10 2,276 1,925 —
Network services platform 5 4,884 434 —
Computer equipment and software 2-5 years 793 325 137
9,639 4,280 158
Less: accumulated depreciation (1,684 ) (813 ) (135 )
Property and equipment, net $ 7,955 $ 3,467 $ 23</t>
  </si>
  <si>
    <t>Assets Held under Capital Leases [Member]</t>
  </si>
  <si>
    <t>The Company leases various equipment under
capital leases. Assets held under capital leases are included in property and equipment as follows:
December 31,
2017 2016
Machinery &amp; equipment $ 1,548 $ 1,413
Less: accumulated depreciation (438 ) (232 )
$ 1,110 $ 1,181</t>
  </si>
  <si>
    <t>Intangible Assets and Goodwill (Tables)</t>
  </si>
  <si>
    <t>Schedule of Intangible Assets</t>
  </si>
  <si>
    <t>Identifiable intangible assets consisted of
the following at December 31, 2017:
Weighted average remaining useful life (months) Gross Carrying Amount Accumulated Amortization Net Carrying Amount
Indefinite- Lived Intangible
Goodwill — $ 35,672 $ — $ 35,672
Definite- Lived Intangibles
Trademarks and tradenames 75.7 2,749 272 2,477
Customer relationships 75.7 22,743 2,247 20,496
Contracts in progress 9.7 10,632 6,379 4,253
Non-compete 51.7 548 78 470
Total Definite Intangible Assets 36,672 8,976 27,696
Total Intangible Assets $ 72,344 $ 8,976 $ 63,368</t>
  </si>
  <si>
    <t>Schedule of Future Amortization Expenses</t>
  </si>
  <si>
    <t>Expected future amortization expense consists
of the following for each of the following fiscal years ended December 31:
2018 $ 8,004
2019 3,751
2020 3,751
2021 3,751
2022 3,676
Thereafter 4,763
Total $ 27,696</t>
  </si>
  <si>
    <t>Accrued Expenses and Other Current Liabilities (Tables)</t>
  </si>
  <si>
    <t>Schedule of Accrued Expenses and Other Current Liabilities</t>
  </si>
  <si>
    <t>As of December 31, 2017, and 2016, accrued
expenses and other current liabilities consist of the following:
December 31,
2017 2016 2016
(Predecessor)
Accrued interest payable [1] $ 1,568 $ 365 $ —
Accrued dividends payable 611 531 —
Accrued compensation expense [2] 2,503 2,300 2,018
Accrued bonuses 2,587 —
Accrued taxes 182 — 362
Other accrued expense 2,523 6 3,320
Accrued expenses, current $ 9,973 $ 3,202 $ 5,700
[1] Accrued interest payable as of December 31, 2017 and 2016 includes approximately $300 of estimated penalties and interest associated with prior period unpaid payroll taxes.
[2] Accrued compensation includes $1,863 in both December 31, 2017 and 2016, associated with prior period unpaid payroll taxes.</t>
  </si>
  <si>
    <t>Debt (Tables)</t>
  </si>
  <si>
    <t>Schedule of Outstanding Promissory Notes</t>
  </si>
  <si>
    <t>Outstanding promissory notes and other notes
payable consisted of the following:
December 31,
2017 2016
Vendor notes issued to settle litigation, bearing interest rates between 0% and 6% per annum, terms range from 1 to 48 months. $ 890 $ 1,337
Short-term agreements, due between one and six months 7,315 -
Notes refinanced in conjunction with senior debt - 5,094
Short-term notes payable bearing interest at stated rates between 4% and 12% per annum. Terms range from 3 to 36 months 5,214 2,000
Obligations under capital leases, bearing interest rates between 4.1% and 8.2% per annum, secured by equipment having a value that approximates the debt value. Terms range from 48 to 60 months. 695 961
Various Equipment notes, bearing interest rates between 2% and 41% per annum, secured by equipment having a value that approximates the debt value. Terms range from 30 to 72 months 1,507 1,508
Total Notes Payables 15,621 10,900
Less: Original issue discount and deferred financing costs (3,138 ) (926 )
Notes payable, net of original issue discount and deferred financing costs 12,483 9,974
Less: Current portion (10,488 ) (3,444 )
Total Notes non-current portion $ 1,995 $ 6,530</t>
  </si>
  <si>
    <t>Schedule of Principal Payments for Borrowings</t>
  </si>
  <si>
    <t>The required principal payments for all borrowings
for each of the five years following the balance sheet date are as follows:
2018 $ 13,590
2019 774
2020 662
2021 366
2022 177
Thereafter 52
Total $ 15,621</t>
  </si>
  <si>
    <t>Senior Debt (Tables)</t>
  </si>
  <si>
    <t>Schedule of Senior Debt</t>
  </si>
  <si>
    <t>The temporary equity was reclassified due to
the put provision included in the original Facility being removed upon the execution of Amendment No. 3 resulting from the Benchmark
acquisition on April 20, 2017.
December 31,
2017 2016
Senior note payable $ 29,475 $ 8,378
Less: Original issue discount (4,901 ) (182 )
Less: Deferred financing cost (431 ) (620 )
Total Senior Debt, non-current portion $ 24,143 $ 7,576</t>
  </si>
  <si>
    <t>Schedule of Principal Payments for Borrowings - Senior Debt</t>
  </si>
  <si>
    <t>The required principal payments for all borrowings
for each of the five years following the balance sheet date are as follows:
2018 $ —
2019 29,475
2020 —
2021 —
2022 —
Thereafter —
Total $ 29,475</t>
  </si>
  <si>
    <t>Related Party (Tables)</t>
  </si>
  <si>
    <t>Schedule of Notes Issued to Related Parties</t>
  </si>
  <si>
    <t>The following is a summary of the balance of
related party notes as of December 31, 2017:
Series A Convertible Notes $ 12,942
Series B Notes 30,633
Series C 7,403
50,978
Less discount on related party notes (5,045 )
Total notes issued to related parties in connection with Benchmark acquisition $ 45,933</t>
  </si>
  <si>
    <t>Schedule of Principal Payments for Borrowings - Related Parties</t>
  </si>
  <si>
    <t>The required principal payments for all borrowings
for each of the five years following the balance sheet date are as follows:
2018 $ 7,403
2019 12,942
2020 30,633
2021 —
2022 —
Thereafter —
Total $ 50,978</t>
  </si>
  <si>
    <t>Commitments and Contingencies (Tables)</t>
  </si>
  <si>
    <t>Schedule of Future Minimum Payments Under Leases Obligations</t>
  </si>
  <si>
    <t>The remaining aggregate commitment for lease
payments under the operating lease for the facilities as of December 31, 2017 are as follows:
2018 1,020
2019 917
2020 802
2021 656
2022 131
Thereafter —
Total Lease Obligations $ 3,526</t>
  </si>
  <si>
    <t>Income Taxes (Tables)</t>
  </si>
  <si>
    <t>Schedule of Components of Income Tax Expense (Benefit)</t>
  </si>
  <si>
    <t>The components of income tax expense (benefit)
are as follows:
December 31
2017 2016
Current:
Federal $ — $ —
State and local — —
— —
Deferred:
Federal 346 1,902
State and local 214 56
560 1,958
Change in valuation allowance — (1,958 )
Income tax provision (benefit) $ 560 $ —</t>
  </si>
  <si>
    <t>Schedule of Deferred Tax Assets</t>
  </si>
  <si>
    <t>The reconciliation of the expected tax expense
(benefit), based on statutory rates, with the actual expense, is as follows:
December 31
2017 2016
Deferred tax assets:
Net operating loss carryforwards $ 6,081 $ 4,937
Accrued liabilities 1,528 800
Reserves 222 52,500
Stock-based compensation 604 —
Intangible assets 990 —
Gross deferred tax assets 9,425 5,790
Valuation allowance (9,103 ) (5,282 )
Gross deferred tax assets after valuation allowance 322 508
Deferred tax liability – goodwill (560 ) —
Deferred tax liability – Property and equipment (322 ) (508 )
Net deferred tax assets $ (560 ) $ —</t>
  </si>
  <si>
    <t>Schedule of Effective Income Tax Rate Reconciliation</t>
  </si>
  <si>
    <t>A reconciliation of the federal statutory tax
rate and the effective tax rates for the years ended December 31, 2017 and 2016 is as follows:
December 31
2017 2016
U.S federal statutory rate 34 % 34.0 %
State income taxes, net of federal benefit 4.2 % 1.0 %
Nondeductible - meals &amp; entertainment (0.3 )% (3.5 )%
Warrant derivative gains or losses 2.1 %
Impact of tax law change (24.1 )%
Change in valuation allowance (19.6 )% (31.5 )%
Other 0.8 % -
Effective tax rate (2.9 )% 0.0 %</t>
  </si>
  <si>
    <t>Stockholders' Equity (Tables)</t>
  </si>
  <si>
    <t>Schedule of Convertible Preferred Stock Activity</t>
  </si>
  <si>
    <t>The following table presents the convertible
preferred stock activity for the years ended December 31, 2017 and 2017.
Series A Series A-1 Series D Series F Total Preferred Stock
Shares Amount Shares Amount Shares Amount Shares Amount Shares Amount
12/31/2015 Amounts 500 $ - 295 $ - 1,830,759 $ 18 525,559 $ 5 2,357,113 $ 23
Stock Incentive to Investors - - - - - - 285,664 3 285,664 3
Series F adjustment to transfer agent records - - - - - - 48,250 1 48,250 1
Series F issued to directors and employees for compensation - - - - - - 231,041 2 231,041 2
Conversion of Series D to Common Stock - - - - (1,830,759 ) (18 ) - - (1,830,759 ) (18 )
Conversion of Series F to Common Stock - - - - - (1,090,514 ) (11 ) (1,090,514 ) (11 )
12/31/2016 500 $ - 295 $ - - $ - - $ - 795 $ -
12/31/2017 500 $ - 295 $ - - $ - $ - $ 795 $ -</t>
  </si>
  <si>
    <t>Dividends Preferred Stock</t>
  </si>
  <si>
    <t>Dividend charges recorded during the years
ended December 31, 2017 and 2016 are as follows:
December 31,
2017 2016
Series
A $ 50 $ 50
A-1 30 29
Total $ 80 $ 79</t>
  </si>
  <si>
    <t>Schedule of Accrued Liabilities</t>
  </si>
  <si>
    <t>Accrued dividends payable at De included in accrued expenses at
December 31, 2017 and 2016 are as follows:
December 31,
2017 2016
Series
A $ 354 $ 304
A-1 257 227
Total $ 611 $ 531</t>
  </si>
  <si>
    <t>Stock-Based Awards (Tables)</t>
  </si>
  <si>
    <t>Schedule of Fair Value Assumptions of Options</t>
  </si>
  <si>
    <t>The fair value of the option grants was estimated
on the date of grant using the Black-Scholes option pricing model that uses the assumptions noted in the following table.
2017
Weighted average fair value of stock options granted $ 6.073
Stock option assumptions:
Risk-free interest rate 1.98 %
Expected term (in years) 5
Expected volatility 379 %
Expected dividends 0 %</t>
  </si>
  <si>
    <t>Schedule of Stock Option Award Activity</t>
  </si>
  <si>
    <t>The following table summarizes stock option
award activity during 2017:
Stock Options
Shares Weighted Average Exercise Price Weighted Average Remaining Contractual Life(In years)
Intrinsic Value (In thousands)
Outstanding as of December 31, 2016 —
Granted 47,870 $ 8.72 8.4 —
Options exercised — — — —
Canceled — — — —
Outstanding as of December 31, 2017 47,870 8.72 8.4 65
Exercisable options as of December 31, 2017 12,750 8.0 4.9 24</t>
  </si>
  <si>
    <t>Schedule of Warrants Outstanding</t>
  </si>
  <si>
    <t xml:space="preserve">The Company accounts for common stock warrants
as equity instruments As of December 31, 2017, warrants outstanding are as follows:
Issued to Amount Issue Date Expiration Date Exercise Price
Investment Bank 79 12/9/2012 12/9/2019 $ 5.00
Investment Bank 97 10/31/2014 10/31/2021 $ 5.00
Equity Investors 99 9/8/2016 9/8/2021 $ 20.00
Equity Investors 97 9/29/2016 9/29/2021 $ 20.00
Term Note Lender 94 9/30/2016 9/30/2021 $ 20.00
Equity Investors 104 10/12/2016 10/12/2021 $ 20.00
Term Note Lender 100 11/11/2016 11/11/2021 $ 10.00
Term Note Lender 150 1/3/2017 1/3/2022 $ 10.00
Term Note Lender 140 11/8/2017 11/8/2022 $ 10.00
Term Note Lender 20 11/8/2017 11/8/2022 $ 10.00
980 </t>
  </si>
  <si>
    <t>Schedule of Warrants Activity</t>
  </si>
  <si>
    <t>A summary
of the warrant activity the years ended December 31, 2017 and 2016 is as follows:
Weighted Weighted
Average Average Aggregate
Number of Exercise Remaining Intrinsic
Warrants Price Life in Years Value
Outstanding, December 31, 2016 670 $ 13.75 3.52 $ —
Issued 310 10.00 4.58 —
Exercised — — — —
Expired — — — —
Outstanding, December 31, 2017 980 $ 13.75 $ —
Exercisable, December 31, 2017 980 $ 13.75 4.05 $ —</t>
  </si>
  <si>
    <t>Costs and Estimated Earnings on Uncompleted Contracts (Tables)</t>
  </si>
  <si>
    <t>Schedule of Costs and Estimated Earnings in Excess of Billings on Uncompleted Contracts</t>
  </si>
  <si>
    <t>Costs and estimated
earnings in excess of billings on uncompleted contracts are as follows:
December 31,
2017 2016
(Predecessor)
Costs incurred on uncompleted contracts 147,117 $ 59,902
Estimated earnings 46,277 21,346
193,394 81,248
Billings to date (212,472 ) (76,531 )
(19,078 ) $ (4,717 )
Included in the accompanying balance sheets:
Costs and estimated earnings in excess of billings 11,226 9,759
Billings in excess of costs and estimated earnings (30,304 ) (5,043 )
Total (19,078 ) $ 4,716</t>
  </si>
  <si>
    <t>Backlog (Tables)</t>
  </si>
  <si>
    <t>Schedule of Reconciliation of Backlog Representing Signed Contracts</t>
  </si>
  <si>
    <t>The following is a reconciliation of backlog
representing signed contracts in progress at December31, 2017:
Balance – December 31, 2016 $ —
New contracts and adjustments 509,603
509,603
Less contract revenues earned for the year ended December 31, 2017 (264,958 )
Balance – December 31, 2017 $ 244,645</t>
  </si>
  <si>
    <t>Description of Business and Basis of Presentation (Details Narrative) - USD ($) $ in Thousands</t>
  </si>
  <si>
    <t>Stockholders' equity, reverse stock split</t>
  </si>
  <si>
    <t>Senior debt included in short term notes</t>
  </si>
  <si>
    <t>Description of Business and Basis of Presentation  - Schedule of Results of Operations (Details) - USD ($) $ in Thousands</t>
  </si>
  <si>
    <t>Organization Consolidation And Presentation Of Financial Statements [Line Items]</t>
  </si>
  <si>
    <t>Current Liabilities</t>
  </si>
  <si>
    <t>Long Term Liabilities</t>
  </si>
  <si>
    <t>As Reported [Member]</t>
  </si>
  <si>
    <t>Summary of Significant Policies (Details Narrative) - USD ($) $ in Thousands</t>
  </si>
  <si>
    <t>Nov. 30, 2017</t>
  </si>
  <si>
    <t>Mar. 31, 2017</t>
  </si>
  <si>
    <t>Oct. 30, 2017</t>
  </si>
  <si>
    <t>Concentration risk, percentage</t>
  </si>
  <si>
    <t>100.00%</t>
  </si>
  <si>
    <t>FDIC insured amount</t>
  </si>
  <si>
    <t>Advertising Cost</t>
  </si>
  <si>
    <t>Net loss</t>
  </si>
  <si>
    <t>Unpaid payroll taxes</t>
  </si>
  <si>
    <t>Stock purchase amount</t>
  </si>
  <si>
    <t>Debt maturity date</t>
  </si>
  <si>
    <t>Mar. 31,
		2019</t>
  </si>
  <si>
    <t>Apr. 30,
		2017</t>
  </si>
  <si>
    <t>Annual revenues</t>
  </si>
  <si>
    <t>Backlog of future orders to fulfilled in the next twelve months</t>
  </si>
  <si>
    <t>Master Service Agreements [Member]</t>
  </si>
  <si>
    <t>Cash</t>
  </si>
  <si>
    <t>Benchmark Builders Inc [Member]</t>
  </si>
  <si>
    <t>Benchmark Builders Inc [Member] | Debt One [Member]</t>
  </si>
  <si>
    <t>Sale of stock consideration to be received on transaction</t>
  </si>
  <si>
    <t>Benchmark Builders Inc [Member] | Debt Two [Member]</t>
  </si>
  <si>
    <t>Oct. 20,
		2018</t>
  </si>
  <si>
    <t>Benchmark Builders Inc [Member] | Debt Three [Member]</t>
  </si>
  <si>
    <t>Apr. 20,
		2019</t>
  </si>
  <si>
    <t>Benchmark Builders Inc [Member] | Debt Four [Member]</t>
  </si>
  <si>
    <t>Apr. 20,
		2020</t>
  </si>
  <si>
    <t>Summary of Significant Policies - Schedule of Accounts Receivable (Details) - USD ($) $ in Thousands</t>
  </si>
  <si>
    <t>Uncompleted contracts</t>
  </si>
  <si>
    <t>Completed contracts</t>
  </si>
  <si>
    <t>Unbilled receivable</t>
  </si>
  <si>
    <t>Allowance for doubtful accounts</t>
  </si>
  <si>
    <t>Summary of Significant Policies - Schedule of Concentration Credit Risk Percentage (Details) - USD ($) $ in Thousands</t>
  </si>
  <si>
    <t>Revenues</t>
  </si>
  <si>
    <t>Concentration risk percentage</t>
  </si>
  <si>
    <t>Revenue [Member] | Customer A [Member]</t>
  </si>
  <si>
    <t>21.00%</t>
  </si>
  <si>
    <t>0.00%</t>
  </si>
  <si>
    <t>Revenue [Member] | Customer A [Member] | Predecessor [Member]</t>
  </si>
  <si>
    <t>31.00%</t>
  </si>
  <si>
    <t>25.00%</t>
  </si>
  <si>
    <t>Revenue [Member] | Customer B [Member]</t>
  </si>
  <si>
    <t>13.00%</t>
  </si>
  <si>
    <t>Revenue [Member] | Customer B [Member] | Predecessor [Member]</t>
  </si>
  <si>
    <t>19.00%</t>
  </si>
  <si>
    <t>23.00%</t>
  </si>
  <si>
    <t>Revenue [Member] | Customer C [Member]</t>
  </si>
  <si>
    <t>52.00%</t>
  </si>
  <si>
    <t>Revenue [Member] | Customer C [Member] | Predecessor [Member]</t>
  </si>
  <si>
    <t>16.00%</t>
  </si>
  <si>
    <t>11.00%</t>
  </si>
  <si>
    <t>Revenue [Member] | Customer D [Member]</t>
  </si>
  <si>
    <t>14.00%</t>
  </si>
  <si>
    <t>Accounts Receivable [Member] | Customer A [Member]</t>
  </si>
  <si>
    <t>20.00%</t>
  </si>
  <si>
    <t>Accounts Receivable [Member] | Customer A [Member] | Predecessor [Member]</t>
  </si>
  <si>
    <t>Accounts Receivable [Member] | Customer B [Member]</t>
  </si>
  <si>
    <t>49.00%</t>
  </si>
  <si>
    <t>Accounts Receivable [Member] | Customer B [Member] | Predecessor [Member]</t>
  </si>
  <si>
    <t>17.00%</t>
  </si>
  <si>
    <t>Accounts Receivable [Member] | Customer C [Member]</t>
  </si>
  <si>
    <t>66.00%</t>
  </si>
  <si>
    <t>Accounts Receivable [Member] | Customer C [Member] | Predecessor [Member]</t>
  </si>
  <si>
    <t>15.00%</t>
  </si>
  <si>
    <t>Summary of Significant Policies - Schedule of Fair Value of Warrants (Details) - USD ($) $ in Thousands</t>
  </si>
  <si>
    <t>Dec. 31, 2015</t>
  </si>
  <si>
    <t>Fair Value, Inputs, Level 1 [Member]</t>
  </si>
  <si>
    <t>Fair Value, Inputs, Level 2 [Member]</t>
  </si>
  <si>
    <t>Level 3 [Member]</t>
  </si>
  <si>
    <t>Summary of Significant Policies - Schedule of Change in Fair Value of Warrant (Details) - USD ($) $ in Thousands</t>
  </si>
  <si>
    <t>Balance January 1</t>
  </si>
  <si>
    <t>Warrants issued in conjunction with financings</t>
  </si>
  <si>
    <t>Change in warrant fair value market valuation</t>
  </si>
  <si>
    <t>Reclassification of warrant liability to equity</t>
  </si>
  <si>
    <t>Balance December 31</t>
  </si>
  <si>
    <t>During the fourth quarter of 2017, the Company elected to adopted ASU 2017-11 by applying ASU 2017-11 retrospectively to outstanding financial instruments with down round features by means of a cumulative-effect adjustment to the Company’s beginning accumulated deficit of $775 as of January 1, 2017. The Company calculates the fair value at inception and records the warrant on the consolidated balance sheet in additional paid in capital.</t>
  </si>
  <si>
    <t>Summary of Significant Policies - Schedule of Change in Fair Value of Warrant (Details) (Parenthetical) - USD ($) $ in Thousands</t>
  </si>
  <si>
    <t>Summary of Significant Policies - Schedule of Antidilutive Securities Excluded from Computation of Earnings Per Share (Details) - shares</t>
  </si>
  <si>
    <t>Earnings Per Share Basic And Diluted [Line Items]</t>
  </si>
  <si>
    <t>Total potentially dilutive shares</t>
  </si>
  <si>
    <t>Series A-1 Convertible Preferred Stock [Member]</t>
  </si>
  <si>
    <t>Common Stock Warrants [Member]</t>
  </si>
  <si>
    <t>Restricted Stock Units (RSUs) [Member]</t>
  </si>
  <si>
    <t>Options [Member]</t>
  </si>
  <si>
    <t>Acquisitions (Details Narrative) - USD ($) $ in Thousands</t>
  </si>
  <si>
    <t>Business combination goodwill</t>
  </si>
  <si>
    <t>Benchmark [Member]</t>
  </si>
  <si>
    <t>Amortized period</t>
  </si>
  <si>
    <t>15 years</t>
  </si>
  <si>
    <t>Business combination revenues</t>
  </si>
  <si>
    <t>Business combination net income</t>
  </si>
  <si>
    <t>Adjustment of amortization expense</t>
  </si>
  <si>
    <t>Business combination transaction costs</t>
  </si>
  <si>
    <t>Stock Purchase Agreement [Member] | Benchmark [Member]</t>
  </si>
  <si>
    <t>Cash consideration</t>
  </si>
  <si>
    <t>Common stock fair value</t>
  </si>
  <si>
    <t>Value of common stock issued for acquisition</t>
  </si>
  <si>
    <t>Stock Purchase Agreement Amendment [Member] | Lateral Investment Management [Member]</t>
  </si>
  <si>
    <t>Stock Purchase Agreement Amendment [Member] | Series A Notes [Member]</t>
  </si>
  <si>
    <t>Stock Purchase Agreement Amendment [Member] | Series B Notes [Member]</t>
  </si>
  <si>
    <t>Stock Purchase Agreement Amendment [Member] | Series C Notes [Member]</t>
  </si>
  <si>
    <t>Acquisitions - Summary of Consideration for Acquisition of Benchmark (Details) - Benchmark Acquisition [Member] $ in Thousands</t>
  </si>
  <si>
    <t>Apr. 20, 2017USD ($)</t>
  </si>
  <si>
    <t>Merger consideration</t>
  </si>
  <si>
    <t>Less: Receivable from Benchmark</t>
  </si>
  <si>
    <t>Cash Consideration [Member]</t>
  </si>
  <si>
    <t>Shares of Common Stock [Member]</t>
  </si>
  <si>
    <t>Series A Notes [Member]</t>
  </si>
  <si>
    <t>Series B Notes [Member]</t>
  </si>
  <si>
    <t>Series A and B notes were recorded at fair value.</t>
  </si>
  <si>
    <t>Acquisitions - Schedule of Preliminary Purchase Price Allocation (Details) - USD ($) $ in Thousands</t>
  </si>
  <si>
    <t>Benchmark Acquisition [Member]</t>
  </si>
  <si>
    <t>Property and equipment</t>
  </si>
  <si>
    <t>Total identifiable assets acquired</t>
  </si>
  <si>
    <t>Contracts in progress</t>
  </si>
  <si>
    <t>Trademarks and tradenames</t>
  </si>
  <si>
    <t>Customer relationships</t>
  </si>
  <si>
    <t>Non-compete</t>
  </si>
  <si>
    <t>Total fair value of identified intangible assets</t>
  </si>
  <si>
    <t>Total Assets Acquired</t>
  </si>
  <si>
    <t>Total liabilities assumed</t>
  </si>
  <si>
    <t>Total consideration transferred</t>
  </si>
  <si>
    <t>Acquisitions - Schedule of Business Acquisition Pro Forma Information (Details) $ / shares in Units, $ in Thousands</t>
  </si>
  <si>
    <t>Dec. 31, 2017USD ($)$ / shares</t>
  </si>
  <si>
    <t>2017 Supplemental Pro Forma From January 1, 2017 Through December 31, 2017 [Member]</t>
  </si>
  <si>
    <t>Revenue | $</t>
  </si>
  <si>
    <t>Net Loss | $</t>
  </si>
  <si>
    <t>Loss Per Share | $ / shares</t>
  </si>
  <si>
    <t>Weighted Average Shares | $ / shares</t>
  </si>
  <si>
    <t>2016 Supplemental Pro Forma From January 1, 2016 Through December 31, 2016 [Member]</t>
  </si>
  <si>
    <t>Other Current Assets - Schedule of Other Current Assets (Details) - USD ($) $ in Thousands</t>
  </si>
  <si>
    <t>Other receivables, net of reserves of $450 and $150, respectively</t>
  </si>
  <si>
    <t>Prepaid insurance</t>
  </si>
  <si>
    <t>Prepaid city and state taxes</t>
  </si>
  <si>
    <t>Prepaid contract costs for work in process</t>
  </si>
  <si>
    <t>Prepaid operating expenses</t>
  </si>
  <si>
    <t>Other Current Assets - Schedule of Other Current Assets (Details) (Parenthetical) - USD ($) $ in Thousands</t>
  </si>
  <si>
    <t>Other receivables reserves</t>
  </si>
  <si>
    <t>Property and Equipment, Net (Details Narrative) - USD ($) $ in Thousands</t>
  </si>
  <si>
    <t>Apr. 21, 2017</t>
  </si>
  <si>
    <t>Property, Plant and Equipment [Line Items]</t>
  </si>
  <si>
    <t>Property and Equipment, Net - Schedule of Property, Plant and Equipment (Details) - USD ($) $ in Thousands</t>
  </si>
  <si>
    <t>Property, plant and equipment, gross</t>
  </si>
  <si>
    <t>Less: accumulated depreciation</t>
  </si>
  <si>
    <t>Property, plant and equipment, net</t>
  </si>
  <si>
    <t>Machinery and Equipment [Member]</t>
  </si>
  <si>
    <t>Machinery and Equipment [Member] | Assets Held under Capital Leases [Member]</t>
  </si>
  <si>
    <t>Machinery and Equipment [Member] | Predecessor [Member]</t>
  </si>
  <si>
    <t>Machinery and Equipment [Member] | Minimum [Member]</t>
  </si>
  <si>
    <t>Estimated Life of property and equipment</t>
  </si>
  <si>
    <t>6 years</t>
  </si>
  <si>
    <t>Machinery and Equipment [Member] | Maximum [Member]</t>
  </si>
  <si>
    <t>8 years</t>
  </si>
  <si>
    <t>Vehicles and Trailers [Member]</t>
  </si>
  <si>
    <t>Vehicles and Trailers [Member] | Predecessor [Member]</t>
  </si>
  <si>
    <t>Vehicles and Trailers [Member] | Minimum [Member]</t>
  </si>
  <si>
    <t>7 years</t>
  </si>
  <si>
    <t>Vehicles and Trailers [Member] | Maximum [Member]</t>
  </si>
  <si>
    <t>10 years</t>
  </si>
  <si>
    <t>Network Services Platform [Member]</t>
  </si>
  <si>
    <t>5 years</t>
  </si>
  <si>
    <t>Network Services Platform [Member] | Predecessor [Member]</t>
  </si>
  <si>
    <t>Computer Equipment and Software [Member]</t>
  </si>
  <si>
    <t>Computer Equipment and Software [Member] | Predecessor [Member]</t>
  </si>
  <si>
    <t>Computer Equipment and Software [Member] | Minimum [Member]</t>
  </si>
  <si>
    <t>2 years</t>
  </si>
  <si>
    <t>Computer Equipment and Software [Member] | Maximum [Member]</t>
  </si>
  <si>
    <t>Intangible Assets and Goodwill (Details Narrative) - USD ($) $ in Thousands</t>
  </si>
  <si>
    <t>Amortization expenses</t>
  </si>
  <si>
    <t>Operating Expense [Member]</t>
  </si>
  <si>
    <t>Cost of Revenues [Member]</t>
  </si>
  <si>
    <t>Intangible Assets and Goodwill - Schedule of Intangible Assets (Details) $ in Thousands</t>
  </si>
  <si>
    <t>Dec. 31, 2017USD ($)</t>
  </si>
  <si>
    <t>Gross Carrying Amount</t>
  </si>
  <si>
    <t>Accumulated Amortization</t>
  </si>
  <si>
    <t>Net Carrying Amount</t>
  </si>
  <si>
    <t>Contracts in Progress [Member]</t>
  </si>
  <si>
    <t>Weighted average remaining useful life (Months)</t>
  </si>
  <si>
    <t>9.7 (Months)</t>
  </si>
  <si>
    <t>Trademarks and Tradenames [Member]</t>
  </si>
  <si>
    <t>75.7 (Months)</t>
  </si>
  <si>
    <t>Customer Relationships [Member]</t>
  </si>
  <si>
    <t>Non-compete [Member]</t>
  </si>
  <si>
    <t>51.7 (Months)</t>
  </si>
  <si>
    <t>Indefinite-lived Intangible Assets [Member] | Goodwill [Member]</t>
  </si>
  <si>
    <t>Definite Intangible Assets [Member]</t>
  </si>
  <si>
    <t>Definite Intangible Assets [Member] | Contracts in Progress [Member]</t>
  </si>
  <si>
    <t>Definite Intangible Assets [Member] | Trademarks and Tradenames [Member]</t>
  </si>
  <si>
    <t>Definite Intangible Assets [Member] | Customer Relationships [Member]</t>
  </si>
  <si>
    <t>Definite Intangible Assets [Member] | Non-compete [Member]</t>
  </si>
  <si>
    <t>Intangible Assets and Goodwill - Schedule of Future Amortization Expenses (Details) $ in Thousands</t>
  </si>
  <si>
    <t>Future Projected Annual Amortization [Member]</t>
  </si>
  <si>
    <t>Thereafter</t>
  </si>
  <si>
    <t>Accrued Expenses and Other Current Liabilities - Schedule of Accrued Expenses and Other Current Liabilities (Details) - USD ($) $ in Thousands</t>
  </si>
  <si>
    <t>Accrued interest payable</t>
  </si>
  <si>
    <t>Accrued dividends payable</t>
  </si>
  <si>
    <t>Accrued compensation expense</t>
  </si>
  <si>
    <t>Accrued bonuses</t>
  </si>
  <si>
    <t>Accrued taxes</t>
  </si>
  <si>
    <t>Other accrued expense</t>
  </si>
  <si>
    <t>Accrued expenses, current</t>
  </si>
  <si>
    <t>Accrued interest payable as of December 31, 2017 and 2016 includes approximately $300 of estimated penalties and interest associated with prior period unpaid payroll taxes.</t>
  </si>
  <si>
    <t>Accrued compensation includes $1,863 in both December 31, 2017 and 2016, associated with prior period unpaid payroll taxes.</t>
  </si>
  <si>
    <t>Accrued Expenses and Other Current Liabilities - Schedule of Accrued Expenses and Other Current Liabilities (Details) (Parenthetical) - USD ($) $ in Thousands</t>
  </si>
  <si>
    <t>Estimated penalties and interest</t>
  </si>
  <si>
    <t>Accrued payroll taxes</t>
  </si>
  <si>
    <t>Debt (Details Narrative) - USD ($)</t>
  </si>
  <si>
    <t>Sep. 30, 2016</t>
  </si>
  <si>
    <t>Jun. 30, 2016</t>
  </si>
  <si>
    <t>Oct. 28, 2015</t>
  </si>
  <si>
    <t>Debt instrument face amount</t>
  </si>
  <si>
    <t>Deferred financing cost</t>
  </si>
  <si>
    <t>Debt instrument, interest rate, stated percentage</t>
  </si>
  <si>
    <t>12.00%</t>
  </si>
  <si>
    <t>Promissory note</t>
  </si>
  <si>
    <t>Stock issued during period, shares, new issues</t>
  </si>
  <si>
    <t>Stock issued during period, value, new issues</t>
  </si>
  <si>
    <t>Unamortized discounts</t>
  </si>
  <si>
    <t>29 Promissory Notes [Member]</t>
  </si>
  <si>
    <t>Debt original issue discount</t>
  </si>
  <si>
    <t>Debt maturity description</t>
  </si>
  <si>
    <t>mature between September 2017 and August 2020</t>
  </si>
  <si>
    <t>Repayments of debt</t>
  </si>
  <si>
    <t>29 Promissory Notes [Member] | Minimum [Member]</t>
  </si>
  <si>
    <t>4.00%</t>
  </si>
  <si>
    <t>29 Promissory Notes [Member] | Maximum [Member]</t>
  </si>
  <si>
    <t>Promissory Notes Payable [Member]</t>
  </si>
  <si>
    <t>Debt - Schedule of Outstanding Promissory Notes (Details) - USD ($) $ in Thousands</t>
  </si>
  <si>
    <t>Total Notes payables</t>
  </si>
  <si>
    <t>Less: Original issue discount and deferred financing costs</t>
  </si>
  <si>
    <t>Notes payable, net of original issue discount and deferred financing costs</t>
  </si>
  <si>
    <t>Less: Current portion</t>
  </si>
  <si>
    <t>Total Notes non-current portion</t>
  </si>
  <si>
    <t>Vendor Notes [Member]</t>
  </si>
  <si>
    <t>Short-term Agreements [Member]</t>
  </si>
  <si>
    <t>Other Notes Payable [Member]</t>
  </si>
  <si>
    <t>Short-term Notes Payable Bearing Interest [Member]</t>
  </si>
  <si>
    <t>Obligations Under Capital Leases [Member]</t>
  </si>
  <si>
    <t>Various Equipment Notes [Member]</t>
  </si>
  <si>
    <t>Debt - Schedule of Principal Payments for Borrowings (Details) - Notes Payable [Member] $ in Thousands</t>
  </si>
  <si>
    <t>Senior Debt (Details Narrative) - USD ($)</t>
  </si>
  <si>
    <t>Apr. 30, 2017</t>
  </si>
  <si>
    <t>Line of credit</t>
  </si>
  <si>
    <t>Original issue discount</t>
  </si>
  <si>
    <t>Amortization of debt discount</t>
  </si>
  <si>
    <t>Unamortized discount</t>
  </si>
  <si>
    <t>Short-term loan</t>
  </si>
  <si>
    <t>Extension fee</t>
  </si>
  <si>
    <t>Common shares reclassified from temporary equity, shares</t>
  </si>
  <si>
    <t>Common shares reclassified from temporary equity</t>
  </si>
  <si>
    <t>Amendment No 3 [Member]</t>
  </si>
  <si>
    <t>Credit facility</t>
  </si>
  <si>
    <t>Senior Lender [Member]</t>
  </si>
  <si>
    <t>PIK [Member]</t>
  </si>
  <si>
    <t>Senior Debt [Member]</t>
  </si>
  <si>
    <t>Senior Debt One [Member]</t>
  </si>
  <si>
    <t>Preferred stock issued shares</t>
  </si>
  <si>
    <t>Series F Convertible Preferred Stock [Member]</t>
  </si>
  <si>
    <t>Payment in Kind (PIK) Note [Member]</t>
  </si>
  <si>
    <t>Senior Debt - Schedule of Senior Debt (Details) - USD ($) $ in Thousands</t>
  </si>
  <si>
    <t>Less: Deferred financing cost</t>
  </si>
  <si>
    <t>Senior note payable</t>
  </si>
  <si>
    <t>Less: Original issue discount</t>
  </si>
  <si>
    <t>Total Senior Debt, non-current portion</t>
  </si>
  <si>
    <t>Senior Debt - Schedule of Principal Payments for Borrowings - Senior Debt (Details) - Secured Debt [Member] $ in Thousands</t>
  </si>
  <si>
    <t>Benefit Plans (Details Narrative) - USD ($) $ in Thousands</t>
  </si>
  <si>
    <t>Defined contribution plan expenses</t>
  </si>
  <si>
    <t>Cash balance plan expenses</t>
  </si>
  <si>
    <t>Related Party (Details Narrative) - USD ($)</t>
  </si>
  <si>
    <t>Debt obligation</t>
  </si>
  <si>
    <t>Due to related party</t>
  </si>
  <si>
    <t>Debt instrument maturity date</t>
  </si>
  <si>
    <t>Debt interest rate</t>
  </si>
  <si>
    <t>HKSE Inc. [Member] | Predecessor [Member]</t>
  </si>
  <si>
    <t>Commissions received</t>
  </si>
  <si>
    <t>Series A Convertible Promissory Note [Member]</t>
  </si>
  <si>
    <t>5.00%</t>
  </si>
  <si>
    <t>Accrued interest</t>
  </si>
  <si>
    <t>Debt conversion price</t>
  </si>
  <si>
    <t>Series B Convertible Promissory Note [Member]</t>
  </si>
  <si>
    <t>3.00%</t>
  </si>
  <si>
    <t>Series C Convertible Promissory Note [Member]</t>
  </si>
  <si>
    <t>Chief Executive Officer [Member]</t>
  </si>
  <si>
    <t>Advances from officers</t>
  </si>
  <si>
    <t>Payments for debt obligation</t>
  </si>
  <si>
    <t>Chief Financial Officer [Member]</t>
  </si>
  <si>
    <t>Chris Ferguson [Member]</t>
  </si>
  <si>
    <t>Board of Director [Member]</t>
  </si>
  <si>
    <t>Accrued directors fees</t>
  </si>
  <si>
    <t>Former Owners [Member]</t>
  </si>
  <si>
    <t>Related Party - Schedule of Notes Issued to Related Parties (Details) - USD ($)</t>
  </si>
  <si>
    <t>Related party notes gross</t>
  </si>
  <si>
    <t>Less discount on related party notes</t>
  </si>
  <si>
    <t>Total notes issued to related parties in connection with Benchmark acquisition</t>
  </si>
  <si>
    <t>Series A Convertible Notes [Member]</t>
  </si>
  <si>
    <t>Series B Convertible Notes [Member]</t>
  </si>
  <si>
    <t>Series C Convertible Notes [Member]</t>
  </si>
  <si>
    <t>Related Party - Schedule of Principal Payments for Borrowings - Related Parties (Details)</t>
  </si>
  <si>
    <t>Commitments and Contingencies (Details Narrative) - USD ($) $ in Thousands</t>
  </si>
  <si>
    <t>Sep. 27, 2016</t>
  </si>
  <si>
    <t>Jun. 13, 2014</t>
  </si>
  <si>
    <t>Jun. 02, 2014</t>
  </si>
  <si>
    <t>Operating leases, rent expense</t>
  </si>
  <si>
    <t>Salary compensation</t>
  </si>
  <si>
    <t>Lease expiration term, description</t>
  </si>
  <si>
    <t>through June 13, 2019</t>
  </si>
  <si>
    <t>Chief Operating Officer [Member]</t>
  </si>
  <si>
    <t>The employment agreement began on May 16, 2016 and expires on May 16, 2019</t>
  </si>
  <si>
    <t>Commitments and Contingencies - Schedule of Future Minimum Payments Under Operating Leases (Details) $ in Thousands</t>
  </si>
  <si>
    <t>Total Lease Obligations</t>
  </si>
  <si>
    <t>Income Taxes (Details Narrative) - USD ($)</t>
  </si>
  <si>
    <t>Income tax examination</t>
  </si>
  <si>
    <t xml:space="preserve">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t>
  </si>
  <si>
    <t>Deferred tax gross</t>
  </si>
  <si>
    <t>Deferred tax assets, net</t>
  </si>
  <si>
    <t>Valuation allowances</t>
  </si>
  <si>
    <t>Change in valuation allowance</t>
  </si>
  <si>
    <t>Operating loss carryforwards</t>
  </si>
  <si>
    <t>Operating loss carryforwards expiration period</t>
  </si>
  <si>
    <t>Income tax description</t>
  </si>
  <si>
    <t>Ownership in excess of 50% over a three-year period</t>
  </si>
  <si>
    <t>Percentage of effective local tax rate</t>
  </si>
  <si>
    <t>4.20%</t>
  </si>
  <si>
    <t>1.00%</t>
  </si>
  <si>
    <t>Local income taxes</t>
  </si>
  <si>
    <t>48.60%</t>
  </si>
  <si>
    <t>7.50%</t>
  </si>
  <si>
    <t>Beacon Merger [Member]</t>
  </si>
  <si>
    <t>Maximum [Member]</t>
  </si>
  <si>
    <t>Income Taxes - Schedule of Components of Income Tax Expense (Benefit) (Details) - USD ($)</t>
  </si>
  <si>
    <t>Current: Federal</t>
  </si>
  <si>
    <t>Current: State and local</t>
  </si>
  <si>
    <t>Current Income Tax Expense (Benefit), Total</t>
  </si>
  <si>
    <t>Deferred: Federal</t>
  </si>
  <si>
    <t>Deferred: State and local</t>
  </si>
  <si>
    <t>Deferred Income Tax Expense (Benefit), Total</t>
  </si>
  <si>
    <t>Income tax provision (benefit)</t>
  </si>
  <si>
    <t>Income Taxes - Schedule of Deferred Tax Assets and Liabilities (Details) - USD ($)</t>
  </si>
  <si>
    <t>Net operating loss carryforwards</t>
  </si>
  <si>
    <t>Accrued liabilities</t>
  </si>
  <si>
    <t>Reserves</t>
  </si>
  <si>
    <t>Stock-based compensation</t>
  </si>
  <si>
    <t>Intangible assets</t>
  </si>
  <si>
    <t>Gross deferred tax assets</t>
  </si>
  <si>
    <t>Valuation allowance</t>
  </si>
  <si>
    <t>Gross deferred tax assets after valuation allowance</t>
  </si>
  <si>
    <t>Deferred tax liability - goodwill</t>
  </si>
  <si>
    <t>Deferred tax liability - Property and equipment</t>
  </si>
  <si>
    <t>Net deferred tax assets</t>
  </si>
  <si>
    <t>Income Taxes - Schedule of Effective Income Tax Rate Reconciliation (Details)</t>
  </si>
  <si>
    <t>U.S federal statutory rate</t>
  </si>
  <si>
    <t>34.00%</t>
  </si>
  <si>
    <t>State income taxes, net of federal benefit</t>
  </si>
  <si>
    <t>Nondeductible - meals &amp; entertainment</t>
  </si>
  <si>
    <t>(0.30%)</t>
  </si>
  <si>
    <t>(3.50%)</t>
  </si>
  <si>
    <t>Warrant derivative gains or losses</t>
  </si>
  <si>
    <t>2.10%</t>
  </si>
  <si>
    <t>Impact of tax law change</t>
  </si>
  <si>
    <t>(24.10%)</t>
  </si>
  <si>
    <t>(19.60%)</t>
  </si>
  <si>
    <t>(31.50%)</t>
  </si>
  <si>
    <t>Other</t>
  </si>
  <si>
    <t>0.80%</t>
  </si>
  <si>
    <t>Effective tax rate</t>
  </si>
  <si>
    <t>(2.90%)</t>
  </si>
  <si>
    <t>Stockholders' Equity (Details Narrative) - USD ($)</t>
  </si>
  <si>
    <t>May 26, 2016</t>
  </si>
  <si>
    <t>Common stock, shares, issued</t>
  </si>
  <si>
    <t>Common stock, shares, outstanding</t>
  </si>
  <si>
    <t>Number of shares issued for settlement of legal matter, shares</t>
  </si>
  <si>
    <t>Number of shares issued for settlement of legal matter</t>
  </si>
  <si>
    <t>Number of common stock shares issued for services</t>
  </si>
  <si>
    <t>Fair value of common stock shares issued for services</t>
  </si>
  <si>
    <t>Preferred stock, voting rights</t>
  </si>
  <si>
    <t>20 Votes</t>
  </si>
  <si>
    <t>Stockholders' equity note, stock split</t>
  </si>
  <si>
    <t>Preferred stock dividend</t>
  </si>
  <si>
    <t>Employment Agreements [Member]</t>
  </si>
  <si>
    <t>Fair value of vested</t>
  </si>
  <si>
    <t>Fair value of Non-vested</t>
  </si>
  <si>
    <t>Employees [Member]</t>
  </si>
  <si>
    <t>Number of common stock issued to employees</t>
  </si>
  <si>
    <t>Fair value of common stock issued to employees</t>
  </si>
  <si>
    <t>Common Stock [Member] | Investor Relation [Member]</t>
  </si>
  <si>
    <t>Common Stock [Member] | Settlement Debt [Member]</t>
  </si>
  <si>
    <t>Number of shares issued for settlement of debt, shares</t>
  </si>
  <si>
    <t>Number of shares issued for settlement of debt</t>
  </si>
  <si>
    <t>Common Stock [Member] | Consulting Agreement [Member]</t>
  </si>
  <si>
    <t>Common Stock [Member] | Employment Agreements [Member]</t>
  </si>
  <si>
    <t>Common Stock [Member] | Individual Investors [Member]</t>
  </si>
  <si>
    <t>Common Stock [Member] | Employees [Member]</t>
  </si>
  <si>
    <t>Common Stock [Member] | Several Employees [Member]</t>
  </si>
  <si>
    <t>Grant fair value remains unvested</t>
  </si>
  <si>
    <t>Common Stock [Member] | Consultant [Member]</t>
  </si>
  <si>
    <t>Common Stock [Member] | Individual Investor [Member]</t>
  </si>
  <si>
    <t>Series A Preferred Stock [Member]</t>
  </si>
  <si>
    <t>Series G Preferred Stock [Member]</t>
  </si>
  <si>
    <t>Conversion of converted shares</t>
  </si>
  <si>
    <t>Series E Preferred Stock [Member]</t>
  </si>
  <si>
    <t>Excess of stock authorized</t>
  </si>
  <si>
    <t>Pre-Stock Split [Member]</t>
  </si>
  <si>
    <t>Stock issued during period, shares, stock splits</t>
  </si>
  <si>
    <t>1-for-20 reverse stock split</t>
  </si>
  <si>
    <t>Post-Stock Split [Member]</t>
  </si>
  <si>
    <t>Preferred stock shares designated</t>
  </si>
  <si>
    <t>Preferred stock, dividend rate, percentage</t>
  </si>
  <si>
    <t>10.00%</t>
  </si>
  <si>
    <t>Preferred stock, liquidation fee, percentage</t>
  </si>
  <si>
    <t>110.00%</t>
  </si>
  <si>
    <t>125.00%</t>
  </si>
  <si>
    <t>effect of a 1-for-20 reverse stock split</t>
  </si>
  <si>
    <t>Parent Company [Member]</t>
  </si>
  <si>
    <t>Parent Company [Member] | Series A Preferred Stock [Member]</t>
  </si>
  <si>
    <t>Parent Company [Member] | Series A-1 Preferred Stock [Member]</t>
  </si>
  <si>
    <t>Parent Company [Member] | Series B Preferred Stock [Member]</t>
  </si>
  <si>
    <t>Parent Company [Member] | Series C-1 Preferred Stock [Member]</t>
  </si>
  <si>
    <t>Parent Company [Member] | Series C-2 Preferred Stock [Member]</t>
  </si>
  <si>
    <t>Parent Company [Member] | Series C-3 Preferred Stock [Member]</t>
  </si>
  <si>
    <t>Parent Company [Member] | Series D Preferred Stock [Member]</t>
  </si>
  <si>
    <t>Parent Company [Member] | Series F Preferred Stock [Member]</t>
  </si>
  <si>
    <t>Parent Company [Member] | Series G Preferred Stock [Member]</t>
  </si>
  <si>
    <t>Stockholders' Equity - Schedule of Convertible Preferred Stock Activity (Details) - USD ($) $ in Thousands</t>
  </si>
  <si>
    <t>Balance</t>
  </si>
  <si>
    <t>Balance, shares</t>
  </si>
  <si>
    <t>Series F issued to directors and employees for compensation, shares</t>
  </si>
  <si>
    <t>Stockholders' Equity - Dividends Preferred Stock (Details) - USD ($)</t>
  </si>
  <si>
    <t>Series A-1 Preferred Stock [Member]</t>
  </si>
  <si>
    <t>Stockholders' Equity  - Schedule of Accrued Liabilities (Details) - USD ($) $ in Thousands</t>
  </si>
  <si>
    <t>Stock-Based Awards (Details Narrative) - USD ($) $ / shares in Units, $ in Thousands</t>
  </si>
  <si>
    <t>Nov. 08, 2017</t>
  </si>
  <si>
    <t>Stock compensation expense related to the options</t>
  </si>
  <si>
    <t>Unrecognized compensation expense related to stock options</t>
  </si>
  <si>
    <t>Weighted-average number of years average remaining service periods for awards</t>
  </si>
  <si>
    <t>3 years 8 months 12 days</t>
  </si>
  <si>
    <t>Closing stock price per share</t>
  </si>
  <si>
    <t>Weighted-average grant-date fair value of option</t>
  </si>
  <si>
    <t>2017 Plan [Member]</t>
  </si>
  <si>
    <t>Common stock shares available for issuance</t>
  </si>
  <si>
    <t>Stock-Based Awards - Schedule of Fair Value Assumptions of Options (Details)</t>
  </si>
  <si>
    <t>Dec. 31, 2017$ / shares</t>
  </si>
  <si>
    <t>Weighted average fair value of stock options granted</t>
  </si>
  <si>
    <t>Risk-free interest rate</t>
  </si>
  <si>
    <t>1.98%</t>
  </si>
  <si>
    <t>Expected term (in years)</t>
  </si>
  <si>
    <t>Expected volatility</t>
  </si>
  <si>
    <t>192.00%</t>
  </si>
  <si>
    <t>Expected dividends</t>
  </si>
  <si>
    <t>Stock-Based Awards - Schedule of Stock Option Award Activity (Details) $ / shares in Units, $ in Thousands</t>
  </si>
  <si>
    <t>Dec. 31, 2017USD ($)$ / sharesshares</t>
  </si>
  <si>
    <t>Weighted Average Exercise Price Granted</t>
  </si>
  <si>
    <t>Stock Option [Member]</t>
  </si>
  <si>
    <t>Number of shares Outstanding at the beginning of the year | shares</t>
  </si>
  <si>
    <t>Number of shares Granted | shares</t>
  </si>
  <si>
    <t>Number of shares Options exercised | shares</t>
  </si>
  <si>
    <t>Number of shares Cancelled | shares</t>
  </si>
  <si>
    <t>Number of shares Outstanding at the end of the year | shares</t>
  </si>
  <si>
    <t>Number of shares Exercisable at end of the year | shares</t>
  </si>
  <si>
    <t>Weighted Average Exercise Price Outstanding at the beginning of the year</t>
  </si>
  <si>
    <t>Weighted Average Exercise Price Options exercised</t>
  </si>
  <si>
    <t>Weighted Average Exercise Price Cancelled</t>
  </si>
  <si>
    <t>Weighted Average Exercise Price Outstanding at the end of the year</t>
  </si>
  <si>
    <t>Weighted Average Exercise Price Exercisable at end of the year</t>
  </si>
  <si>
    <t>Weighted Average Remaining Contractual Term Outstanding, Granted</t>
  </si>
  <si>
    <t>8 years 4 months 24 days</t>
  </si>
  <si>
    <t>Weighted Average Remaining Contractual Term Outstanding</t>
  </si>
  <si>
    <t>Weighted Average Remaining Contractual Term Exercisable</t>
  </si>
  <si>
    <t>4 years 10 months 25 days</t>
  </si>
  <si>
    <t>Aggregate Intrinsic Value Outstanding | $</t>
  </si>
  <si>
    <t>Aggregate Intrinsic Value Exercisable | $</t>
  </si>
  <si>
    <t>Stock-Based Awards - Schedule of Warrants and Derivative Warrant Liability (Details) $ / shares in Units, $ in Thousands</t>
  </si>
  <si>
    <t>Warrant, Amount</t>
  </si>
  <si>
    <t>Equity Investors [Member]</t>
  </si>
  <si>
    <t>Warrant, Issue date</t>
  </si>
  <si>
    <t>Sep. 8,
		2016</t>
  </si>
  <si>
    <t>Warrant, Expiration date</t>
  </si>
  <si>
    <t>Sep. 8,
		2021</t>
  </si>
  <si>
    <t>Warrant, Exercise price | $ / shares</t>
  </si>
  <si>
    <t>Sep. 29,
		2016</t>
  </si>
  <si>
    <t>Sep. 29,
		2021</t>
  </si>
  <si>
    <t>Oct. 12,
		2016</t>
  </si>
  <si>
    <t>Oct. 12,
		2021</t>
  </si>
  <si>
    <t>Investment Bank [Member]</t>
  </si>
  <si>
    <t>Dec. 9,
		2012</t>
  </si>
  <si>
    <t>Dec. 9,
		2019</t>
  </si>
  <si>
    <t>Oct. 31,
		2014</t>
  </si>
  <si>
    <t>Oct. 31,
		2021</t>
  </si>
  <si>
    <t>Term Note Lender [Member]</t>
  </si>
  <si>
    <t>Sep. 30,
		2016</t>
  </si>
  <si>
    <t>Sep. 30,
		2021</t>
  </si>
  <si>
    <t>Nov. 11,
		2016</t>
  </si>
  <si>
    <t>Nov. 11,
		2021</t>
  </si>
  <si>
    <t>Jan. 3,
		2017</t>
  </si>
  <si>
    <t>Jan. 3,
		2022</t>
  </si>
  <si>
    <t>Nov. 8,
		2017</t>
  </si>
  <si>
    <t>Nov. 8,
		2022</t>
  </si>
  <si>
    <t>Stock-Based Awards - Schedule of Warrants Activity (Detail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Ending | $ / shares</t>
  </si>
  <si>
    <t>Warrants outstanding ,Weighted Average Remaining Contractual Life in Years, Beginning</t>
  </si>
  <si>
    <t>3 years 6 months 7 days</t>
  </si>
  <si>
    <t>Warrants outstanding ,Weighted Average Remaining Contractual Life in Years, Issued</t>
  </si>
  <si>
    <t>4 years 6 months 29 days</t>
  </si>
  <si>
    <t>Warrants exercisable, Weighted Average Remaining Contractual Life in Years</t>
  </si>
  <si>
    <t>4 years 18 days</t>
  </si>
  <si>
    <t>Warrants, Intrinsic value, Beginning | $</t>
  </si>
  <si>
    <t>Warrants, Intrinsic value, ending | $</t>
  </si>
  <si>
    <t>Warrants, Intrinsic value, Exercisable | $</t>
  </si>
  <si>
    <t>Costs and Estimated Earnings on Uncompleted Contracts - Schedule of Costs and Estimated Earnings in Excess of Billings on Uncompleted Contracts (Details) - USD ($) $ in Thousands</t>
  </si>
  <si>
    <t>Costs and estimated earnings in excess of billings</t>
  </si>
  <si>
    <t>Uncompleted Contracts [Member]</t>
  </si>
  <si>
    <t>Costs incurred on uncompleted contracts</t>
  </si>
  <si>
    <t>Estimated earnings</t>
  </si>
  <si>
    <t>Costs incurred on uncompleted contracts and estimated earnings</t>
  </si>
  <si>
    <t>Billings to date</t>
  </si>
  <si>
    <t>Costs and estimated earnings on uncompleted contracts</t>
  </si>
  <si>
    <t>Billings in excess of costs and estimated earnings</t>
  </si>
  <si>
    <t>Uncompleted Contracts [Member] | Predecessor [Member]</t>
  </si>
  <si>
    <t>Backlog - Schedule of Reconciliation of Backlog Representing Signed Contracts (Details) $ in Thousands</t>
  </si>
  <si>
    <t>Contract amount gross</t>
  </si>
  <si>
    <t>Less contract revenues earned</t>
  </si>
  <si>
    <t>New Contracts and Adjustments [Member]</t>
  </si>
  <si>
    <t>Subsequent Events (Details Narrative) - USD ($)</t>
  </si>
  <si>
    <t>Apr. 11, 2018</t>
  </si>
  <si>
    <t>Number of common stock shares issued</t>
  </si>
  <si>
    <t>Number of common stock shares issued, value</t>
  </si>
  <si>
    <t>Subsequent Event [Member]</t>
  </si>
  <si>
    <t>Subsequent Event [Member] | Directors [Member]</t>
  </si>
  <si>
    <t>Subsequent Event [Member] | Individual Investors [Member]</t>
  </si>
  <si>
    <t>Subsequent Event [Member] | Consultants [Member]</t>
  </si>
  <si>
    <t>Subsequent Event [Member] | Minimum [Member]</t>
  </si>
  <si>
    <t>Subsequent Event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0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859273</v>
      </c>
    </row>
    <row r="15" spans="1:4">
      <c r="A15" s="4" t="s">
        <v>25</v>
      </c>
      <c r="C15" s="5" t="n">
        <v>628163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42</v>
      </c>
      <c r="C3" s="6" t="n">
        <v>1412</v>
      </c>
    </row>
    <row r="4" spans="1:3">
      <c r="A4" s="4" t="s">
        <v>35</v>
      </c>
      <c r="B4" s="5" t="n">
        <v>62199</v>
      </c>
      <c r="C4" s="5" t="n">
        <v>7020</v>
      </c>
    </row>
    <row r="5" spans="1:3">
      <c r="A5" s="4" t="s">
        <v>36</v>
      </c>
      <c r="B5" s="5" t="n">
        <v>11226</v>
      </c>
      <c r="C5" s="4" t="s">
        <v>37</v>
      </c>
    </row>
    <row r="6" spans="1:3">
      <c r="A6" s="4" t="s">
        <v>38</v>
      </c>
      <c r="B6" s="5" t="n">
        <v>7256</v>
      </c>
      <c r="C6" s="5" t="n">
        <v>2833</v>
      </c>
    </row>
    <row r="7" spans="1:3">
      <c r="A7" s="4" t="s">
        <v>39</v>
      </c>
      <c r="B7" s="5" t="n">
        <v>96323</v>
      </c>
      <c r="C7" s="5" t="n">
        <v>11265</v>
      </c>
    </row>
    <row r="8" spans="1:3">
      <c r="A8" s="4" t="s">
        <v>40</v>
      </c>
      <c r="B8" s="5" t="n">
        <v>7955</v>
      </c>
      <c r="C8" s="5" t="n">
        <v>3467</v>
      </c>
    </row>
    <row r="9" spans="1:3">
      <c r="A9" s="4" t="s">
        <v>41</v>
      </c>
      <c r="B9" s="5" t="n">
        <v>27696</v>
      </c>
      <c r="C9" s="4" t="s">
        <v>37</v>
      </c>
    </row>
    <row r="10" spans="1:3">
      <c r="A10" s="4" t="s">
        <v>42</v>
      </c>
      <c r="B10" s="5" t="n">
        <v>35672</v>
      </c>
      <c r="C10" s="4" t="s">
        <v>37</v>
      </c>
    </row>
    <row r="11" spans="1:3">
      <c r="A11" s="4" t="s">
        <v>43</v>
      </c>
      <c r="B11" s="5" t="n">
        <v>167647</v>
      </c>
      <c r="C11" s="5" t="n">
        <v>14732</v>
      </c>
    </row>
    <row r="12" spans="1:3">
      <c r="A12" s="3" t="s">
        <v>44</v>
      </c>
    </row>
    <row r="13" spans="1:3">
      <c r="A13" s="4" t="s">
        <v>45</v>
      </c>
      <c r="B13" s="5" t="n">
        <v>35135</v>
      </c>
      <c r="C13" s="5" t="n">
        <v>2357</v>
      </c>
    </row>
    <row r="14" spans="1:3">
      <c r="A14" s="4" t="s">
        <v>46</v>
      </c>
      <c r="B14" s="5" t="n">
        <v>30304</v>
      </c>
      <c r="C14" s="4" t="s">
        <v>37</v>
      </c>
    </row>
    <row r="15" spans="1:3">
      <c r="A15" s="4" t="s">
        <v>47</v>
      </c>
      <c r="B15" s="4" t="s">
        <v>37</v>
      </c>
      <c r="C15" s="5" t="n">
        <v>100</v>
      </c>
    </row>
    <row r="16" spans="1:3">
      <c r="A16" s="4" t="s">
        <v>48</v>
      </c>
      <c r="B16" s="5" t="n">
        <v>9973</v>
      </c>
      <c r="C16" s="5" t="n">
        <v>3202</v>
      </c>
    </row>
    <row r="17" spans="1:3">
      <c r="A17" s="4" t="s">
        <v>49</v>
      </c>
      <c r="B17" s="5" t="n">
        <v>-10488</v>
      </c>
      <c r="C17" s="5" t="n">
        <v>-3444</v>
      </c>
    </row>
    <row r="18" spans="1:3">
      <c r="A18" s="4" t="s">
        <v>50</v>
      </c>
      <c r="B18" s="5" t="n">
        <v>8526</v>
      </c>
      <c r="C18" s="5" t="n">
        <v>791</v>
      </c>
    </row>
    <row r="19" spans="1:3">
      <c r="A19" s="4" t="s">
        <v>51</v>
      </c>
      <c r="B19" s="4" t="s">
        <v>37</v>
      </c>
      <c r="C19" s="5" t="n">
        <v>594</v>
      </c>
    </row>
    <row r="20" spans="1:3">
      <c r="A20" s="4" t="s">
        <v>52</v>
      </c>
      <c r="B20" s="5" t="n">
        <v>94426</v>
      </c>
      <c r="C20" s="5" t="n">
        <v>10488</v>
      </c>
    </row>
    <row r="21" spans="1:3">
      <c r="A21" s="4" t="s">
        <v>53</v>
      </c>
      <c r="B21" s="5" t="n">
        <v>1955</v>
      </c>
      <c r="C21" s="5" t="n">
        <v>6530</v>
      </c>
    </row>
    <row r="22" spans="1:3">
      <c r="A22" s="4" t="s">
        <v>54</v>
      </c>
      <c r="B22" s="5" t="n">
        <v>38530</v>
      </c>
      <c r="C22" s="4" t="s">
        <v>37</v>
      </c>
    </row>
    <row r="23" spans="1:3">
      <c r="A23" s="4" t="s">
        <v>55</v>
      </c>
      <c r="B23" s="5" t="n">
        <v>24143</v>
      </c>
      <c r="C23" s="5" t="n">
        <v>7576</v>
      </c>
    </row>
    <row r="24" spans="1:3">
      <c r="A24" s="4" t="s">
        <v>56</v>
      </c>
      <c r="B24" s="5" t="n">
        <v>560</v>
      </c>
      <c r="C24" s="4" t="s">
        <v>37</v>
      </c>
    </row>
    <row r="25" spans="1:3">
      <c r="A25" s="4" t="s">
        <v>57</v>
      </c>
      <c r="B25" s="5" t="n">
        <v>159614</v>
      </c>
      <c r="C25" s="5" t="n">
        <v>24596</v>
      </c>
    </row>
    <row r="26" spans="1:3">
      <c r="A26" s="3" t="s">
        <v>58</v>
      </c>
    </row>
    <row r="27" spans="1:3">
      <c r="A27" s="4" t="s">
        <v>59</v>
      </c>
      <c r="B27" s="4" t="s">
        <v>37</v>
      </c>
      <c r="C27" s="5" t="n">
        <v>437</v>
      </c>
    </row>
    <row r="28" spans="1:3">
      <c r="A28" s="4" t="s">
        <v>60</v>
      </c>
      <c r="B28" s="4" t="s">
        <v>37</v>
      </c>
      <c r="C28" s="5" t="n">
        <v>437</v>
      </c>
    </row>
    <row r="29" spans="1:3">
      <c r="A29" s="4" t="s">
        <v>61</v>
      </c>
      <c r="B29" s="4" t="s">
        <v>37</v>
      </c>
      <c r="C29" s="4" t="s">
        <v>37</v>
      </c>
    </row>
    <row r="30" spans="1:3">
      <c r="A30" s="3" t="s">
        <v>62</v>
      </c>
    </row>
    <row r="31" spans="1:3">
      <c r="A31" s="4" t="s">
        <v>63</v>
      </c>
      <c r="B31" s="4" t="s">
        <v>37</v>
      </c>
      <c r="C31" s="4" t="s">
        <v>37</v>
      </c>
    </row>
    <row r="32" spans="1:3">
      <c r="A32" s="4" t="s">
        <v>64</v>
      </c>
      <c r="B32" s="5" t="n">
        <v>6</v>
      </c>
      <c r="C32" s="5" t="n">
        <v>3</v>
      </c>
    </row>
    <row r="33" spans="1:3">
      <c r="A33" s="4" t="s">
        <v>65</v>
      </c>
      <c r="B33" s="5" t="n">
        <v>49381</v>
      </c>
      <c r="C33" s="5" t="n">
        <v>11575</v>
      </c>
    </row>
    <row r="34" spans="1:3">
      <c r="A34" s="4" t="s">
        <v>66</v>
      </c>
      <c r="B34" s="5" t="n">
        <v>625</v>
      </c>
      <c r="C34" s="4" t="s">
        <v>37</v>
      </c>
    </row>
    <row r="35" spans="1:3">
      <c r="A35" s="4" t="s">
        <v>67</v>
      </c>
      <c r="B35" s="5" t="n">
        <v>-3675</v>
      </c>
      <c r="C35" s="5" t="n">
        <v>-2829</v>
      </c>
    </row>
    <row r="36" spans="1:3">
      <c r="A36" s="4" t="s">
        <v>68</v>
      </c>
      <c r="B36" s="5" t="n">
        <v>-38304</v>
      </c>
      <c r="C36" s="5" t="n">
        <v>-19050</v>
      </c>
    </row>
    <row r="37" spans="1:3">
      <c r="A37" s="4" t="s">
        <v>69</v>
      </c>
      <c r="B37" s="5" t="n">
        <v>8033</v>
      </c>
      <c r="C37" s="5" t="n">
        <v>-10301</v>
      </c>
    </row>
    <row r="38" spans="1:3">
      <c r="A38" s="4" t="s">
        <v>70</v>
      </c>
      <c r="B38" s="5" t="n">
        <v>167647</v>
      </c>
      <c r="C38" s="5" t="n">
        <v>14732</v>
      </c>
    </row>
    <row r="39" spans="1:3">
      <c r="A39" s="4" t="s">
        <v>71</v>
      </c>
    </row>
    <row r="40" spans="1:3">
      <c r="A40" s="3" t="s">
        <v>62</v>
      </c>
    </row>
    <row r="41" spans="1:3">
      <c r="A41" s="4" t="s">
        <v>63</v>
      </c>
      <c r="B41" s="4" t="s">
        <v>37</v>
      </c>
      <c r="C41" s="4" t="s">
        <v>37</v>
      </c>
    </row>
    <row r="42" spans="1:3">
      <c r="A42" s="4" t="s">
        <v>72</v>
      </c>
    </row>
    <row r="43" spans="1:3">
      <c r="A43" s="3" t="s">
        <v>62</v>
      </c>
    </row>
    <row r="44" spans="1:3">
      <c r="A44" s="4" t="s">
        <v>63</v>
      </c>
      <c r="B44" s="4" t="s">
        <v>37</v>
      </c>
      <c r="C44" s="4" t="s">
        <v>37</v>
      </c>
    </row>
    <row r="45" spans="1:3">
      <c r="A45" s="4" t="s">
        <v>73</v>
      </c>
    </row>
    <row r="46" spans="1:3">
      <c r="A46" s="3" t="s">
        <v>62</v>
      </c>
    </row>
    <row r="47" spans="1:3">
      <c r="A47" s="4" t="s">
        <v>63</v>
      </c>
      <c r="B47" s="4" t="s">
        <v>37</v>
      </c>
      <c r="C47" s="4" t="s">
        <v>37</v>
      </c>
    </row>
    <row r="48" spans="1:3">
      <c r="A48" s="4" t="s">
        <v>69</v>
      </c>
      <c r="B48" s="4" t="s">
        <v>37</v>
      </c>
      <c r="C48" s="4" t="s">
        <v>37</v>
      </c>
    </row>
    <row r="49" spans="1:3">
      <c r="A49" s="4" t="s">
        <v>74</v>
      </c>
    </row>
    <row r="50" spans="1:3">
      <c r="A50" s="3" t="s">
        <v>62</v>
      </c>
    </row>
    <row r="51" spans="1:3">
      <c r="A51" s="4" t="s">
        <v>63</v>
      </c>
      <c r="B51" s="4" t="s">
        <v>37</v>
      </c>
      <c r="C51" s="4" t="s">
        <v>37</v>
      </c>
    </row>
    <row r="52" spans="1:3">
      <c r="A52" s="4" t="s">
        <v>75</v>
      </c>
    </row>
    <row r="53" spans="1:3">
      <c r="A53" s="3" t="s">
        <v>58</v>
      </c>
    </row>
    <row r="54" spans="1:3">
      <c r="A54" s="4" t="s">
        <v>59</v>
      </c>
      <c r="B54" s="4" t="s">
        <v>37</v>
      </c>
      <c r="C54" s="5" t="n">
        <v>437</v>
      </c>
    </row>
    <row r="55" spans="1:3">
      <c r="A55" s="4" t="s">
        <v>76</v>
      </c>
    </row>
    <row r="56" spans="1:3">
      <c r="A56" s="3" t="s">
        <v>33</v>
      </c>
    </row>
    <row r="57" spans="1:3">
      <c r="A57" s="4" t="s">
        <v>34</v>
      </c>
      <c r="C57" s="5" t="n">
        <v>4753</v>
      </c>
    </row>
    <row r="58" spans="1:3">
      <c r="A58" s="4" t="s">
        <v>35</v>
      </c>
      <c r="C58" s="5" t="n">
        <v>51701</v>
      </c>
    </row>
    <row r="59" spans="1:3">
      <c r="A59" s="4" t="s">
        <v>36</v>
      </c>
      <c r="C59" s="5" t="n">
        <v>9759</v>
      </c>
    </row>
    <row r="60" spans="1:3">
      <c r="A60" s="4" t="s">
        <v>38</v>
      </c>
      <c r="C60" s="5" t="n">
        <v>3174</v>
      </c>
    </row>
    <row r="61" spans="1:3">
      <c r="A61" s="4" t="s">
        <v>39</v>
      </c>
      <c r="C61" s="5" t="n">
        <v>69387</v>
      </c>
    </row>
    <row r="62" spans="1:3">
      <c r="A62" s="4" t="s">
        <v>40</v>
      </c>
      <c r="C62" s="5" t="n">
        <v>23</v>
      </c>
    </row>
    <row r="63" spans="1:3">
      <c r="A63" s="4" t="s">
        <v>41</v>
      </c>
      <c r="C63" s="4" t="s">
        <v>37</v>
      </c>
    </row>
    <row r="64" spans="1:3">
      <c r="A64" s="4" t="s">
        <v>42</v>
      </c>
      <c r="C64" s="4" t="s">
        <v>37</v>
      </c>
    </row>
    <row r="65" spans="1:3">
      <c r="A65" s="4" t="s">
        <v>43</v>
      </c>
      <c r="C65" s="5" t="n">
        <v>69410</v>
      </c>
    </row>
    <row r="66" spans="1:3">
      <c r="A66" s="3" t="s">
        <v>44</v>
      </c>
    </row>
    <row r="67" spans="1:3">
      <c r="A67" s="4" t="s">
        <v>45</v>
      </c>
      <c r="C67" s="5" t="n">
        <v>50714</v>
      </c>
    </row>
    <row r="68" spans="1:3">
      <c r="A68" s="4" t="s">
        <v>46</v>
      </c>
      <c r="C68" s="5" t="n">
        <v>5043</v>
      </c>
    </row>
    <row r="69" spans="1:3">
      <c r="A69" s="4" t="s">
        <v>47</v>
      </c>
      <c r="C69" s="4" t="s">
        <v>37</v>
      </c>
    </row>
    <row r="70" spans="1:3">
      <c r="A70" s="4" t="s">
        <v>48</v>
      </c>
      <c r="C70" s="5" t="n">
        <v>5700</v>
      </c>
    </row>
    <row r="71" spans="1:3">
      <c r="A71" s="4" t="s">
        <v>49</v>
      </c>
      <c r="C71" s="4" t="s">
        <v>37</v>
      </c>
    </row>
    <row r="72" spans="1:3">
      <c r="A72" s="4" t="s">
        <v>50</v>
      </c>
      <c r="C72" s="4" t="s">
        <v>37</v>
      </c>
    </row>
    <row r="73" spans="1:3">
      <c r="A73" s="4" t="s">
        <v>51</v>
      </c>
      <c r="C73" s="4" t="s">
        <v>37</v>
      </c>
    </row>
    <row r="74" spans="1:3">
      <c r="A74" s="4" t="s">
        <v>52</v>
      </c>
      <c r="C74" s="5" t="n">
        <v>61457</v>
      </c>
    </row>
    <row r="75" spans="1:3">
      <c r="A75" s="4" t="s">
        <v>53</v>
      </c>
      <c r="C75" s="4" t="s">
        <v>37</v>
      </c>
    </row>
    <row r="76" spans="1:3">
      <c r="A76" s="4" t="s">
        <v>54</v>
      </c>
      <c r="C76" s="4" t="s">
        <v>37</v>
      </c>
    </row>
    <row r="77" spans="1:3">
      <c r="A77" s="4" t="s">
        <v>55</v>
      </c>
      <c r="C77" s="4" t="s">
        <v>37</v>
      </c>
    </row>
    <row r="78" spans="1:3">
      <c r="A78" s="4" t="s">
        <v>56</v>
      </c>
      <c r="C78" s="4" t="s">
        <v>37</v>
      </c>
    </row>
    <row r="79" spans="1:3">
      <c r="A79" s="4" t="s">
        <v>57</v>
      </c>
      <c r="C79" s="5" t="n">
        <v>61457</v>
      </c>
    </row>
    <row r="80" spans="1:3">
      <c r="A80" s="3" t="s">
        <v>58</v>
      </c>
    </row>
    <row r="81" spans="1:3">
      <c r="A81" s="4" t="s">
        <v>59</v>
      </c>
      <c r="C81" s="4" t="s">
        <v>37</v>
      </c>
    </row>
    <row r="82" spans="1:3">
      <c r="A82" s="4" t="s">
        <v>60</v>
      </c>
      <c r="C82" s="4" t="s">
        <v>37</v>
      </c>
    </row>
    <row r="83" spans="1:3">
      <c r="A83" s="4" t="s">
        <v>61</v>
      </c>
      <c r="C83" s="4" t="s">
        <v>37</v>
      </c>
    </row>
    <row r="84" spans="1:3">
      <c r="A84" s="3" t="s">
        <v>62</v>
      </c>
    </row>
    <row r="85" spans="1:3">
      <c r="A85" s="4" t="s">
        <v>63</v>
      </c>
      <c r="C85" s="4" t="s">
        <v>37</v>
      </c>
    </row>
    <row r="86" spans="1:3">
      <c r="A86" s="4" t="s">
        <v>64</v>
      </c>
      <c r="C86" s="5" t="n">
        <v>10</v>
      </c>
    </row>
    <row r="87" spans="1:3">
      <c r="A87" s="4" t="s">
        <v>65</v>
      </c>
      <c r="C87" s="4" t="s">
        <v>37</v>
      </c>
    </row>
    <row r="88" spans="1:3">
      <c r="A88" s="4" t="s">
        <v>66</v>
      </c>
      <c r="C88" s="4" t="s">
        <v>37</v>
      </c>
    </row>
    <row r="89" spans="1:3">
      <c r="A89" s="4" t="s">
        <v>67</v>
      </c>
      <c r="C89" s="4" t="s">
        <v>37</v>
      </c>
    </row>
    <row r="90" spans="1:3">
      <c r="A90" s="4" t="s">
        <v>68</v>
      </c>
      <c r="C90" s="5" t="n">
        <v>7943</v>
      </c>
    </row>
    <row r="91" spans="1:3">
      <c r="A91" s="4" t="s">
        <v>69</v>
      </c>
      <c r="C91" s="5" t="n">
        <v>7953</v>
      </c>
    </row>
    <row r="92" spans="1:3">
      <c r="A92" s="4" t="s">
        <v>70</v>
      </c>
      <c r="C92" s="5" t="n">
        <v>69410</v>
      </c>
    </row>
    <row r="93" spans="1:3">
      <c r="A93" s="4" t="s">
        <v>77</v>
      </c>
    </row>
    <row r="94" spans="1:3">
      <c r="A94" s="3" t="s">
        <v>62</v>
      </c>
    </row>
    <row r="95" spans="1:3">
      <c r="A95" s="4" t="s">
        <v>63</v>
      </c>
      <c r="C95" s="4" t="s">
        <v>37</v>
      </c>
    </row>
    <row r="96" spans="1:3">
      <c r="A96" s="4" t="s">
        <v>78</v>
      </c>
    </row>
    <row r="97" spans="1:3">
      <c r="A97" s="3" t="s">
        <v>62</v>
      </c>
    </row>
    <row r="98" spans="1:3">
      <c r="A98" s="4" t="s">
        <v>63</v>
      </c>
      <c r="C98" s="4" t="s">
        <v>37</v>
      </c>
    </row>
    <row r="99" spans="1:3">
      <c r="A99" s="4" t="s">
        <v>79</v>
      </c>
    </row>
    <row r="100" spans="1:3">
      <c r="A100" s="3" t="s">
        <v>62</v>
      </c>
    </row>
    <row r="101" spans="1:3">
      <c r="A101" s="4" t="s">
        <v>63</v>
      </c>
      <c r="C101" s="4" t="s">
        <v>37</v>
      </c>
    </row>
    <row r="102" spans="1:3">
      <c r="A102" s="4" t="s">
        <v>80</v>
      </c>
    </row>
    <row r="103" spans="1:3">
      <c r="A103" s="3" t="s">
        <v>62</v>
      </c>
    </row>
    <row r="104" spans="1:3">
      <c r="A104" s="4" t="s">
        <v>63</v>
      </c>
      <c r="C104" s="4" t="s">
        <v>37</v>
      </c>
    </row>
    <row r="105" spans="1:3">
      <c r="A105" s="4" t="s">
        <v>81</v>
      </c>
    </row>
    <row r="106" spans="1:3">
      <c r="A106" s="3" t="s">
        <v>58</v>
      </c>
    </row>
    <row r="107" spans="1:3">
      <c r="A107" s="4" t="s">
        <v>59</v>
      </c>
      <c r="C107"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289</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5</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2</v>
      </c>
    </row>
    <row r="2" spans="1:3">
      <c r="A2" s="4" t="s">
        <v>83</v>
      </c>
      <c r="B2" s="7" t="n">
        <v>0.01</v>
      </c>
      <c r="C2" s="7" t="n">
        <v>0.01</v>
      </c>
    </row>
    <row r="3" spans="1:3">
      <c r="A3" s="4" t="s">
        <v>84</v>
      </c>
      <c r="B3" s="5" t="n">
        <v>5000000</v>
      </c>
      <c r="C3" s="5" t="n">
        <v>5000000</v>
      </c>
    </row>
    <row r="4" spans="1:3">
      <c r="A4" s="4" t="s">
        <v>85</v>
      </c>
      <c r="B4" s="8" t="n">
        <v>0.001</v>
      </c>
      <c r="C4" s="8" t="n">
        <v>0.001</v>
      </c>
    </row>
    <row r="5" spans="1:3">
      <c r="A5" s="4" t="s">
        <v>86</v>
      </c>
      <c r="B5" s="5" t="n">
        <v>8000000</v>
      </c>
      <c r="C5" s="5" t="n">
        <v>8000000</v>
      </c>
    </row>
    <row r="6" spans="1:3">
      <c r="A6" s="4" t="s">
        <v>87</v>
      </c>
      <c r="B6" s="5" t="n">
        <v>5798281</v>
      </c>
      <c r="C6" s="5" t="n">
        <v>3120795</v>
      </c>
    </row>
    <row r="7" spans="1:3">
      <c r="A7" s="4" t="s">
        <v>88</v>
      </c>
      <c r="B7" s="5" t="n">
        <v>5798281</v>
      </c>
      <c r="C7" s="5" t="n">
        <v>3120795</v>
      </c>
    </row>
    <row r="8" spans="1:3">
      <c r="A8" s="4" t="s">
        <v>71</v>
      </c>
    </row>
    <row r="9" spans="1:3">
      <c r="A9" s="4" t="s">
        <v>83</v>
      </c>
      <c r="B9" s="6" t="n">
        <v>1000</v>
      </c>
      <c r="C9" s="6" t="n">
        <v>1000</v>
      </c>
    </row>
    <row r="10" spans="1:3">
      <c r="A10" s="4" t="s">
        <v>89</v>
      </c>
      <c r="B10" s="5" t="n">
        <v>4500</v>
      </c>
      <c r="C10" s="5" t="n">
        <v>4500</v>
      </c>
    </row>
    <row r="11" spans="1:3">
      <c r="A11" s="4" t="s">
        <v>90</v>
      </c>
      <c r="B11" s="5" t="n">
        <v>500</v>
      </c>
      <c r="C11" s="5" t="n">
        <v>500</v>
      </c>
    </row>
    <row r="12" spans="1:3">
      <c r="A12" s="4" t="s">
        <v>91</v>
      </c>
      <c r="B12" s="5" t="n">
        <v>500</v>
      </c>
      <c r="C12" s="5" t="n">
        <v>500</v>
      </c>
    </row>
    <row r="13" spans="1:3">
      <c r="A13" s="4" t="s">
        <v>92</v>
      </c>
      <c r="B13" s="6" t="n">
        <v>1484433</v>
      </c>
      <c r="C13" s="6" t="n">
        <v>1484433</v>
      </c>
    </row>
    <row r="14" spans="1:3">
      <c r="A14" s="4" t="s">
        <v>72</v>
      </c>
    </row>
    <row r="15" spans="1:3">
      <c r="A15" s="4" t="s">
        <v>83</v>
      </c>
      <c r="B15" s="6" t="n">
        <v>1000</v>
      </c>
      <c r="C15" s="6" t="n">
        <v>1000</v>
      </c>
    </row>
    <row r="16" spans="1:3">
      <c r="A16" s="4" t="s">
        <v>89</v>
      </c>
      <c r="B16" s="5" t="n">
        <v>1000</v>
      </c>
      <c r="C16" s="5" t="n">
        <v>1000</v>
      </c>
    </row>
    <row r="17" spans="1:3">
      <c r="A17" s="4" t="s">
        <v>90</v>
      </c>
      <c r="B17" s="5" t="n">
        <v>295</v>
      </c>
      <c r="C17" s="5" t="n">
        <v>295</v>
      </c>
    </row>
    <row r="18" spans="1:3">
      <c r="A18" s="4" t="s">
        <v>91</v>
      </c>
      <c r="B18" s="5" t="n">
        <v>295</v>
      </c>
      <c r="C18" s="5" t="n">
        <v>295</v>
      </c>
    </row>
    <row r="19" spans="1:3">
      <c r="A19" s="4" t="s">
        <v>92</v>
      </c>
      <c r="B19" s="6" t="n">
        <v>914273</v>
      </c>
      <c r="C19" s="6" t="n">
        <v>914273</v>
      </c>
    </row>
    <row r="20" spans="1:3">
      <c r="A20" s="4" t="s">
        <v>73</v>
      </c>
    </row>
    <row r="21" spans="1:3">
      <c r="A21" s="4" t="s">
        <v>83</v>
      </c>
      <c r="B21" s="7" t="n">
        <v>0.01</v>
      </c>
      <c r="C21" s="7" t="n">
        <v>0.01</v>
      </c>
    </row>
    <row r="22" spans="1:3">
      <c r="A22" s="4" t="s">
        <v>89</v>
      </c>
      <c r="B22" s="5" t="n">
        <v>80000</v>
      </c>
      <c r="C22" s="5" t="n">
        <v>80000</v>
      </c>
    </row>
    <row r="23" spans="1:3">
      <c r="A23" s="4" t="s">
        <v>90</v>
      </c>
      <c r="B23" s="5" t="n">
        <v>0</v>
      </c>
      <c r="C23" s="5" t="n">
        <v>0</v>
      </c>
    </row>
    <row r="24" spans="1:3">
      <c r="A24" s="4" t="s">
        <v>91</v>
      </c>
      <c r="B24" s="5" t="n">
        <v>0</v>
      </c>
      <c r="C24" s="5" t="n">
        <v>0</v>
      </c>
    </row>
    <row r="25" spans="1:3">
      <c r="A25" s="4" t="s">
        <v>74</v>
      </c>
    </row>
    <row r="26" spans="1:3">
      <c r="A26" s="4" t="s">
        <v>83</v>
      </c>
      <c r="B26" s="7" t="n">
        <v>0.01</v>
      </c>
      <c r="C26" s="7" t="n">
        <v>0.01</v>
      </c>
    </row>
    <row r="27" spans="1:3">
      <c r="A27" s="4" t="s">
        <v>89</v>
      </c>
      <c r="B27" s="5" t="n">
        <v>1780</v>
      </c>
      <c r="C27" s="5" t="n">
        <v>1780</v>
      </c>
    </row>
    <row r="28" spans="1:3">
      <c r="A28" s="4" t="s">
        <v>90</v>
      </c>
      <c r="B28" s="5" t="n">
        <v>0</v>
      </c>
      <c r="C28" s="5" t="n">
        <v>0</v>
      </c>
    </row>
    <row r="29" spans="1:3">
      <c r="A29" s="4" t="s">
        <v>91</v>
      </c>
      <c r="B29" s="5" t="n">
        <v>0</v>
      </c>
      <c r="C29" s="5" t="n">
        <v>0</v>
      </c>
    </row>
    <row r="30" spans="1:3">
      <c r="A30" s="4" t="s">
        <v>75</v>
      </c>
    </row>
    <row r="31" spans="1:3">
      <c r="A31" s="4" t="s">
        <v>93</v>
      </c>
      <c r="B31" s="8" t="n">
        <v>0.001</v>
      </c>
      <c r="C31" s="8" t="n">
        <v>0.001</v>
      </c>
    </row>
    <row r="32" spans="1:3">
      <c r="A32" s="4" t="s">
        <v>94</v>
      </c>
      <c r="B32" s="5" t="n">
        <v>8000000</v>
      </c>
      <c r="C32" s="5" t="n">
        <v>8000000</v>
      </c>
    </row>
    <row r="33" spans="1:3">
      <c r="A33" s="4" t="s">
        <v>95</v>
      </c>
      <c r="B33" s="5" t="n">
        <v>0</v>
      </c>
      <c r="C33" s="5" t="n">
        <v>444475</v>
      </c>
    </row>
    <row r="34" spans="1:3">
      <c r="A34" s="4" t="s">
        <v>96</v>
      </c>
      <c r="B34" s="5" t="n">
        <v>0</v>
      </c>
      <c r="C34" s="5" t="n">
        <v>444475</v>
      </c>
    </row>
    <row r="35" spans="1:3">
      <c r="A35" s="4" t="s">
        <v>76</v>
      </c>
    </row>
    <row r="36" spans="1:3">
      <c r="A36" s="4" t="s">
        <v>85</v>
      </c>
      <c r="C36" s="6" t="n">
        <v>1</v>
      </c>
    </row>
    <row r="37" spans="1:3">
      <c r="A37" s="4" t="s">
        <v>86</v>
      </c>
      <c r="C37" s="5" t="n">
        <v>10000</v>
      </c>
    </row>
    <row r="38" spans="1:3">
      <c r="A38" s="4" t="s">
        <v>87</v>
      </c>
      <c r="C38" s="5" t="n">
        <v>10000</v>
      </c>
    </row>
    <row r="39" spans="1:3">
      <c r="A39" s="4" t="s">
        <v>88</v>
      </c>
      <c r="C39"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6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64</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4" t="s">
        <v>367</v>
      </c>
      <c r="B3" s="4" t="s">
        <v>368</v>
      </c>
    </row>
    <row r="4" spans="1:2">
      <c r="A4" s="4" t="s">
        <v>369</v>
      </c>
    </row>
    <row r="5" spans="1:2">
      <c r="A5" s="4" t="s">
        <v>367</v>
      </c>
      <c r="B5"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7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73</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7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8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87</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9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97</v>
      </c>
      <c r="B1" s="2" t="s">
        <v>98</v>
      </c>
      <c r="C1" s="2" t="s">
        <v>1</v>
      </c>
    </row>
    <row r="2" spans="1:4">
      <c r="B2" s="2" t="s">
        <v>99</v>
      </c>
      <c r="C2" s="2" t="s">
        <v>2</v>
      </c>
      <c r="D2" s="2" t="s">
        <v>32</v>
      </c>
    </row>
    <row r="3" spans="1:4">
      <c r="A3" s="4" t="s">
        <v>100</v>
      </c>
      <c r="C3" s="6" t="n">
        <v>243409</v>
      </c>
      <c r="D3" s="6" t="n">
        <v>12269</v>
      </c>
    </row>
    <row r="4" spans="1:4">
      <c r="A4" s="4" t="s">
        <v>101</v>
      </c>
      <c r="C4" s="5" t="n">
        <v>206394</v>
      </c>
      <c r="D4" s="5" t="n">
        <v>8848</v>
      </c>
    </row>
    <row r="5" spans="1:4">
      <c r="A5" s="4" t="s">
        <v>102</v>
      </c>
      <c r="C5" s="5" t="n">
        <v>37015</v>
      </c>
      <c r="D5" s="5" t="n">
        <v>3421</v>
      </c>
    </row>
    <row r="6" spans="1:4">
      <c r="A6" s="3" t="s">
        <v>103</v>
      </c>
    </row>
    <row r="7" spans="1:4">
      <c r="A7" s="4" t="s">
        <v>104</v>
      </c>
      <c r="C7" s="5" t="n">
        <v>19413</v>
      </c>
      <c r="D7" s="5" t="n">
        <v>2313</v>
      </c>
    </row>
    <row r="8" spans="1:4">
      <c r="A8" s="4" t="s">
        <v>105</v>
      </c>
      <c r="C8" s="5" t="n">
        <v>13477</v>
      </c>
      <c r="D8" s="5" t="n">
        <v>1736</v>
      </c>
    </row>
    <row r="9" spans="1:4">
      <c r="A9" s="4" t="s">
        <v>106</v>
      </c>
      <c r="C9" s="5" t="n">
        <v>2597</v>
      </c>
      <c r="D9" s="4" t="s">
        <v>37</v>
      </c>
    </row>
    <row r="10" spans="1:4">
      <c r="A10" s="4" t="s">
        <v>107</v>
      </c>
      <c r="C10" s="5" t="n">
        <v>606</v>
      </c>
      <c r="D10" s="5" t="n">
        <v>319</v>
      </c>
    </row>
    <row r="11" spans="1:4">
      <c r="A11" s="4" t="s">
        <v>108</v>
      </c>
      <c r="C11" s="5" t="n">
        <v>851</v>
      </c>
      <c r="D11" s="5" t="n">
        <v>745</v>
      </c>
    </row>
    <row r="12" spans="1:4">
      <c r="A12" s="4" t="s">
        <v>109</v>
      </c>
      <c r="C12" s="5" t="n">
        <v>31</v>
      </c>
      <c r="D12" s="5" t="n">
        <v>484</v>
      </c>
    </row>
    <row r="13" spans="1:4">
      <c r="A13" s="4" t="s">
        <v>110</v>
      </c>
      <c r="C13" s="5" t="n">
        <v>1666</v>
      </c>
      <c r="D13" s="5" t="n">
        <v>226</v>
      </c>
    </row>
    <row r="14" spans="1:4">
      <c r="A14" s="4" t="s">
        <v>111</v>
      </c>
      <c r="C14" s="5" t="n">
        <v>38641</v>
      </c>
      <c r="D14" s="5" t="n">
        <v>5823</v>
      </c>
    </row>
    <row r="15" spans="1:4">
      <c r="A15" s="4" t="s">
        <v>112</v>
      </c>
      <c r="C15" s="5" t="n">
        <v>-1626</v>
      </c>
      <c r="D15" s="5" t="n">
        <v>-2402</v>
      </c>
    </row>
    <row r="16" spans="1:4">
      <c r="A16" s="3" t="s">
        <v>113</v>
      </c>
    </row>
    <row r="17" spans="1:4">
      <c r="A17" s="4" t="s">
        <v>114</v>
      </c>
      <c r="C17" s="5" t="n">
        <v>-5819</v>
      </c>
      <c r="D17" s="5" t="n">
        <v>-2272</v>
      </c>
    </row>
    <row r="18" spans="1:4">
      <c r="A18" s="4" t="s">
        <v>115</v>
      </c>
      <c r="C18" s="5" t="n">
        <v>-6349</v>
      </c>
      <c r="D18" s="5" t="n">
        <v>-725</v>
      </c>
    </row>
    <row r="19" spans="1:4">
      <c r="A19" s="4" t="s">
        <v>116</v>
      </c>
      <c r="C19" s="4" t="s">
        <v>37</v>
      </c>
      <c r="D19" s="5" t="n">
        <v>-65</v>
      </c>
    </row>
    <row r="20" spans="1:4">
      <c r="A20" s="4" t="s">
        <v>117</v>
      </c>
      <c r="C20" s="5" t="n">
        <v>-123</v>
      </c>
    </row>
    <row r="21" spans="1:4">
      <c r="A21" s="4" t="s">
        <v>118</v>
      </c>
      <c r="C21" s="4" t="s">
        <v>37</v>
      </c>
      <c r="D21" s="5" t="n">
        <v>-35</v>
      </c>
    </row>
    <row r="22" spans="1:4">
      <c r="A22" s="4" t="s">
        <v>119</v>
      </c>
      <c r="C22" s="4" t="s">
        <v>37</v>
      </c>
      <c r="D22" s="5" t="n">
        <v>-314</v>
      </c>
    </row>
    <row r="23" spans="1:4">
      <c r="A23" s="4" t="s">
        <v>120</v>
      </c>
      <c r="C23" s="5" t="n">
        <v>-5552</v>
      </c>
      <c r="D23" s="5" t="n">
        <v>-422</v>
      </c>
    </row>
    <row r="24" spans="1:4">
      <c r="A24" s="4" t="s">
        <v>121</v>
      </c>
      <c r="C24" s="5" t="n">
        <v>-17843</v>
      </c>
      <c r="D24" s="5" t="n">
        <v>-3833</v>
      </c>
    </row>
    <row r="25" spans="1:4">
      <c r="A25" s="4" t="s">
        <v>122</v>
      </c>
      <c r="C25" s="5" t="n">
        <v>-194769</v>
      </c>
      <c r="D25" s="5" t="n">
        <v>-6235</v>
      </c>
    </row>
    <row r="26" spans="1:4">
      <c r="A26" s="4" t="s">
        <v>123</v>
      </c>
      <c r="C26" s="5" t="n">
        <v>560</v>
      </c>
      <c r="D26" s="4" t="s">
        <v>37</v>
      </c>
    </row>
    <row r="27" spans="1:4">
      <c r="A27" s="4" t="s">
        <v>124</v>
      </c>
      <c r="C27" s="5" t="n">
        <v>-20029</v>
      </c>
      <c r="D27" s="5" t="n">
        <v>-6235</v>
      </c>
    </row>
    <row r="28" spans="1:4">
      <c r="A28" s="4" t="s">
        <v>125</v>
      </c>
      <c r="C28" s="5" t="n">
        <v>-80</v>
      </c>
      <c r="D28" s="5" t="n">
        <v>-79</v>
      </c>
    </row>
    <row r="29" spans="1:4">
      <c r="A29" s="4" t="s">
        <v>126</v>
      </c>
      <c r="C29" s="6" t="n">
        <v>-20109</v>
      </c>
      <c r="D29" s="6" t="n">
        <v>-6314</v>
      </c>
    </row>
    <row r="30" spans="1:4">
      <c r="A30" s="3" t="s">
        <v>127</v>
      </c>
    </row>
    <row r="31" spans="1:4">
      <c r="A31" s="4" t="s">
        <v>128</v>
      </c>
      <c r="C31" s="7" t="n">
        <v>-4.23</v>
      </c>
      <c r="D31" s="7" t="n">
        <v>-0.1</v>
      </c>
    </row>
    <row r="32" spans="1:4">
      <c r="A32" s="3" t="s">
        <v>129</v>
      </c>
    </row>
    <row r="33" spans="1:4">
      <c r="A33" s="4" t="s">
        <v>128</v>
      </c>
      <c r="C33" s="5" t="n">
        <v>4748563</v>
      </c>
      <c r="D33" s="5" t="n">
        <v>2590806</v>
      </c>
    </row>
    <row r="34" spans="1:4">
      <c r="A34" s="4" t="s">
        <v>76</v>
      </c>
    </row>
    <row r="35" spans="1:4">
      <c r="A35" s="4" t="s">
        <v>100</v>
      </c>
      <c r="B35" s="6" t="n">
        <v>42089</v>
      </c>
      <c r="D35" s="6" t="n">
        <v>386923</v>
      </c>
    </row>
    <row r="36" spans="1:4">
      <c r="A36" s="4" t="s">
        <v>101</v>
      </c>
      <c r="B36" s="5" t="n">
        <v>33789</v>
      </c>
      <c r="D36" s="5" t="n">
        <v>322641</v>
      </c>
    </row>
    <row r="37" spans="1:4">
      <c r="A37" s="4" t="s">
        <v>102</v>
      </c>
      <c r="B37" s="5" t="n">
        <v>8300</v>
      </c>
      <c r="D37" s="5" t="n">
        <v>64282</v>
      </c>
    </row>
    <row r="38" spans="1:4">
      <c r="A38" s="3" t="s">
        <v>103</v>
      </c>
    </row>
    <row r="39" spans="1:4">
      <c r="A39" s="4" t="s">
        <v>104</v>
      </c>
      <c r="B39" s="5" t="n">
        <v>5671</v>
      </c>
      <c r="D39" s="5" t="n">
        <v>26144</v>
      </c>
    </row>
    <row r="40" spans="1:4">
      <c r="A40" s="4" t="s">
        <v>105</v>
      </c>
      <c r="B40" s="5" t="n">
        <v>2009</v>
      </c>
      <c r="D40" s="5" t="n">
        <v>20748</v>
      </c>
    </row>
    <row r="41" spans="1:4">
      <c r="A41" s="4" t="s">
        <v>106</v>
      </c>
      <c r="B41" s="4" t="s">
        <v>37</v>
      </c>
      <c r="D41" s="4" t="s">
        <v>37</v>
      </c>
    </row>
    <row r="42" spans="1:4">
      <c r="A42" s="4" t="s">
        <v>107</v>
      </c>
      <c r="B42" s="5" t="n">
        <v>22</v>
      </c>
      <c r="D42" s="4" t="s">
        <v>37</v>
      </c>
    </row>
    <row r="43" spans="1:4">
      <c r="A43" s="4" t="s">
        <v>108</v>
      </c>
      <c r="B43" s="5" t="n">
        <v>160</v>
      </c>
      <c r="D43" s="4" t="s">
        <v>37</v>
      </c>
    </row>
    <row r="44" spans="1:4">
      <c r="A44" s="4" t="s">
        <v>109</v>
      </c>
      <c r="B44" s="4" t="s">
        <v>37</v>
      </c>
      <c r="D44" s="4" t="s">
        <v>37</v>
      </c>
    </row>
    <row r="45" spans="1:4">
      <c r="A45" s="4" t="s">
        <v>110</v>
      </c>
      <c r="B45" s="4" t="s">
        <v>37</v>
      </c>
      <c r="D45" s="4" t="s">
        <v>37</v>
      </c>
    </row>
    <row r="46" spans="1:4">
      <c r="A46" s="4" t="s">
        <v>111</v>
      </c>
      <c r="B46" s="5" t="n">
        <v>7862</v>
      </c>
      <c r="D46" s="5" t="n">
        <v>46892</v>
      </c>
    </row>
    <row r="47" spans="1:4">
      <c r="A47" s="4" t="s">
        <v>112</v>
      </c>
      <c r="B47" s="5" t="n">
        <v>438</v>
      </c>
      <c r="D47" s="5" t="n">
        <v>17391</v>
      </c>
    </row>
    <row r="48" spans="1:4">
      <c r="A48" s="3" t="s">
        <v>113</v>
      </c>
    </row>
    <row r="49" spans="1:4">
      <c r="A49" s="4" t="s">
        <v>114</v>
      </c>
      <c r="B49" s="4" t="s">
        <v>37</v>
      </c>
      <c r="D49" s="4" t="s">
        <v>37</v>
      </c>
    </row>
    <row r="50" spans="1:4">
      <c r="A50" s="4" t="s">
        <v>115</v>
      </c>
      <c r="B50" s="4" t="s">
        <v>37</v>
      </c>
      <c r="D50" s="4" t="s">
        <v>37</v>
      </c>
    </row>
    <row r="51" spans="1:4">
      <c r="A51" s="4" t="s">
        <v>116</v>
      </c>
      <c r="B51" s="4" t="s">
        <v>37</v>
      </c>
      <c r="D51" s="4" t="s">
        <v>37</v>
      </c>
    </row>
    <row r="52" spans="1:4">
      <c r="A52" s="4" t="s">
        <v>117</v>
      </c>
      <c r="B52" s="5" t="n">
        <v>56</v>
      </c>
      <c r="D52" s="5" t="n">
        <v>174</v>
      </c>
    </row>
    <row r="53" spans="1:4">
      <c r="A53" s="4" t="s">
        <v>118</v>
      </c>
      <c r="B53" s="4" t="s">
        <v>37</v>
      </c>
      <c r="D53" s="4" t="s">
        <v>37</v>
      </c>
    </row>
    <row r="54" spans="1:4">
      <c r="A54" s="4" t="s">
        <v>119</v>
      </c>
      <c r="B54" s="4" t="s">
        <v>37</v>
      </c>
      <c r="D54" s="4" t="s">
        <v>37</v>
      </c>
    </row>
    <row r="55" spans="1:4">
      <c r="A55" s="4" t="s">
        <v>120</v>
      </c>
      <c r="B55" s="4" t="s">
        <v>37</v>
      </c>
      <c r="D55" s="4" t="s">
        <v>37</v>
      </c>
    </row>
    <row r="56" spans="1:4">
      <c r="A56" s="4" t="s">
        <v>121</v>
      </c>
      <c r="B56" s="5" t="n">
        <v>56</v>
      </c>
      <c r="D56" s="5" t="n">
        <v>174</v>
      </c>
    </row>
    <row r="57" spans="1:4">
      <c r="A57" s="4" t="s">
        <v>122</v>
      </c>
      <c r="B57" s="5" t="n">
        <v>494</v>
      </c>
      <c r="D57" s="5" t="n">
        <v>17565</v>
      </c>
    </row>
    <row r="58" spans="1:4">
      <c r="A58" s="4" t="s">
        <v>123</v>
      </c>
      <c r="B58" s="5" t="n">
        <v>240</v>
      </c>
      <c r="D58" s="5" t="n">
        <v>1316</v>
      </c>
    </row>
    <row r="59" spans="1:4">
      <c r="A59" s="4" t="s">
        <v>124</v>
      </c>
      <c r="B59" s="5" t="n">
        <v>254</v>
      </c>
      <c r="D59" s="5" t="n">
        <v>16249</v>
      </c>
    </row>
    <row r="60" spans="1:4">
      <c r="A60" s="4" t="s">
        <v>125</v>
      </c>
      <c r="B60" s="4" t="s">
        <v>37</v>
      </c>
      <c r="D60" s="4" t="s">
        <v>37</v>
      </c>
    </row>
    <row r="61" spans="1:4">
      <c r="A61" s="4" t="s">
        <v>126</v>
      </c>
      <c r="B61" s="6" t="n">
        <v>254</v>
      </c>
      <c r="D61" s="6" t="n">
        <v>1624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9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96</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9</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301</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14"/>
    <col customWidth="1" max="5" min="5" width="14"/>
  </cols>
  <sheetData>
    <row r="1" spans="1:5">
      <c r="A1" s="1" t="s">
        <v>426</v>
      </c>
      <c r="B1" s="2" t="s">
        <v>186</v>
      </c>
      <c r="C1" s="2" t="s">
        <v>187</v>
      </c>
      <c r="D1" s="2" t="s">
        <v>2</v>
      </c>
      <c r="E1" s="2" t="s">
        <v>32</v>
      </c>
    </row>
    <row r="2" spans="1:5">
      <c r="A2" s="3" t="s">
        <v>255</v>
      </c>
    </row>
    <row r="3" spans="1:5">
      <c r="A3" s="4" t="s">
        <v>427</v>
      </c>
      <c r="B3" s="4" t="s">
        <v>190</v>
      </c>
      <c r="C3" s="4" t="s">
        <v>191</v>
      </c>
    </row>
    <row r="4" spans="1:5">
      <c r="A4" s="4" t="s">
        <v>86</v>
      </c>
      <c r="C4" s="5" t="n">
        <v>200000000</v>
      </c>
      <c r="D4" s="5" t="n">
        <v>8000000</v>
      </c>
      <c r="E4" s="5" t="n">
        <v>8000000</v>
      </c>
    </row>
    <row r="5" spans="1:5">
      <c r="A5" s="4" t="s">
        <v>428</v>
      </c>
      <c r="D5" s="6" t="n">
        <v>4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94426</v>
      </c>
      <c r="C3" s="6" t="n">
        <v>10488</v>
      </c>
    </row>
    <row r="4" spans="1:3">
      <c r="A4" s="4" t="s">
        <v>432</v>
      </c>
      <c r="C4" s="5" t="n">
        <v>14106</v>
      </c>
    </row>
    <row r="5" spans="1:3">
      <c r="A5" s="4" t="s">
        <v>57</v>
      </c>
      <c r="B5" s="6" t="n">
        <v>159614</v>
      </c>
      <c r="C5" s="5" t="n">
        <v>24596</v>
      </c>
    </row>
    <row r="6" spans="1:3">
      <c r="A6" s="4" t="s">
        <v>433</v>
      </c>
    </row>
    <row r="7" spans="1:3">
      <c r="A7" s="3" t="s">
        <v>430</v>
      </c>
    </row>
    <row r="8" spans="1:3">
      <c r="A8" s="4" t="s">
        <v>431</v>
      </c>
      <c r="C8" s="5" t="n">
        <v>14657</v>
      </c>
    </row>
    <row r="9" spans="1:3">
      <c r="A9" s="4" t="s">
        <v>432</v>
      </c>
      <c r="C9" s="5" t="n">
        <v>9939</v>
      </c>
    </row>
    <row r="10" spans="1:3">
      <c r="A10" s="4" t="s">
        <v>57</v>
      </c>
      <c r="C10" s="6" t="n">
        <v>245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434</v>
      </c>
      <c r="B1" s="2" t="s">
        <v>99</v>
      </c>
      <c r="C1" s="2" t="s">
        <v>435</v>
      </c>
      <c r="D1" s="2" t="s">
        <v>436</v>
      </c>
      <c r="E1" s="2" t="s">
        <v>437</v>
      </c>
      <c r="F1" s="2" t="s">
        <v>2</v>
      </c>
      <c r="G1" s="2" t="s">
        <v>32</v>
      </c>
      <c r="H1" s="2" t="s">
        <v>188</v>
      </c>
    </row>
    <row r="2" spans="1:8">
      <c r="A2" s="4" t="s">
        <v>438</v>
      </c>
      <c r="F2" s="4" t="s">
        <v>439</v>
      </c>
    </row>
    <row r="3" spans="1:8">
      <c r="A3" s="4" t="s">
        <v>440</v>
      </c>
      <c r="F3" s="6" t="n">
        <v>250</v>
      </c>
    </row>
    <row r="4" spans="1:8">
      <c r="A4" s="4" t="s">
        <v>192</v>
      </c>
      <c r="F4" s="5" t="n">
        <v>38304</v>
      </c>
      <c r="G4" s="6" t="n">
        <v>19050</v>
      </c>
      <c r="H4" s="6" t="n">
        <v>775</v>
      </c>
    </row>
    <row r="5" spans="1:8">
      <c r="A5" s="4" t="s">
        <v>441</v>
      </c>
      <c r="F5" s="4" t="s">
        <v>37</v>
      </c>
      <c r="G5" s="4" t="s">
        <v>37</v>
      </c>
    </row>
    <row r="6" spans="1:8">
      <c r="A6" s="4" t="s">
        <v>442</v>
      </c>
      <c r="F6" s="5" t="n">
        <v>20029</v>
      </c>
      <c r="G6" s="5" t="n">
        <v>6235</v>
      </c>
    </row>
    <row r="7" spans="1:8">
      <c r="A7" s="4" t="s">
        <v>443</v>
      </c>
      <c r="F7" s="5" t="n">
        <v>2200</v>
      </c>
    </row>
    <row r="8" spans="1:8">
      <c r="A8" s="4" t="s">
        <v>444</v>
      </c>
      <c r="F8" s="6" t="n">
        <v>3338</v>
      </c>
      <c r="G8" s="5" t="n">
        <v>2628</v>
      </c>
    </row>
    <row r="9" spans="1:8">
      <c r="A9" s="4" t="s">
        <v>445</v>
      </c>
      <c r="C9" s="4" t="s">
        <v>446</v>
      </c>
      <c r="D9" s="4" t="s">
        <v>446</v>
      </c>
      <c r="E9" s="4" t="s">
        <v>446</v>
      </c>
      <c r="F9" s="4" t="s">
        <v>447</v>
      </c>
    </row>
    <row r="10" spans="1:8">
      <c r="A10" s="4" t="s">
        <v>448</v>
      </c>
      <c r="F10" s="6" t="n">
        <v>243409</v>
      </c>
      <c r="G10" s="6" t="n">
        <v>12269</v>
      </c>
    </row>
    <row r="11" spans="1:8">
      <c r="A11" s="4" t="s">
        <v>449</v>
      </c>
      <c r="F11" s="5" t="n">
        <v>130995</v>
      </c>
    </row>
    <row r="12" spans="1:8">
      <c r="A12" s="4" t="s">
        <v>450</v>
      </c>
    </row>
    <row r="13" spans="1:8">
      <c r="A13" s="4" t="s">
        <v>451</v>
      </c>
      <c r="F13" s="5" t="n">
        <v>19000</v>
      </c>
    </row>
    <row r="14" spans="1:8">
      <c r="A14" s="4" t="s">
        <v>452</v>
      </c>
    </row>
    <row r="15" spans="1:8">
      <c r="A15" s="4" t="s">
        <v>444</v>
      </c>
      <c r="B15" s="6" t="n">
        <v>10100</v>
      </c>
    </row>
    <row r="16" spans="1:8">
      <c r="A16" s="4" t="s">
        <v>445</v>
      </c>
      <c r="B16" s="4" t="s">
        <v>446</v>
      </c>
    </row>
    <row r="17" spans="1:8">
      <c r="A17" s="4" t="s">
        <v>453</v>
      </c>
    </row>
    <row r="18" spans="1:8">
      <c r="A18" s="4" t="s">
        <v>454</v>
      </c>
      <c r="F18" s="5" t="n">
        <v>50000</v>
      </c>
    </row>
    <row r="19" spans="1:8">
      <c r="A19" s="4" t="s">
        <v>455</v>
      </c>
    </row>
    <row r="20" spans="1:8">
      <c r="A20" s="4" t="s">
        <v>444</v>
      </c>
      <c r="F20" s="6" t="n">
        <v>7500</v>
      </c>
    </row>
    <row r="21" spans="1:8">
      <c r="A21" s="4" t="s">
        <v>445</v>
      </c>
      <c r="F21" s="4" t="s">
        <v>456</v>
      </c>
    </row>
    <row r="22" spans="1:8">
      <c r="A22" s="4" t="s">
        <v>457</v>
      </c>
    </row>
    <row r="23" spans="1:8">
      <c r="A23" s="4" t="s">
        <v>444</v>
      </c>
      <c r="F23" s="6" t="n">
        <v>12500</v>
      </c>
    </row>
    <row r="24" spans="1:8">
      <c r="A24" s="4" t="s">
        <v>445</v>
      </c>
      <c r="F24" s="4" t="s">
        <v>458</v>
      </c>
    </row>
    <row r="25" spans="1:8">
      <c r="A25" s="4" t="s">
        <v>459</v>
      </c>
    </row>
    <row r="26" spans="1:8">
      <c r="A26" s="4" t="s">
        <v>444</v>
      </c>
      <c r="F26" s="6" t="n">
        <v>30000</v>
      </c>
    </row>
    <row r="27" spans="1:8">
      <c r="A27" s="4" t="s">
        <v>445</v>
      </c>
      <c r="F27" s="4" t="s">
        <v>460</v>
      </c>
    </row>
    <row r="28" spans="1:8">
      <c r="A28" s="4" t="s">
        <v>193</v>
      </c>
    </row>
    <row r="29" spans="1:8">
      <c r="A29" s="4" t="s">
        <v>192</v>
      </c>
      <c r="F29" s="6" t="n">
        <v>775</v>
      </c>
      <c r="H29" s="6" t="n">
        <v>-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462</v>
      </c>
      <c r="B2" s="6" t="n">
        <v>39612</v>
      </c>
      <c r="C2" s="4" t="s">
        <v>37</v>
      </c>
    </row>
    <row r="3" spans="1:3">
      <c r="A3" s="4" t="s">
        <v>463</v>
      </c>
      <c r="B3" s="5" t="n">
        <v>8555</v>
      </c>
      <c r="C3" s="4" t="s">
        <v>37</v>
      </c>
    </row>
    <row r="4" spans="1:3">
      <c r="A4" s="4" t="s">
        <v>215</v>
      </c>
      <c r="B4" s="5" t="n">
        <v>4510</v>
      </c>
      <c r="C4" s="5" t="n">
        <v>1853</v>
      </c>
    </row>
    <row r="5" spans="1:3">
      <c r="A5" s="4" t="s">
        <v>464</v>
      </c>
      <c r="B5" s="5" t="n">
        <v>10077</v>
      </c>
      <c r="C5" s="5" t="n">
        <v>5286</v>
      </c>
    </row>
    <row r="6" spans="1:3">
      <c r="A6" s="4" t="s">
        <v>465</v>
      </c>
      <c r="B6" s="5" t="n">
        <v>-555</v>
      </c>
      <c r="C6" s="5" t="n">
        <v>-119</v>
      </c>
    </row>
    <row r="7" spans="1:3">
      <c r="A7" s="4" t="s">
        <v>35</v>
      </c>
      <c r="B7" s="6" t="n">
        <v>62199</v>
      </c>
      <c r="C7" s="5" t="n">
        <v>7020</v>
      </c>
    </row>
    <row r="8" spans="1:3">
      <c r="A8" s="4" t="s">
        <v>76</v>
      </c>
    </row>
    <row r="9" spans="1:3">
      <c r="A9" s="4" t="s">
        <v>462</v>
      </c>
      <c r="C9" s="5" t="n">
        <v>24046</v>
      </c>
    </row>
    <row r="10" spans="1:3">
      <c r="A10" s="4" t="s">
        <v>463</v>
      </c>
      <c r="C10" s="5" t="n">
        <v>27825</v>
      </c>
    </row>
    <row r="11" spans="1:3">
      <c r="A11" s="4" t="s">
        <v>215</v>
      </c>
      <c r="C11" s="4" t="s">
        <v>37</v>
      </c>
    </row>
    <row r="12" spans="1:3">
      <c r="A12" s="4" t="s">
        <v>464</v>
      </c>
      <c r="C12" s="4" t="s">
        <v>37</v>
      </c>
    </row>
    <row r="13" spans="1:3">
      <c r="A13" s="4" t="s">
        <v>465</v>
      </c>
      <c r="C13" s="5" t="n">
        <v>-170</v>
      </c>
    </row>
    <row r="14" spans="1:3">
      <c r="A14" s="4" t="s">
        <v>35</v>
      </c>
      <c r="C14" s="6" t="n">
        <v>517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98</v>
      </c>
      <c r="C1" s="2" t="s">
        <v>1</v>
      </c>
    </row>
    <row r="2" spans="1:4">
      <c r="B2" s="2" t="s">
        <v>99</v>
      </c>
      <c r="C2" s="2" t="s">
        <v>2</v>
      </c>
      <c r="D2" s="2" t="s">
        <v>32</v>
      </c>
    </row>
    <row r="3" spans="1:4">
      <c r="A3" s="4" t="s">
        <v>467</v>
      </c>
      <c r="C3" s="6" t="n">
        <v>243409</v>
      </c>
      <c r="D3" s="6" t="n">
        <v>12269</v>
      </c>
    </row>
    <row r="4" spans="1:4">
      <c r="A4" s="4" t="s">
        <v>468</v>
      </c>
      <c r="C4" s="4" t="s">
        <v>439</v>
      </c>
    </row>
    <row r="5" spans="1:4">
      <c r="A5" s="4" t="s">
        <v>315</v>
      </c>
      <c r="C5" s="6" t="n">
        <v>4510</v>
      </c>
      <c r="D5" s="5" t="n">
        <v>1853</v>
      </c>
    </row>
    <row r="6" spans="1:4">
      <c r="A6" s="4" t="s">
        <v>76</v>
      </c>
    </row>
    <row r="7" spans="1:4">
      <c r="A7" s="4" t="s">
        <v>467</v>
      </c>
      <c r="B7" s="6" t="n">
        <v>42089</v>
      </c>
      <c r="D7" s="5" t="n">
        <v>386923</v>
      </c>
    </row>
    <row r="8" spans="1:4">
      <c r="A8" s="4" t="s">
        <v>315</v>
      </c>
      <c r="D8" s="4" t="s">
        <v>37</v>
      </c>
    </row>
    <row r="9" spans="1:4">
      <c r="A9" s="4" t="s">
        <v>469</v>
      </c>
    </row>
    <row r="10" spans="1:4">
      <c r="A10" s="4" t="s">
        <v>467</v>
      </c>
      <c r="C10" s="6" t="n">
        <v>46727</v>
      </c>
      <c r="D10" s="4" t="s">
        <v>37</v>
      </c>
    </row>
    <row r="11" spans="1:4">
      <c r="A11" s="4" t="s">
        <v>468</v>
      </c>
      <c r="C11" s="4" t="s">
        <v>470</v>
      </c>
      <c r="D11" s="4" t="s">
        <v>471</v>
      </c>
    </row>
    <row r="12" spans="1:4">
      <c r="A12" s="4" t="s">
        <v>472</v>
      </c>
    </row>
    <row r="13" spans="1:4">
      <c r="A13" s="4" t="s">
        <v>467</v>
      </c>
      <c r="B13" s="6" t="n">
        <v>12541</v>
      </c>
      <c r="D13" s="6" t="n">
        <v>97449</v>
      </c>
    </row>
    <row r="14" spans="1:4">
      <c r="A14" s="4" t="s">
        <v>468</v>
      </c>
      <c r="B14" s="4" t="s">
        <v>473</v>
      </c>
      <c r="D14" s="4" t="s">
        <v>474</v>
      </c>
    </row>
    <row r="15" spans="1:4">
      <c r="A15" s="4" t="s">
        <v>475</v>
      </c>
    </row>
    <row r="16" spans="1:4">
      <c r="A16" s="4" t="s">
        <v>467</v>
      </c>
      <c r="C16" s="6" t="n">
        <v>29971</v>
      </c>
      <c r="D16" s="4" t="s">
        <v>37</v>
      </c>
    </row>
    <row r="17" spans="1:4">
      <c r="A17" s="4" t="s">
        <v>468</v>
      </c>
      <c r="C17" s="4" t="s">
        <v>476</v>
      </c>
      <c r="D17" s="4" t="s">
        <v>471</v>
      </c>
    </row>
    <row r="18" spans="1:4">
      <c r="A18" s="4" t="s">
        <v>477</v>
      </c>
    </row>
    <row r="19" spans="1:4">
      <c r="A19" s="4" t="s">
        <v>467</v>
      </c>
      <c r="B19" s="6" t="n">
        <v>7439</v>
      </c>
      <c r="D19" s="6" t="n">
        <v>88630</v>
      </c>
    </row>
    <row r="20" spans="1:4">
      <c r="A20" s="4" t="s">
        <v>468</v>
      </c>
      <c r="B20" s="4" t="s">
        <v>478</v>
      </c>
      <c r="D20" s="4" t="s">
        <v>479</v>
      </c>
    </row>
    <row r="21" spans="1:4">
      <c r="A21" s="4" t="s">
        <v>480</v>
      </c>
    </row>
    <row r="22" spans="1:4">
      <c r="A22" s="4" t="s">
        <v>467</v>
      </c>
      <c r="C22" s="4" t="s">
        <v>37</v>
      </c>
      <c r="D22" s="6" t="n">
        <v>6333</v>
      </c>
    </row>
    <row r="23" spans="1:4">
      <c r="A23" s="4" t="s">
        <v>468</v>
      </c>
      <c r="C23" s="4" t="s">
        <v>471</v>
      </c>
      <c r="D23" s="4" t="s">
        <v>481</v>
      </c>
    </row>
    <row r="24" spans="1:4">
      <c r="A24" s="4" t="s">
        <v>482</v>
      </c>
    </row>
    <row r="25" spans="1:4">
      <c r="A25" s="4" t="s">
        <v>467</v>
      </c>
      <c r="B25" s="6" t="n">
        <v>6381</v>
      </c>
      <c r="D25" s="6" t="n">
        <v>40857</v>
      </c>
    </row>
    <row r="26" spans="1:4">
      <c r="A26" s="4" t="s">
        <v>468</v>
      </c>
      <c r="B26" s="4" t="s">
        <v>483</v>
      </c>
      <c r="D26" s="4" t="s">
        <v>484</v>
      </c>
    </row>
    <row r="27" spans="1:4">
      <c r="A27" s="4" t="s">
        <v>485</v>
      </c>
    </row>
    <row r="28" spans="1:4">
      <c r="A28" s="4" t="s">
        <v>467</v>
      </c>
      <c r="C28" s="4" t="s">
        <v>37</v>
      </c>
      <c r="D28" s="6" t="n">
        <v>1805</v>
      </c>
    </row>
    <row r="29" spans="1:4">
      <c r="A29" s="4" t="s">
        <v>468</v>
      </c>
      <c r="C29" s="4" t="s">
        <v>471</v>
      </c>
      <c r="D29" s="4" t="s">
        <v>486</v>
      </c>
    </row>
    <row r="30" spans="1:4">
      <c r="A30" s="4" t="s">
        <v>487</v>
      </c>
    </row>
    <row r="31" spans="1:4">
      <c r="A31" s="4" t="s">
        <v>468</v>
      </c>
      <c r="C31" s="4" t="s">
        <v>488</v>
      </c>
      <c r="D31" s="4" t="s">
        <v>471</v>
      </c>
    </row>
    <row r="32" spans="1:4">
      <c r="A32" s="4" t="s">
        <v>315</v>
      </c>
      <c r="C32" s="6" t="n">
        <v>7513</v>
      </c>
      <c r="D32" s="4" t="s">
        <v>37</v>
      </c>
    </row>
    <row r="33" spans="1:4">
      <c r="A33" s="4" t="s">
        <v>489</v>
      </c>
    </row>
    <row r="34" spans="1:4">
      <c r="A34" s="4" t="s">
        <v>468</v>
      </c>
      <c r="D34" s="4" t="s">
        <v>478</v>
      </c>
    </row>
    <row r="35" spans="1:4">
      <c r="A35" s="4" t="s">
        <v>315</v>
      </c>
      <c r="D35" s="6" t="n">
        <v>10085</v>
      </c>
    </row>
    <row r="36" spans="1:4">
      <c r="A36" s="4" t="s">
        <v>490</v>
      </c>
    </row>
    <row r="37" spans="1:4">
      <c r="A37" s="4" t="s">
        <v>468</v>
      </c>
      <c r="C37" s="4" t="s">
        <v>491</v>
      </c>
      <c r="D37" s="4" t="s">
        <v>471</v>
      </c>
    </row>
    <row r="38" spans="1:4">
      <c r="A38" s="4" t="s">
        <v>315</v>
      </c>
      <c r="C38" s="6" t="n">
        <v>18477</v>
      </c>
      <c r="D38" s="4" t="s">
        <v>37</v>
      </c>
    </row>
    <row r="39" spans="1:4">
      <c r="A39" s="4" t="s">
        <v>492</v>
      </c>
    </row>
    <row r="40" spans="1:4">
      <c r="A40" s="4" t="s">
        <v>468</v>
      </c>
      <c r="D40" s="4" t="s">
        <v>493</v>
      </c>
    </row>
    <row r="41" spans="1:4">
      <c r="A41" s="4" t="s">
        <v>315</v>
      </c>
      <c r="D41" s="6" t="n">
        <v>9009</v>
      </c>
    </row>
    <row r="42" spans="1:4">
      <c r="A42" s="4" t="s">
        <v>494</v>
      </c>
    </row>
    <row r="43" spans="1:4">
      <c r="A43" s="4" t="s">
        <v>468</v>
      </c>
      <c r="C43" s="4" t="s">
        <v>471</v>
      </c>
      <c r="D43" s="4" t="s">
        <v>495</v>
      </c>
    </row>
    <row r="44" spans="1:4">
      <c r="A44" s="4" t="s">
        <v>315</v>
      </c>
      <c r="C44" s="4" t="s">
        <v>37</v>
      </c>
      <c r="D44" s="6" t="n">
        <v>4625</v>
      </c>
    </row>
    <row r="45" spans="1:4">
      <c r="A45" s="4" t="s">
        <v>496</v>
      </c>
    </row>
    <row r="46" spans="1:4">
      <c r="A46" s="4" t="s">
        <v>468</v>
      </c>
      <c r="D46" s="4" t="s">
        <v>497</v>
      </c>
    </row>
    <row r="47" spans="1:4">
      <c r="A47" s="4" t="s">
        <v>315</v>
      </c>
      <c r="D47" s="6" t="n">
        <v>772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499</v>
      </c>
    </row>
    <row r="2" spans="1:4">
      <c r="A2" s="4" t="s">
        <v>51</v>
      </c>
      <c r="B2" s="4" t="s">
        <v>37</v>
      </c>
      <c r="C2" s="6" t="n">
        <v>-594</v>
      </c>
      <c r="D2" s="4" t="s">
        <v>37</v>
      </c>
    </row>
    <row r="3" spans="1:4">
      <c r="A3" s="4" t="s">
        <v>500</v>
      </c>
    </row>
    <row r="4" spans="1:4">
      <c r="A4" s="4" t="s">
        <v>51</v>
      </c>
      <c r="B4" s="4" t="s">
        <v>37</v>
      </c>
      <c r="C4" s="4" t="s">
        <v>37</v>
      </c>
    </row>
    <row r="5" spans="1:4">
      <c r="A5" s="4" t="s">
        <v>501</v>
      </c>
    </row>
    <row r="6" spans="1:4">
      <c r="A6" s="4" t="s">
        <v>51</v>
      </c>
      <c r="B6" s="4" t="s">
        <v>37</v>
      </c>
      <c r="C6" s="4" t="s">
        <v>37</v>
      </c>
    </row>
    <row r="7" spans="1:4">
      <c r="A7" s="4" t="s">
        <v>502</v>
      </c>
    </row>
    <row r="8" spans="1:4">
      <c r="A8" s="4" t="s">
        <v>51</v>
      </c>
      <c r="B8" s="4" t="s">
        <v>37</v>
      </c>
      <c r="C8"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25"/>
    <col customWidth="1" max="6" min="6" width="33"/>
    <col customWidth="1" max="7" min="7" width="29"/>
    <col customWidth="1" max="8" min="8" width="29"/>
    <col customWidth="1" max="9" min="9" width="13"/>
  </cols>
  <sheetData>
    <row r="1" spans="1:9">
      <c r="A1" s="1" t="s">
        <v>130</v>
      </c>
      <c r="C1" s="2" t="s">
        <v>131</v>
      </c>
      <c r="D1" s="2" t="s">
        <v>132</v>
      </c>
      <c r="E1" s="2" t="s">
        <v>133</v>
      </c>
      <c r="F1" s="2" t="s">
        <v>134</v>
      </c>
      <c r="G1" s="2" t="s">
        <v>135</v>
      </c>
      <c r="H1" s="2" t="s">
        <v>136</v>
      </c>
      <c r="I1" s="2" t="s">
        <v>137</v>
      </c>
    </row>
    <row r="2" spans="1:9">
      <c r="A2" s="4" t="s">
        <v>138</v>
      </c>
      <c r="B2" s="4" t="s">
        <v>139</v>
      </c>
      <c r="C2" s="6" t="n">
        <v>24000</v>
      </c>
      <c r="D2" s="4" t="s">
        <v>37</v>
      </c>
      <c r="E2" s="6" t="n">
        <v>3055000</v>
      </c>
      <c r="F2" s="6" t="n">
        <v>-205000</v>
      </c>
      <c r="G2" s="4" t="s">
        <v>37</v>
      </c>
      <c r="H2" s="6" t="n">
        <v>-12816000</v>
      </c>
      <c r="I2" s="6" t="n">
        <v>-9942000</v>
      </c>
    </row>
    <row r="3" spans="1:9">
      <c r="A3" s="4" t="s">
        <v>140</v>
      </c>
      <c r="B3" s="4" t="s">
        <v>139</v>
      </c>
      <c r="C3" s="5" t="n">
        <v>2357113</v>
      </c>
      <c r="D3" s="5" t="n">
        <v>93245</v>
      </c>
    </row>
    <row r="4" spans="1:9">
      <c r="A4" s="4" t="s">
        <v>141</v>
      </c>
      <c r="C4" s="6" t="n">
        <v>3000</v>
      </c>
      <c r="E4" s="5" t="n">
        <v>962000</v>
      </c>
      <c r="F4" s="5" t="n">
        <v>-930000</v>
      </c>
      <c r="G4" s="4" t="s">
        <v>37</v>
      </c>
      <c r="I4" s="5" t="n">
        <v>35000</v>
      </c>
    </row>
    <row r="5" spans="1:9">
      <c r="A5" s="4" t="s">
        <v>142</v>
      </c>
      <c r="C5" s="5" t="n">
        <v>285644</v>
      </c>
    </row>
    <row r="6" spans="1:9">
      <c r="A6" s="4" t="s">
        <v>143</v>
      </c>
      <c r="E6" s="5" t="n">
        <v>2589000</v>
      </c>
      <c r="F6" s="5" t="n">
        <v>-2569000</v>
      </c>
      <c r="G6" s="4" t="s">
        <v>37</v>
      </c>
      <c r="I6" s="5" t="n">
        <v>20000</v>
      </c>
    </row>
    <row r="7" spans="1:9">
      <c r="A7" s="4" t="s">
        <v>144</v>
      </c>
      <c r="E7" s="5" t="n">
        <v>1798000</v>
      </c>
      <c r="F7" s="4" t="s">
        <v>37</v>
      </c>
      <c r="G7" s="4" t="s">
        <v>37</v>
      </c>
      <c r="I7" s="5" t="n">
        <v>1798000</v>
      </c>
    </row>
    <row r="8" spans="1:9">
      <c r="A8" s="4" t="s">
        <v>145</v>
      </c>
      <c r="E8" s="5" t="n">
        <v>446000</v>
      </c>
      <c r="F8" s="4" t="s">
        <v>37</v>
      </c>
      <c r="G8" s="4" t="s">
        <v>37</v>
      </c>
      <c r="I8" s="5" t="n">
        <v>446000</v>
      </c>
    </row>
    <row r="9" spans="1:9">
      <c r="A9" s="4" t="s">
        <v>146</v>
      </c>
      <c r="E9" s="5" t="n">
        <v>2628000</v>
      </c>
      <c r="F9" s="4" t="s">
        <v>37</v>
      </c>
      <c r="G9" s="4" t="s">
        <v>37</v>
      </c>
      <c r="I9" s="5" t="n">
        <v>2628000</v>
      </c>
    </row>
    <row r="10" spans="1:9">
      <c r="A10" s="4" t="s">
        <v>147</v>
      </c>
      <c r="C10" s="4" t="s">
        <v>37</v>
      </c>
      <c r="E10" s="4" t="s">
        <v>37</v>
      </c>
      <c r="F10" s="4" t="s">
        <v>37</v>
      </c>
      <c r="G10" s="4" t="s">
        <v>37</v>
      </c>
      <c r="I10" s="4" t="s">
        <v>37</v>
      </c>
    </row>
    <row r="11" spans="1:9">
      <c r="A11" s="4" t="s">
        <v>148</v>
      </c>
      <c r="C11" s="5" t="n">
        <v>48270</v>
      </c>
    </row>
    <row r="12" spans="1:9">
      <c r="A12" s="4" t="s">
        <v>149</v>
      </c>
      <c r="E12" s="5" t="n">
        <v>150000</v>
      </c>
      <c r="F12" s="4" t="s">
        <v>37</v>
      </c>
      <c r="G12" s="4" t="s">
        <v>37</v>
      </c>
      <c r="I12" s="5" t="n">
        <v>152000</v>
      </c>
    </row>
    <row r="13" spans="1:9">
      <c r="A13" s="4" t="s">
        <v>150</v>
      </c>
      <c r="C13" s="6" t="n">
        <v>-18000</v>
      </c>
      <c r="E13" s="5" t="n">
        <v>16000</v>
      </c>
      <c r="F13" s="4" t="s">
        <v>37</v>
      </c>
      <c r="G13" s="4" t="s">
        <v>37</v>
      </c>
      <c r="I13" s="4" t="s">
        <v>37</v>
      </c>
    </row>
    <row r="14" spans="1:9">
      <c r="A14" s="4" t="s">
        <v>151</v>
      </c>
      <c r="C14" s="5" t="n">
        <v>-1830759</v>
      </c>
    </row>
    <row r="15" spans="1:9">
      <c r="A15" s="4" t="s">
        <v>152</v>
      </c>
      <c r="C15" s="6" t="n">
        <v>-11000</v>
      </c>
      <c r="E15" s="5" t="n">
        <v>10000</v>
      </c>
      <c r="F15" s="4" t="s">
        <v>37</v>
      </c>
      <c r="G15" s="4" t="s">
        <v>37</v>
      </c>
      <c r="I15" s="4" t="s">
        <v>37</v>
      </c>
    </row>
    <row r="16" spans="1:9">
      <c r="A16" s="4" t="s">
        <v>153</v>
      </c>
      <c r="C16" s="5" t="n">
        <v>-1090514</v>
      </c>
    </row>
    <row r="17" spans="1:9">
      <c r="A17" s="4" t="s">
        <v>154</v>
      </c>
      <c r="E17" s="4" t="s">
        <v>37</v>
      </c>
      <c r="F17" s="5" t="n">
        <v>875000</v>
      </c>
      <c r="G17" s="4" t="s">
        <v>37</v>
      </c>
      <c r="I17" s="5" t="n">
        <v>875000</v>
      </c>
    </row>
    <row r="18" spans="1:9">
      <c r="A18" s="4" t="s">
        <v>155</v>
      </c>
      <c r="E18" s="5" t="n">
        <v>-79000</v>
      </c>
      <c r="F18" s="4" t="s">
        <v>37</v>
      </c>
      <c r="G18" s="4" t="s">
        <v>37</v>
      </c>
      <c r="I18" s="5" t="n">
        <v>-79000</v>
      </c>
    </row>
    <row r="19" spans="1:9">
      <c r="A19" s="4" t="s">
        <v>156</v>
      </c>
      <c r="I19" s="5" t="n">
        <v>146000</v>
      </c>
    </row>
    <row r="20" spans="1:9">
      <c r="A20" s="4" t="s">
        <v>157</v>
      </c>
      <c r="E20" s="4" t="s">
        <v>37</v>
      </c>
      <c r="F20" s="4" t="s">
        <v>37</v>
      </c>
      <c r="G20" s="4" t="s">
        <v>37</v>
      </c>
      <c r="I20" s="5" t="n">
        <v>-6235000</v>
      </c>
    </row>
    <row r="21" spans="1:9">
      <c r="A21" s="4" t="s">
        <v>158</v>
      </c>
      <c r="C21" s="4" t="s">
        <v>37</v>
      </c>
      <c r="D21" s="6" t="n">
        <v>3000</v>
      </c>
      <c r="E21" s="5" t="n">
        <v>11575000</v>
      </c>
      <c r="F21" s="5" t="n">
        <v>-2829000</v>
      </c>
      <c r="G21" s="4" t="s">
        <v>37</v>
      </c>
      <c r="H21" s="5" t="n">
        <v>-19050000</v>
      </c>
      <c r="I21" s="5" t="n">
        <v>-10301000</v>
      </c>
    </row>
    <row r="22" spans="1:9">
      <c r="A22" s="4" t="s">
        <v>159</v>
      </c>
      <c r="C22" s="5" t="n">
        <v>795</v>
      </c>
      <c r="D22" s="5" t="n">
        <v>3120795</v>
      </c>
    </row>
    <row r="23" spans="1:9">
      <c r="A23" s="4" t="s">
        <v>158</v>
      </c>
      <c r="C23" s="4" t="s">
        <v>37</v>
      </c>
      <c r="D23" s="6" t="n">
        <v>3000</v>
      </c>
      <c r="E23" s="5" t="n">
        <v>11575000</v>
      </c>
      <c r="F23" s="5" t="n">
        <v>-2829000</v>
      </c>
      <c r="G23" s="4" t="s">
        <v>37</v>
      </c>
      <c r="H23" s="5" t="n">
        <v>-19050000</v>
      </c>
      <c r="I23" s="5" t="n">
        <v>-10301000</v>
      </c>
    </row>
    <row r="24" spans="1:9">
      <c r="A24" s="4" t="s">
        <v>159</v>
      </c>
      <c r="C24" s="5" t="n">
        <v>795</v>
      </c>
      <c r="D24" s="5" t="n">
        <v>3120795</v>
      </c>
    </row>
    <row r="25" spans="1:9">
      <c r="A25" s="4" t="s">
        <v>143</v>
      </c>
      <c r="C25" s="4" t="s">
        <v>37</v>
      </c>
      <c r="D25" s="4" t="s">
        <v>37</v>
      </c>
      <c r="E25" s="5" t="n">
        <v>3862000</v>
      </c>
      <c r="F25" s="5" t="n">
        <v>-3044000</v>
      </c>
      <c r="G25" s="4" t="s">
        <v>37</v>
      </c>
      <c r="H25" s="4" t="s">
        <v>37</v>
      </c>
      <c r="I25" s="6" t="n">
        <v>818000</v>
      </c>
    </row>
    <row r="26" spans="1:9">
      <c r="A26" s="4" t="s">
        <v>160</v>
      </c>
      <c r="C26" s="4" t="s">
        <v>37</v>
      </c>
      <c r="D26" s="5" t="n">
        <v>167206</v>
      </c>
      <c r="I26" s="4" t="s">
        <v>37</v>
      </c>
    </row>
    <row r="27" spans="1:9">
      <c r="A27" s="4" t="s">
        <v>144</v>
      </c>
      <c r="C27" s="4" t="s">
        <v>37</v>
      </c>
      <c r="D27" s="6" t="n">
        <v>1000</v>
      </c>
      <c r="E27" s="5" t="n">
        <v>3551000</v>
      </c>
      <c r="F27" s="4" t="s">
        <v>37</v>
      </c>
      <c r="G27" s="4" t="s">
        <v>37</v>
      </c>
      <c r="H27" s="4" t="s">
        <v>37</v>
      </c>
      <c r="I27" s="6" t="n">
        <v>3552000</v>
      </c>
    </row>
    <row r="28" spans="1:9">
      <c r="A28" s="4" t="s">
        <v>161</v>
      </c>
      <c r="C28" s="4" t="s">
        <v>37</v>
      </c>
      <c r="D28" s="5" t="n">
        <v>371234</v>
      </c>
      <c r="I28" s="4" t="s">
        <v>37</v>
      </c>
    </row>
    <row r="29" spans="1:9">
      <c r="A29" s="4" t="s">
        <v>145</v>
      </c>
      <c r="C29" s="4" t="s">
        <v>37</v>
      </c>
      <c r="D29" s="4" t="s">
        <v>37</v>
      </c>
      <c r="E29" s="5" t="n">
        <v>1682000</v>
      </c>
      <c r="F29" s="4" t="s">
        <v>37</v>
      </c>
      <c r="G29" s="4" t="s">
        <v>37</v>
      </c>
      <c r="H29" s="4" t="s">
        <v>37</v>
      </c>
      <c r="I29" s="6" t="n">
        <v>1682000</v>
      </c>
    </row>
    <row r="30" spans="1:9">
      <c r="A30" s="4" t="s">
        <v>162</v>
      </c>
      <c r="C30" s="4" t="s">
        <v>37</v>
      </c>
      <c r="D30" s="5" t="n">
        <v>119525</v>
      </c>
      <c r="I30" s="4" t="s">
        <v>37</v>
      </c>
    </row>
    <row r="31" spans="1:9">
      <c r="A31" s="4" t="s">
        <v>146</v>
      </c>
      <c r="C31" s="4" t="s">
        <v>37</v>
      </c>
      <c r="D31" s="6" t="n">
        <v>3552000</v>
      </c>
      <c r="I31" s="6" t="n">
        <v>27000</v>
      </c>
    </row>
    <row r="32" spans="1:9">
      <c r="A32" s="4" t="s">
        <v>163</v>
      </c>
      <c r="C32" s="4" t="s">
        <v>37</v>
      </c>
      <c r="D32" s="5" t="n">
        <v>371234</v>
      </c>
      <c r="I32" s="4" t="s">
        <v>37</v>
      </c>
    </row>
    <row r="33" spans="1:9">
      <c r="A33" s="4" t="s">
        <v>155</v>
      </c>
      <c r="D33" s="4" t="s">
        <v>37</v>
      </c>
      <c r="E33" s="5" t="n">
        <v>-80000</v>
      </c>
      <c r="F33" s="4" t="s">
        <v>37</v>
      </c>
      <c r="G33" s="4" t="s">
        <v>37</v>
      </c>
      <c r="H33" s="4" t="s">
        <v>37</v>
      </c>
      <c r="I33" s="6" t="n">
        <v>-80000</v>
      </c>
    </row>
    <row r="34" spans="1:9">
      <c r="A34" s="4" t="s">
        <v>164</v>
      </c>
      <c r="B34" s="4" t="s">
        <v>165</v>
      </c>
      <c r="C34" s="4" t="s">
        <v>37</v>
      </c>
      <c r="D34" s="4" t="s">
        <v>37</v>
      </c>
      <c r="E34" s="4" t="s">
        <v>37</v>
      </c>
      <c r="F34" s="4" t="s">
        <v>37</v>
      </c>
      <c r="G34" s="4" t="s">
        <v>37</v>
      </c>
      <c r="H34" s="5" t="n">
        <v>775000</v>
      </c>
      <c r="I34" s="5" t="n">
        <v>775000</v>
      </c>
    </row>
    <row r="35" spans="1:9">
      <c r="A35" s="4" t="s">
        <v>166</v>
      </c>
      <c r="C35" s="4" t="s">
        <v>37</v>
      </c>
      <c r="D35" s="4" t="s">
        <v>37</v>
      </c>
      <c r="E35" s="5" t="n">
        <v>2702000</v>
      </c>
      <c r="F35" s="5" t="n">
        <v>625000</v>
      </c>
      <c r="G35" s="4" t="s">
        <v>37</v>
      </c>
      <c r="H35" s="4" t="s">
        <v>37</v>
      </c>
      <c r="I35" s="5" t="n">
        <v>26000</v>
      </c>
    </row>
    <row r="36" spans="1:9">
      <c r="A36" s="4" t="s">
        <v>167</v>
      </c>
      <c r="C36" s="4" t="s">
        <v>37</v>
      </c>
      <c r="D36" s="5" t="n">
        <v>221511</v>
      </c>
    </row>
    <row r="37" spans="1:9">
      <c r="A37" s="4" t="s">
        <v>168</v>
      </c>
      <c r="C37" s="4" t="s">
        <v>37</v>
      </c>
      <c r="D37" s="4" t="s">
        <v>37</v>
      </c>
      <c r="E37" s="5" t="n">
        <v>75000</v>
      </c>
      <c r="F37" s="4" t="s">
        <v>37</v>
      </c>
      <c r="G37" s="4" t="s">
        <v>37</v>
      </c>
      <c r="H37" s="4" t="s">
        <v>37</v>
      </c>
      <c r="I37" s="5" t="n">
        <v>75000</v>
      </c>
    </row>
    <row r="38" spans="1:9">
      <c r="A38" s="4" t="s">
        <v>169</v>
      </c>
      <c r="C38" s="4" t="s">
        <v>37</v>
      </c>
      <c r="D38" s="5" t="n">
        <v>6800</v>
      </c>
    </row>
    <row r="39" spans="1:9">
      <c r="A39" s="4" t="s">
        <v>170</v>
      </c>
      <c r="C39" s="4" t="s">
        <v>37</v>
      </c>
      <c r="D39" s="4" t="s">
        <v>37</v>
      </c>
      <c r="E39" s="5" t="n">
        <v>5649000</v>
      </c>
      <c r="F39" s="4" t="s">
        <v>37</v>
      </c>
      <c r="G39" s="4" t="s">
        <v>37</v>
      </c>
      <c r="H39" s="4" t="s">
        <v>37</v>
      </c>
      <c r="I39" s="6" t="n">
        <v>5649000</v>
      </c>
    </row>
    <row r="40" spans="1:9">
      <c r="A40" s="4" t="s">
        <v>171</v>
      </c>
      <c r="C40" s="4" t="s">
        <v>37</v>
      </c>
      <c r="D40" s="5" t="n">
        <v>256801</v>
      </c>
      <c r="I40" s="4" t="s">
        <v>37</v>
      </c>
    </row>
    <row r="41" spans="1:9">
      <c r="A41" s="4" t="s">
        <v>156</v>
      </c>
      <c r="C41" s="4" t="s">
        <v>37</v>
      </c>
      <c r="D41" s="4" t="s">
        <v>37</v>
      </c>
      <c r="E41" s="5" t="n">
        <v>125000</v>
      </c>
      <c r="F41" s="4" t="s">
        <v>37</v>
      </c>
      <c r="G41" s="4" t="s">
        <v>37</v>
      </c>
      <c r="H41" s="4" t="s">
        <v>37</v>
      </c>
    </row>
    <row r="42" spans="1:9">
      <c r="A42" s="4" t="s">
        <v>172</v>
      </c>
      <c r="C42" s="4" t="s">
        <v>37</v>
      </c>
      <c r="D42" s="5" t="n">
        <v>9181</v>
      </c>
    </row>
    <row r="43" spans="1:9">
      <c r="A43" s="4" t="s">
        <v>173</v>
      </c>
      <c r="C43" s="4" t="s">
        <v>37</v>
      </c>
      <c r="D43" s="6" t="n">
        <v>1000</v>
      </c>
      <c r="E43" s="5" t="n">
        <v>21657000</v>
      </c>
      <c r="F43" s="4" t="s">
        <v>37</v>
      </c>
      <c r="G43" s="4" t="s">
        <v>37</v>
      </c>
      <c r="H43" s="4" t="s">
        <v>37</v>
      </c>
      <c r="I43" s="6" t="n">
        <v>21658000</v>
      </c>
    </row>
    <row r="44" spans="1:9">
      <c r="A44" s="4" t="s">
        <v>174</v>
      </c>
      <c r="C44" s="4" t="s">
        <v>37</v>
      </c>
      <c r="D44" s="5" t="n">
        <v>1069538</v>
      </c>
      <c r="I44" s="4" t="s">
        <v>37</v>
      </c>
    </row>
    <row r="45" spans="1:9">
      <c r="A45" s="4" t="s">
        <v>175</v>
      </c>
      <c r="C45" s="4" t="s">
        <v>37</v>
      </c>
      <c r="D45" s="4" t="s">
        <v>37</v>
      </c>
      <c r="E45" s="5" t="n">
        <v>183000</v>
      </c>
      <c r="F45" s="4" t="s">
        <v>37</v>
      </c>
      <c r="G45" s="4" t="s">
        <v>37</v>
      </c>
      <c r="H45" s="4" t="s">
        <v>37</v>
      </c>
      <c r="I45" s="6" t="n">
        <v>183000</v>
      </c>
    </row>
    <row r="46" spans="1:9">
      <c r="A46" s="4" t="s">
        <v>176</v>
      </c>
      <c r="C46" s="4" t="s">
        <v>37</v>
      </c>
      <c r="D46" s="5" t="n">
        <v>10951</v>
      </c>
      <c r="I46" s="4" t="s">
        <v>37</v>
      </c>
    </row>
    <row r="47" spans="1:9">
      <c r="A47" s="4" t="s">
        <v>177</v>
      </c>
      <c r="C47" s="4" t="s">
        <v>37</v>
      </c>
      <c r="D47" s="6" t="n">
        <v>1000</v>
      </c>
      <c r="E47" s="5" t="n">
        <v>437000</v>
      </c>
      <c r="F47" s="4" t="s">
        <v>37</v>
      </c>
      <c r="G47" s="4" t="s">
        <v>37</v>
      </c>
      <c r="H47" s="4" t="s">
        <v>37</v>
      </c>
      <c r="I47" s="6" t="n">
        <v>438000</v>
      </c>
    </row>
    <row r="48" spans="1:9">
      <c r="A48" s="4" t="s">
        <v>178</v>
      </c>
      <c r="C48" s="4" t="s">
        <v>37</v>
      </c>
      <c r="D48" s="5" t="n">
        <v>444275</v>
      </c>
      <c r="I48" s="4" t="s">
        <v>37</v>
      </c>
    </row>
    <row r="49" spans="1:9">
      <c r="A49" s="4" t="s">
        <v>179</v>
      </c>
      <c r="C49" s="4" t="s">
        <v>37</v>
      </c>
      <c r="D49" s="4" t="s">
        <v>37</v>
      </c>
      <c r="E49" s="5" t="n">
        <v>108000</v>
      </c>
      <c r="F49" s="5" t="n">
        <v>1573000</v>
      </c>
      <c r="G49" s="4" t="s">
        <v>37</v>
      </c>
      <c r="H49" s="4" t="s">
        <v>37</v>
      </c>
      <c r="I49" s="6" t="n">
        <v>1681000</v>
      </c>
    </row>
    <row r="50" spans="1:9">
      <c r="A50" s="4" t="s">
        <v>66</v>
      </c>
      <c r="C50" s="4" t="s">
        <v>37</v>
      </c>
      <c r="D50" s="4" t="s">
        <v>37</v>
      </c>
      <c r="E50" s="5" t="n">
        <v>-2511000</v>
      </c>
      <c r="F50" s="4" t="s">
        <v>37</v>
      </c>
      <c r="G50" s="5" t="n">
        <v>625000</v>
      </c>
      <c r="H50" s="4" t="s">
        <v>37</v>
      </c>
      <c r="I50" s="5" t="n">
        <v>865000</v>
      </c>
    </row>
    <row r="51" spans="1:9">
      <c r="A51" s="4" t="s">
        <v>180</v>
      </c>
      <c r="C51" s="4" t="s">
        <v>37</v>
      </c>
      <c r="D51" s="4" t="s">
        <v>37</v>
      </c>
      <c r="E51" s="5" t="n">
        <v>366000</v>
      </c>
      <c r="F51" s="4" t="s">
        <v>37</v>
      </c>
      <c r="G51" s="4" t="s">
        <v>37</v>
      </c>
      <c r="H51" s="4" t="s">
        <v>37</v>
      </c>
      <c r="I51" s="5" t="n">
        <v>366000</v>
      </c>
    </row>
    <row r="52" spans="1:9">
      <c r="A52" s="4" t="s">
        <v>157</v>
      </c>
      <c r="C52" s="4" t="s">
        <v>37</v>
      </c>
      <c r="D52" s="4" t="s">
        <v>37</v>
      </c>
      <c r="E52" s="4" t="s">
        <v>37</v>
      </c>
      <c r="F52" s="4" t="s">
        <v>37</v>
      </c>
      <c r="G52" s="4" t="s">
        <v>37</v>
      </c>
      <c r="H52" s="5" t="n">
        <v>-20029000</v>
      </c>
      <c r="I52" s="5" t="n">
        <v>-20029000</v>
      </c>
    </row>
    <row r="53" spans="1:9">
      <c r="A53" s="4" t="s">
        <v>181</v>
      </c>
      <c r="C53" s="4" t="s">
        <v>37</v>
      </c>
      <c r="D53" s="6" t="n">
        <v>6000</v>
      </c>
      <c r="E53" s="6" t="n">
        <v>49381000</v>
      </c>
      <c r="F53" s="6" t="n">
        <v>-3675000</v>
      </c>
      <c r="G53" s="6" t="n">
        <v>625000</v>
      </c>
      <c r="H53" s="6" t="n">
        <v>-38304000</v>
      </c>
      <c r="I53" s="6" t="n">
        <v>8033000</v>
      </c>
    </row>
    <row r="54" spans="1:9">
      <c r="A54" s="4" t="s">
        <v>182</v>
      </c>
      <c r="C54" s="5" t="n">
        <v>795</v>
      </c>
      <c r="D54" s="5" t="n">
        <v>5798281</v>
      </c>
    </row>
    <row r="55" spans="1:9"/>
    <row r="56" spans="1:9">
      <c r="A56" s="4" t="s">
        <v>139</v>
      </c>
      <c r="B56" s="4" t="s">
        <v>183</v>
      </c>
    </row>
    <row r="57" spans="1:9">
      <c r="A57" s="4" t="s">
        <v>165</v>
      </c>
      <c r="B57" s="4" t="s">
        <v>184</v>
      </c>
    </row>
  </sheetData>
  <mergeCells count="4">
    <mergeCell ref="A1:B1"/>
    <mergeCell ref="A55:H55"/>
    <mergeCell ref="B56:H56"/>
    <mergeCell ref="B57:H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3</v>
      </c>
      <c r="C1" s="2" t="s">
        <v>1</v>
      </c>
    </row>
    <row r="2" spans="1:4">
      <c r="C2" s="2" t="s">
        <v>2</v>
      </c>
      <c r="D2" s="2" t="s">
        <v>32</v>
      </c>
    </row>
    <row r="3" spans="1:4">
      <c r="A3" s="3" t="s">
        <v>258</v>
      </c>
    </row>
    <row r="4" spans="1:4">
      <c r="A4" s="4" t="s">
        <v>504</v>
      </c>
      <c r="C4" s="6" t="n">
        <v>594</v>
      </c>
      <c r="D4" s="4" t="s">
        <v>37</v>
      </c>
    </row>
    <row r="5" spans="1:4">
      <c r="A5" s="4" t="s">
        <v>505</v>
      </c>
      <c r="C5" s="5" t="n">
        <v>181</v>
      </c>
      <c r="D5" s="5" t="n">
        <v>529</v>
      </c>
    </row>
    <row r="6" spans="1:4">
      <c r="A6" s="4" t="s">
        <v>506</v>
      </c>
      <c r="D6" s="5" t="n">
        <v>65</v>
      </c>
    </row>
    <row r="7" spans="1:4">
      <c r="A7" s="4" t="s">
        <v>507</v>
      </c>
      <c r="B7" s="4" t="s">
        <v>139</v>
      </c>
      <c r="C7" s="5" t="n">
        <v>-775</v>
      </c>
    </row>
    <row r="8" spans="1:4">
      <c r="A8" s="4" t="s">
        <v>508</v>
      </c>
      <c r="C8" s="4" t="s">
        <v>37</v>
      </c>
      <c r="D8" s="6" t="n">
        <v>594</v>
      </c>
    </row>
    <row r="9" spans="1:4"/>
    <row r="10" spans="1:4">
      <c r="A10" s="4" t="s">
        <v>139</v>
      </c>
      <c r="B10" s="4" t="s">
        <v>509</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188</v>
      </c>
      <c r="D1" s="2" t="s">
        <v>32</v>
      </c>
    </row>
    <row r="2" spans="1:4">
      <c r="A2" s="4" t="s">
        <v>192</v>
      </c>
      <c r="B2" s="6" t="n">
        <v>-38304</v>
      </c>
      <c r="C2" s="6" t="n">
        <v>-775</v>
      </c>
      <c r="D2" s="6" t="n">
        <v>-19050</v>
      </c>
    </row>
    <row r="3" spans="1:4">
      <c r="A3" s="4" t="s">
        <v>193</v>
      </c>
    </row>
    <row r="4" spans="1:4">
      <c r="A4" s="4" t="s">
        <v>192</v>
      </c>
      <c r="B4" s="6" t="n">
        <v>-775</v>
      </c>
      <c r="C4" s="6" t="n">
        <v>7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5" t="n">
        <v>1199247</v>
      </c>
      <c r="C4" s="5" t="n">
        <v>801518</v>
      </c>
    </row>
    <row r="5" spans="1:3">
      <c r="A5" s="4" t="s">
        <v>71</v>
      </c>
    </row>
    <row r="6" spans="1:3">
      <c r="A6" s="3" t="s">
        <v>512</v>
      </c>
    </row>
    <row r="7" spans="1:3">
      <c r="A7" s="4" t="s">
        <v>513</v>
      </c>
      <c r="B7" s="5" t="n">
        <v>27523</v>
      </c>
      <c r="C7" s="5" t="n">
        <v>26687</v>
      </c>
    </row>
    <row r="8" spans="1:3">
      <c r="A8" s="4" t="s">
        <v>514</v>
      </c>
    </row>
    <row r="9" spans="1:3">
      <c r="A9" s="3" t="s">
        <v>512</v>
      </c>
    </row>
    <row r="10" spans="1:3">
      <c r="A10" s="4" t="s">
        <v>513</v>
      </c>
      <c r="B10" s="5" t="n">
        <v>17464</v>
      </c>
      <c r="C10" s="5" t="n">
        <v>15746</v>
      </c>
    </row>
    <row r="11" spans="1:3">
      <c r="A11" s="4" t="s">
        <v>515</v>
      </c>
    </row>
    <row r="12" spans="1:3">
      <c r="A12" s="3" t="s">
        <v>512</v>
      </c>
    </row>
    <row r="13" spans="1:3">
      <c r="A13" s="4" t="s">
        <v>513</v>
      </c>
      <c r="B13" s="5" t="n">
        <v>979925</v>
      </c>
      <c r="C13" s="5" t="n">
        <v>669925</v>
      </c>
    </row>
    <row r="14" spans="1:3">
      <c r="A14" s="4" t="s">
        <v>516</v>
      </c>
    </row>
    <row r="15" spans="1:3">
      <c r="A15" s="3" t="s">
        <v>512</v>
      </c>
    </row>
    <row r="16" spans="1:3">
      <c r="A16" s="4" t="s">
        <v>513</v>
      </c>
      <c r="B16" s="5" t="n">
        <v>126465</v>
      </c>
      <c r="C16" s="5" t="n">
        <v>89160</v>
      </c>
    </row>
    <row r="17" spans="1:3">
      <c r="A17" s="4" t="s">
        <v>517</v>
      </c>
    </row>
    <row r="18" spans="1:3">
      <c r="A18" s="3" t="s">
        <v>512</v>
      </c>
    </row>
    <row r="19" spans="1:3">
      <c r="A19" s="4" t="s">
        <v>513</v>
      </c>
      <c r="B19" s="5" t="n">
        <v>47870</v>
      </c>
      <c r="C19" s="4" t="s">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4"/>
  </cols>
  <sheetData>
    <row r="1" spans="1:8">
      <c r="A1" s="1" t="s">
        <v>518</v>
      </c>
      <c r="B1" s="2" t="s">
        <v>99</v>
      </c>
      <c r="C1" s="2" t="s">
        <v>435</v>
      </c>
      <c r="D1" s="2" t="s">
        <v>436</v>
      </c>
      <c r="E1" s="2" t="s">
        <v>99</v>
      </c>
      <c r="F1" s="2" t="s">
        <v>437</v>
      </c>
      <c r="G1" s="2" t="s">
        <v>2</v>
      </c>
      <c r="H1" s="2" t="s">
        <v>32</v>
      </c>
    </row>
    <row r="2" spans="1:8">
      <c r="A2" s="4" t="s">
        <v>445</v>
      </c>
      <c r="C2" s="4" t="s">
        <v>446</v>
      </c>
      <c r="D2" s="4" t="s">
        <v>446</v>
      </c>
      <c r="F2" s="4" t="s">
        <v>446</v>
      </c>
      <c r="G2" s="4" t="s">
        <v>447</v>
      </c>
    </row>
    <row r="3" spans="1:8">
      <c r="A3" s="4" t="s">
        <v>519</v>
      </c>
      <c r="G3" s="6" t="n">
        <v>35672</v>
      </c>
      <c r="H3" s="4" t="s">
        <v>37</v>
      </c>
    </row>
    <row r="4" spans="1:8">
      <c r="A4" s="4" t="s">
        <v>520</v>
      </c>
    </row>
    <row r="5" spans="1:8">
      <c r="A5" s="4" t="s">
        <v>519</v>
      </c>
      <c r="B5" s="6" t="n">
        <v>32527</v>
      </c>
      <c r="E5" s="6" t="n">
        <v>32527</v>
      </c>
    </row>
    <row r="6" spans="1:8">
      <c r="A6" s="4" t="s">
        <v>521</v>
      </c>
      <c r="B6" s="4" t="s">
        <v>522</v>
      </c>
    </row>
    <row r="7" spans="1:8">
      <c r="A7" s="4" t="s">
        <v>523</v>
      </c>
      <c r="E7" s="5" t="n">
        <v>222866</v>
      </c>
    </row>
    <row r="8" spans="1:8">
      <c r="A8" s="4" t="s">
        <v>524</v>
      </c>
      <c r="E8" s="6" t="n">
        <v>10242</v>
      </c>
    </row>
    <row r="9" spans="1:8">
      <c r="A9" s="4" t="s">
        <v>525</v>
      </c>
      <c r="G9" s="5" t="n">
        <v>8976</v>
      </c>
    </row>
    <row r="10" spans="1:8">
      <c r="A10" s="4" t="s">
        <v>526</v>
      </c>
      <c r="G10" s="6" t="n">
        <v>1666</v>
      </c>
    </row>
    <row r="11" spans="1:8">
      <c r="A11" s="4" t="s">
        <v>527</v>
      </c>
    </row>
    <row r="12" spans="1:8">
      <c r="A12" s="4" t="s">
        <v>528</v>
      </c>
      <c r="B12" s="6" t="n">
        <v>17250</v>
      </c>
    </row>
    <row r="13" spans="1:8">
      <c r="A13" s="4" t="s">
        <v>529</v>
      </c>
      <c r="B13" s="5" t="n">
        <v>1069538</v>
      </c>
    </row>
    <row r="14" spans="1:8">
      <c r="A14" s="4" t="s">
        <v>530</v>
      </c>
      <c r="B14" s="6" t="n">
        <v>21658</v>
      </c>
    </row>
    <row r="15" spans="1:8">
      <c r="A15" s="4" t="s">
        <v>531</v>
      </c>
    </row>
    <row r="16" spans="1:8">
      <c r="A16" s="4" t="s">
        <v>528</v>
      </c>
      <c r="B16" s="6" t="n">
        <v>10110</v>
      </c>
    </row>
    <row r="17" spans="1:8">
      <c r="A17" s="4" t="s">
        <v>445</v>
      </c>
      <c r="B17" s="4" t="s">
        <v>446</v>
      </c>
    </row>
    <row r="18" spans="1:8">
      <c r="A18" s="4" t="s">
        <v>532</v>
      </c>
    </row>
    <row r="19" spans="1:8">
      <c r="A19" s="4" t="s">
        <v>528</v>
      </c>
      <c r="B19" s="6" t="n">
        <v>12500</v>
      </c>
    </row>
    <row r="20" spans="1:8">
      <c r="A20" s="4" t="s">
        <v>445</v>
      </c>
      <c r="B20" s="4" t="s">
        <v>458</v>
      </c>
    </row>
    <row r="21" spans="1:8">
      <c r="A21" s="4" t="s">
        <v>533</v>
      </c>
    </row>
    <row r="22" spans="1:8">
      <c r="A22" s="4" t="s">
        <v>528</v>
      </c>
      <c r="B22" s="6" t="n">
        <v>30000</v>
      </c>
    </row>
    <row r="23" spans="1:8">
      <c r="A23" s="4" t="s">
        <v>445</v>
      </c>
      <c r="B23" s="4" t="s">
        <v>460</v>
      </c>
    </row>
    <row r="24" spans="1:8">
      <c r="A24" s="4" t="s">
        <v>534</v>
      </c>
    </row>
    <row r="25" spans="1:8">
      <c r="A25" s="4" t="s">
        <v>528</v>
      </c>
      <c r="B25" s="6" t="n">
        <v>7500</v>
      </c>
    </row>
    <row r="26" spans="1:8">
      <c r="A26" s="4" t="s">
        <v>445</v>
      </c>
      <c r="B26" s="4" t="s">
        <v>4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535</v>
      </c>
      <c r="B1" s="2" t="s">
        <v>536</v>
      </c>
    </row>
    <row r="2" spans="1:3">
      <c r="A2" s="4" t="s">
        <v>537</v>
      </c>
      <c r="B2" s="6" t="n">
        <v>74245</v>
      </c>
    </row>
    <row r="3" spans="1:3">
      <c r="A3" s="4" t="s">
        <v>538</v>
      </c>
      <c r="B3" s="5" t="n">
        <v>-500</v>
      </c>
    </row>
    <row r="4" spans="1:3">
      <c r="A4" s="4" t="s">
        <v>539</v>
      </c>
    </row>
    <row r="5" spans="1:3">
      <c r="A5" s="4" t="s">
        <v>537</v>
      </c>
      <c r="B5" s="5" t="n">
        <v>17250</v>
      </c>
    </row>
    <row r="6" spans="1:3">
      <c r="A6" s="4" t="s">
        <v>540</v>
      </c>
    </row>
    <row r="7" spans="1:3">
      <c r="A7" s="4" t="s">
        <v>537</v>
      </c>
      <c r="B7" s="5" t="n">
        <v>21658</v>
      </c>
    </row>
    <row r="8" spans="1:3">
      <c r="A8" s="4" t="s">
        <v>541</v>
      </c>
    </row>
    <row r="9" spans="1:3">
      <c r="A9" s="4" t="s">
        <v>537</v>
      </c>
      <c r="B9" s="5" t="n">
        <v>11263</v>
      </c>
      <c r="C9" s="4" t="s">
        <v>139</v>
      </c>
    </row>
    <row r="10" spans="1:3">
      <c r="A10" s="4" t="s">
        <v>542</v>
      </c>
    </row>
    <row r="11" spans="1:3">
      <c r="A11" s="4" t="s">
        <v>537</v>
      </c>
      <c r="B11" s="6" t="n">
        <v>24574</v>
      </c>
      <c r="C11" s="4" t="s">
        <v>139</v>
      </c>
    </row>
    <row r="12" spans="1:3"/>
    <row r="13" spans="1:3">
      <c r="A13" s="4" t="s">
        <v>139</v>
      </c>
      <c r="B13" s="4" t="s">
        <v>543</v>
      </c>
    </row>
  </sheetData>
  <mergeCells count="3">
    <mergeCell ref="B1:C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99</v>
      </c>
      <c r="C1" s="2" t="s">
        <v>2</v>
      </c>
      <c r="D1" s="2" t="s">
        <v>32</v>
      </c>
    </row>
    <row r="2" spans="1:4">
      <c r="A2" s="4" t="s">
        <v>42</v>
      </c>
      <c r="C2" s="6" t="n">
        <v>35672</v>
      </c>
      <c r="D2" s="4" t="s">
        <v>37</v>
      </c>
    </row>
    <row r="3" spans="1:4">
      <c r="A3" s="4" t="s">
        <v>545</v>
      </c>
    </row>
    <row r="4" spans="1:4">
      <c r="A4" s="4" t="s">
        <v>451</v>
      </c>
      <c r="B4" s="6" t="n">
        <v>2416</v>
      </c>
    </row>
    <row r="5" spans="1:4">
      <c r="A5" s="4" t="s">
        <v>215</v>
      </c>
      <c r="B5" s="5" t="n">
        <v>14625</v>
      </c>
    </row>
    <row r="6" spans="1:4">
      <c r="A6" s="4" t="s">
        <v>38</v>
      </c>
      <c r="B6" s="5" t="n">
        <v>10272</v>
      </c>
    </row>
    <row r="7" spans="1:4">
      <c r="A7" s="4" t="s">
        <v>546</v>
      </c>
      <c r="B7" s="5" t="n">
        <v>47</v>
      </c>
    </row>
    <row r="8" spans="1:4">
      <c r="A8" s="4" t="s">
        <v>547</v>
      </c>
      <c r="B8" s="5" t="n">
        <v>27360</v>
      </c>
    </row>
    <row r="9" spans="1:4">
      <c r="A9" s="4" t="s">
        <v>548</v>
      </c>
      <c r="B9" s="5" t="n">
        <v>10632</v>
      </c>
    </row>
    <row r="10" spans="1:4">
      <c r="A10" s="4" t="s">
        <v>549</v>
      </c>
      <c r="B10" s="5" t="n">
        <v>2749</v>
      </c>
    </row>
    <row r="11" spans="1:4">
      <c r="A11" s="4" t="s">
        <v>550</v>
      </c>
      <c r="B11" s="5" t="n">
        <v>22743</v>
      </c>
    </row>
    <row r="12" spans="1:4">
      <c r="A12" s="4" t="s">
        <v>551</v>
      </c>
      <c r="B12" s="5" t="n">
        <v>548</v>
      </c>
    </row>
    <row r="13" spans="1:4">
      <c r="A13" s="4" t="s">
        <v>552</v>
      </c>
      <c r="B13" s="5" t="n">
        <v>36672</v>
      </c>
    </row>
    <row r="14" spans="1:4">
      <c r="A14" s="4" t="s">
        <v>42</v>
      </c>
      <c r="B14" s="5" t="n">
        <v>32527</v>
      </c>
    </row>
    <row r="15" spans="1:4">
      <c r="A15" s="4" t="s">
        <v>553</v>
      </c>
      <c r="B15" s="5" t="n">
        <v>97949</v>
      </c>
    </row>
    <row r="16" spans="1:4">
      <c r="A16" s="4" t="s">
        <v>45</v>
      </c>
      <c r="B16" s="5" t="n">
        <v>15393</v>
      </c>
    </row>
    <row r="17" spans="1:4">
      <c r="A17" s="4" t="s">
        <v>48</v>
      </c>
      <c r="B17" s="5" t="n">
        <v>8311</v>
      </c>
    </row>
    <row r="18" spans="1:4">
      <c r="A18" s="4" t="s">
        <v>554</v>
      </c>
      <c r="B18" s="5" t="n">
        <v>23704</v>
      </c>
    </row>
    <row r="19" spans="1:4">
      <c r="A19" s="4" t="s">
        <v>555</v>
      </c>
      <c r="B19" s="6" t="n">
        <v>74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56</v>
      </c>
      <c r="B1" s="2" t="s">
        <v>1</v>
      </c>
    </row>
    <row r="2" spans="1:2">
      <c r="B2" s="2" t="s">
        <v>557</v>
      </c>
    </row>
    <row r="3" spans="1:2">
      <c r="A3" s="4" t="s">
        <v>558</v>
      </c>
    </row>
    <row r="4" spans="1:2">
      <c r="A4" s="4" t="s">
        <v>559</v>
      </c>
      <c r="B4" s="6" t="n">
        <v>285498</v>
      </c>
    </row>
    <row r="5" spans="1:2">
      <c r="A5" s="4" t="s">
        <v>560</v>
      </c>
      <c r="B5" s="6" t="n">
        <v>-9063</v>
      </c>
    </row>
    <row r="6" spans="1:2">
      <c r="A6" s="4" t="s">
        <v>561</v>
      </c>
      <c r="B6" s="7" t="n">
        <v>-2.14</v>
      </c>
    </row>
    <row r="7" spans="1:2">
      <c r="A7" s="4" t="s">
        <v>562</v>
      </c>
      <c r="B7" s="6" t="n">
        <v>4973910</v>
      </c>
    </row>
    <row r="8" spans="1:2">
      <c r="A8" s="4" t="s">
        <v>563</v>
      </c>
    </row>
    <row r="9" spans="1:2">
      <c r="A9" s="4" t="s">
        <v>559</v>
      </c>
      <c r="B9" s="6" t="n">
        <v>317068</v>
      </c>
    </row>
    <row r="10" spans="1:2">
      <c r="A10" s="4" t="s">
        <v>560</v>
      </c>
      <c r="B10" s="6" t="n">
        <v>-2634</v>
      </c>
    </row>
    <row r="11" spans="1:2">
      <c r="A11" s="4" t="s">
        <v>561</v>
      </c>
      <c r="B11" s="7" t="n">
        <v>-2.37</v>
      </c>
    </row>
    <row r="12" spans="1:2">
      <c r="A12" s="4" t="s">
        <v>562</v>
      </c>
      <c r="B12" s="6" t="n">
        <v>6237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c r="B2" s="6" t="n">
        <v>874</v>
      </c>
      <c r="C2" s="6" t="n">
        <v>1233</v>
      </c>
    </row>
    <row r="3" spans="1:3">
      <c r="A3" s="4" t="s">
        <v>566</v>
      </c>
      <c r="B3" s="5" t="n">
        <v>1398</v>
      </c>
      <c r="C3" s="5" t="n">
        <v>45</v>
      </c>
    </row>
    <row r="4" spans="1:3">
      <c r="A4" s="4" t="s">
        <v>567</v>
      </c>
      <c r="B4" s="5" t="n">
        <v>2318</v>
      </c>
      <c r="C4" s="4" t="s">
        <v>37</v>
      </c>
    </row>
    <row r="5" spans="1:3">
      <c r="A5" s="4" t="s">
        <v>568</v>
      </c>
      <c r="B5" s="5" t="n">
        <v>64</v>
      </c>
      <c r="C5" s="5" t="n">
        <v>409</v>
      </c>
    </row>
    <row r="6" spans="1:3">
      <c r="A6" s="4" t="s">
        <v>569</v>
      </c>
      <c r="B6" s="5" t="n">
        <v>2602</v>
      </c>
      <c r="C6" s="5" t="n">
        <v>1146</v>
      </c>
    </row>
    <row r="7" spans="1:3">
      <c r="A7" s="4" t="s">
        <v>38</v>
      </c>
      <c r="B7" s="6" t="n">
        <v>7256</v>
      </c>
      <c r="C7" s="5" t="n">
        <v>2833</v>
      </c>
    </row>
    <row r="8" spans="1:3">
      <c r="A8" s="4" t="s">
        <v>76</v>
      </c>
    </row>
    <row r="9" spans="1:3">
      <c r="A9" s="4" t="s">
        <v>565</v>
      </c>
      <c r="C9" s="5" t="n">
        <v>350</v>
      </c>
    </row>
    <row r="10" spans="1:3">
      <c r="A10" s="4" t="s">
        <v>566</v>
      </c>
      <c r="C10" s="5" t="n">
        <v>2824</v>
      </c>
    </row>
    <row r="11" spans="1:3">
      <c r="A11" s="4" t="s">
        <v>567</v>
      </c>
      <c r="C11" s="4" t="s">
        <v>37</v>
      </c>
    </row>
    <row r="12" spans="1:3">
      <c r="A12" s="4" t="s">
        <v>568</v>
      </c>
      <c r="C12" s="4" t="s">
        <v>37</v>
      </c>
    </row>
    <row r="13" spans="1:3">
      <c r="A13" s="4" t="s">
        <v>569</v>
      </c>
      <c r="C13" s="4" t="s">
        <v>37</v>
      </c>
    </row>
    <row r="14" spans="1:3">
      <c r="A14" s="4" t="s">
        <v>38</v>
      </c>
      <c r="C14" s="6" t="n">
        <v>31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264</v>
      </c>
    </row>
    <row r="3" spans="1:3">
      <c r="A3" s="4" t="s">
        <v>571</v>
      </c>
      <c r="B3" s="6" t="n">
        <v>450</v>
      </c>
      <c r="C3" s="6" t="n">
        <v>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72</v>
      </c>
      <c r="B1" s="2" t="s">
        <v>98</v>
      </c>
      <c r="D1" s="2" t="s">
        <v>1</v>
      </c>
    </row>
    <row r="2" spans="1:5">
      <c r="B2" s="2" t="s">
        <v>573</v>
      </c>
      <c r="C2" s="2" t="s">
        <v>99</v>
      </c>
      <c r="D2" s="2" t="s">
        <v>2</v>
      </c>
      <c r="E2" s="2" t="s">
        <v>32</v>
      </c>
    </row>
    <row r="3" spans="1:5">
      <c r="A3" s="3" t="s">
        <v>574</v>
      </c>
    </row>
    <row r="4" spans="1:5">
      <c r="A4" s="4" t="s">
        <v>208</v>
      </c>
      <c r="D4" s="6" t="n">
        <v>870</v>
      </c>
      <c r="E4" s="6" t="n">
        <v>516</v>
      </c>
    </row>
    <row r="5" spans="1:5">
      <c r="A5" s="4" t="s">
        <v>76</v>
      </c>
    </row>
    <row r="6" spans="1:5">
      <c r="A6" s="3" t="s">
        <v>574</v>
      </c>
    </row>
    <row r="7" spans="1:5">
      <c r="A7" s="4" t="s">
        <v>208</v>
      </c>
      <c r="B7" s="6" t="n">
        <v>11</v>
      </c>
      <c r="C7" s="6" t="n">
        <v>6</v>
      </c>
      <c r="E7" s="6"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14"/>
    <col customWidth="1" max="5" min="5" width="14"/>
    <col customWidth="1" max="6" min="6" width="14"/>
  </cols>
  <sheetData>
    <row r="1" spans="1:6">
      <c r="A1" s="1" t="s">
        <v>185</v>
      </c>
      <c r="B1" s="2" t="s">
        <v>186</v>
      </c>
      <c r="C1" s="2" t="s">
        <v>187</v>
      </c>
      <c r="D1" s="2" t="s">
        <v>2</v>
      </c>
      <c r="E1" s="2" t="s">
        <v>188</v>
      </c>
      <c r="F1" s="2" t="s">
        <v>32</v>
      </c>
    </row>
    <row r="2" spans="1:6">
      <c r="A2" s="4" t="s">
        <v>189</v>
      </c>
      <c r="B2" s="4" t="s">
        <v>190</v>
      </c>
      <c r="C2" s="4" t="s">
        <v>191</v>
      </c>
    </row>
    <row r="3" spans="1:6">
      <c r="A3" s="4" t="s">
        <v>192</v>
      </c>
      <c r="D3" s="6" t="n">
        <v>-38304</v>
      </c>
      <c r="E3" s="6" t="n">
        <v>-775</v>
      </c>
      <c r="F3" s="6" t="n">
        <v>-19050</v>
      </c>
    </row>
    <row r="4" spans="1:6">
      <c r="A4" s="4" t="s">
        <v>193</v>
      </c>
    </row>
    <row r="5" spans="1:6">
      <c r="A5" s="4" t="s">
        <v>192</v>
      </c>
      <c r="D5" s="6" t="n">
        <v>-775</v>
      </c>
      <c r="E5" s="6" t="n">
        <v>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574</v>
      </c>
    </row>
    <row r="4" spans="1:3">
      <c r="A4" s="4" t="s">
        <v>576</v>
      </c>
      <c r="B4" s="6" t="n">
        <v>9639</v>
      </c>
      <c r="C4" s="6" t="n">
        <v>4280</v>
      </c>
    </row>
    <row r="5" spans="1:3">
      <c r="A5" s="4" t="s">
        <v>577</v>
      </c>
      <c r="B5" s="5" t="n">
        <v>-1684</v>
      </c>
      <c r="C5" s="5" t="n">
        <v>-813</v>
      </c>
    </row>
    <row r="6" spans="1:3">
      <c r="A6" s="4" t="s">
        <v>578</v>
      </c>
      <c r="B6" s="5" t="n">
        <v>7955</v>
      </c>
      <c r="C6" s="5" t="n">
        <v>3467</v>
      </c>
    </row>
    <row r="7" spans="1:3">
      <c r="A7" s="4" t="s">
        <v>369</v>
      </c>
    </row>
    <row r="8" spans="1:3">
      <c r="A8" s="3" t="s">
        <v>574</v>
      </c>
    </row>
    <row r="9" spans="1:3">
      <c r="A9" s="4" t="s">
        <v>577</v>
      </c>
      <c r="B9" s="5" t="n">
        <v>-438</v>
      </c>
      <c r="C9" s="5" t="n">
        <v>-232</v>
      </c>
    </row>
    <row r="10" spans="1:3">
      <c r="A10" s="4" t="s">
        <v>578</v>
      </c>
      <c r="B10" s="5" t="n">
        <v>1110</v>
      </c>
      <c r="C10" s="5" t="n">
        <v>1181</v>
      </c>
    </row>
    <row r="11" spans="1:3">
      <c r="A11" s="4" t="s">
        <v>76</v>
      </c>
    </row>
    <row r="12" spans="1:3">
      <c r="A12" s="3" t="s">
        <v>574</v>
      </c>
    </row>
    <row r="13" spans="1:3">
      <c r="A13" s="4" t="s">
        <v>576</v>
      </c>
      <c r="C13" s="5" t="n">
        <v>158</v>
      </c>
    </row>
    <row r="14" spans="1:3">
      <c r="A14" s="4" t="s">
        <v>577</v>
      </c>
      <c r="C14" s="5" t="n">
        <v>-135</v>
      </c>
    </row>
    <row r="15" spans="1:3">
      <c r="A15" s="4" t="s">
        <v>578</v>
      </c>
      <c r="C15" s="5" t="n">
        <v>23</v>
      </c>
    </row>
    <row r="16" spans="1:3">
      <c r="A16" s="4" t="s">
        <v>579</v>
      </c>
    </row>
    <row r="17" spans="1:3">
      <c r="A17" s="3" t="s">
        <v>574</v>
      </c>
    </row>
    <row r="18" spans="1:3">
      <c r="A18" s="4" t="s">
        <v>576</v>
      </c>
      <c r="B18" s="5" t="n">
        <v>1686</v>
      </c>
      <c r="C18" s="5" t="n">
        <v>1596</v>
      </c>
    </row>
    <row r="19" spans="1:3">
      <c r="A19" s="4" t="s">
        <v>580</v>
      </c>
    </row>
    <row r="20" spans="1:3">
      <c r="A20" s="3" t="s">
        <v>574</v>
      </c>
    </row>
    <row r="21" spans="1:3">
      <c r="A21" s="4" t="s">
        <v>576</v>
      </c>
      <c r="B21" s="6" t="n">
        <v>1548</v>
      </c>
      <c r="C21" s="5" t="n">
        <v>1413</v>
      </c>
    </row>
    <row r="22" spans="1:3">
      <c r="A22" s="4" t="s">
        <v>581</v>
      </c>
    </row>
    <row r="23" spans="1:3">
      <c r="A23" s="3" t="s">
        <v>574</v>
      </c>
    </row>
    <row r="24" spans="1:3">
      <c r="A24" s="4" t="s">
        <v>576</v>
      </c>
      <c r="C24" s="5" t="n">
        <v>21</v>
      </c>
    </row>
    <row r="25" spans="1:3">
      <c r="A25" s="4" t="s">
        <v>582</v>
      </c>
    </row>
    <row r="26" spans="1:3">
      <c r="A26" s="3" t="s">
        <v>574</v>
      </c>
    </row>
    <row r="27" spans="1:3">
      <c r="A27" s="4" t="s">
        <v>583</v>
      </c>
      <c r="B27" s="4" t="s">
        <v>584</v>
      </c>
    </row>
    <row r="28" spans="1:3">
      <c r="A28" s="4" t="s">
        <v>585</v>
      </c>
    </row>
    <row r="29" spans="1:3">
      <c r="A29" s="3" t="s">
        <v>574</v>
      </c>
    </row>
    <row r="30" spans="1:3">
      <c r="A30" s="4" t="s">
        <v>583</v>
      </c>
      <c r="B30" s="4" t="s">
        <v>586</v>
      </c>
    </row>
    <row r="31" spans="1:3">
      <c r="A31" s="4" t="s">
        <v>587</v>
      </c>
    </row>
    <row r="32" spans="1:3">
      <c r="A32" s="3" t="s">
        <v>574</v>
      </c>
    </row>
    <row r="33" spans="1:3">
      <c r="A33" s="4" t="s">
        <v>576</v>
      </c>
      <c r="B33" s="6" t="n">
        <v>2276</v>
      </c>
      <c r="C33" s="5" t="n">
        <v>1925</v>
      </c>
    </row>
    <row r="34" spans="1:3">
      <c r="A34" s="4" t="s">
        <v>588</v>
      </c>
    </row>
    <row r="35" spans="1:3">
      <c r="A35" s="3" t="s">
        <v>574</v>
      </c>
    </row>
    <row r="36" spans="1:3">
      <c r="A36" s="4" t="s">
        <v>576</v>
      </c>
      <c r="C36" s="4" t="s">
        <v>37</v>
      </c>
    </row>
    <row r="37" spans="1:3">
      <c r="A37" s="4" t="s">
        <v>589</v>
      </c>
    </row>
    <row r="38" spans="1:3">
      <c r="A38" s="3" t="s">
        <v>574</v>
      </c>
    </row>
    <row r="39" spans="1:3">
      <c r="A39" s="4" t="s">
        <v>583</v>
      </c>
      <c r="B39" s="4" t="s">
        <v>590</v>
      </c>
    </row>
    <row r="40" spans="1:3">
      <c r="A40" s="4" t="s">
        <v>591</v>
      </c>
    </row>
    <row r="41" spans="1:3">
      <c r="A41" s="3" t="s">
        <v>574</v>
      </c>
    </row>
    <row r="42" spans="1:3">
      <c r="A42" s="4" t="s">
        <v>583</v>
      </c>
      <c r="B42" s="4" t="s">
        <v>592</v>
      </c>
    </row>
    <row r="43" spans="1:3">
      <c r="A43" s="4" t="s">
        <v>593</v>
      </c>
    </row>
    <row r="44" spans="1:3">
      <c r="A44" s="3" t="s">
        <v>574</v>
      </c>
    </row>
    <row r="45" spans="1:3">
      <c r="A45" s="4" t="s">
        <v>583</v>
      </c>
      <c r="B45" s="4" t="s">
        <v>594</v>
      </c>
    </row>
    <row r="46" spans="1:3">
      <c r="A46" s="4" t="s">
        <v>576</v>
      </c>
      <c r="B46" s="6" t="n">
        <v>4884</v>
      </c>
      <c r="C46" s="5" t="n">
        <v>434</v>
      </c>
    </row>
    <row r="47" spans="1:3">
      <c r="A47" s="4" t="s">
        <v>595</v>
      </c>
    </row>
    <row r="48" spans="1:3">
      <c r="A48" s="3" t="s">
        <v>574</v>
      </c>
    </row>
    <row r="49" spans="1:3">
      <c r="A49" s="4" t="s">
        <v>576</v>
      </c>
      <c r="C49" s="4" t="s">
        <v>37</v>
      </c>
    </row>
    <row r="50" spans="1:3">
      <c r="A50" s="4" t="s">
        <v>596</v>
      </c>
    </row>
    <row r="51" spans="1:3">
      <c r="A51" s="3" t="s">
        <v>574</v>
      </c>
    </row>
    <row r="52" spans="1:3">
      <c r="A52" s="4" t="s">
        <v>576</v>
      </c>
      <c r="B52" s="6" t="n">
        <v>793</v>
      </c>
      <c r="C52" s="5" t="n">
        <v>325</v>
      </c>
    </row>
    <row r="53" spans="1:3">
      <c r="A53" s="4" t="s">
        <v>597</v>
      </c>
    </row>
    <row r="54" spans="1:3">
      <c r="A54" s="3" t="s">
        <v>574</v>
      </c>
    </row>
    <row r="55" spans="1:3">
      <c r="A55" s="4" t="s">
        <v>576</v>
      </c>
      <c r="C55" s="6" t="n">
        <v>137</v>
      </c>
    </row>
    <row r="56" spans="1:3">
      <c r="A56" s="4" t="s">
        <v>598</v>
      </c>
    </row>
    <row r="57" spans="1:3">
      <c r="A57" s="3" t="s">
        <v>574</v>
      </c>
    </row>
    <row r="58" spans="1:3">
      <c r="A58" s="4" t="s">
        <v>583</v>
      </c>
      <c r="B58" s="4" t="s">
        <v>599</v>
      </c>
    </row>
    <row r="59" spans="1:3">
      <c r="A59" s="4" t="s">
        <v>600</v>
      </c>
    </row>
    <row r="60" spans="1:3">
      <c r="A60" s="3" t="s">
        <v>574</v>
      </c>
    </row>
    <row r="61" spans="1:3">
      <c r="A61" s="4" t="s">
        <v>583</v>
      </c>
      <c r="B61"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1</v>
      </c>
      <c r="B1" s="2" t="s">
        <v>1</v>
      </c>
    </row>
    <row r="2" spans="1:3">
      <c r="B2" s="2" t="s">
        <v>2</v>
      </c>
      <c r="C2" s="2" t="s">
        <v>32</v>
      </c>
    </row>
    <row r="3" spans="1:3">
      <c r="A3" s="4" t="s">
        <v>602</v>
      </c>
      <c r="B3" s="6" t="n">
        <v>8976</v>
      </c>
      <c r="C3" s="6" t="n">
        <v>0</v>
      </c>
    </row>
    <row r="4" spans="1:3">
      <c r="A4" s="4" t="s">
        <v>603</v>
      </c>
    </row>
    <row r="5" spans="1:3">
      <c r="A5" s="4" t="s">
        <v>602</v>
      </c>
      <c r="B5" s="5" t="n">
        <v>2595</v>
      </c>
    </row>
    <row r="6" spans="1:3">
      <c r="A6" s="4" t="s">
        <v>604</v>
      </c>
    </row>
    <row r="7" spans="1:3">
      <c r="A7" s="4" t="s">
        <v>602</v>
      </c>
      <c r="B7" s="6" t="n">
        <v>63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4" t="s">
        <v>607</v>
      </c>
      <c r="B3" s="6" t="n">
        <v>72344</v>
      </c>
    </row>
    <row r="4" spans="1:2">
      <c r="A4" s="4" t="s">
        <v>608</v>
      </c>
      <c r="B4" s="5" t="n">
        <v>8976</v>
      </c>
    </row>
    <row r="5" spans="1:2">
      <c r="A5" s="4" t="s">
        <v>609</v>
      </c>
      <c r="B5" s="6" t="n">
        <v>63368</v>
      </c>
    </row>
    <row r="6" spans="1:2">
      <c r="A6" s="4" t="s">
        <v>610</v>
      </c>
    </row>
    <row r="7" spans="1:2">
      <c r="A7" s="4" t="s">
        <v>611</v>
      </c>
      <c r="B7" s="4" t="s">
        <v>612</v>
      </c>
    </row>
    <row r="8" spans="1:2">
      <c r="A8" s="4" t="s">
        <v>613</v>
      </c>
    </row>
    <row r="9" spans="1:2">
      <c r="A9" s="4" t="s">
        <v>611</v>
      </c>
      <c r="B9" s="4" t="s">
        <v>614</v>
      </c>
    </row>
    <row r="10" spans="1:2">
      <c r="A10" s="4" t="s">
        <v>615</v>
      </c>
    </row>
    <row r="11" spans="1:2">
      <c r="A11" s="4" t="s">
        <v>611</v>
      </c>
      <c r="B11" s="4" t="s">
        <v>614</v>
      </c>
    </row>
    <row r="12" spans="1:2">
      <c r="A12" s="4" t="s">
        <v>616</v>
      </c>
    </row>
    <row r="13" spans="1:2">
      <c r="A13" s="4" t="s">
        <v>611</v>
      </c>
      <c r="B13" s="4" t="s">
        <v>617</v>
      </c>
    </row>
    <row r="14" spans="1:2">
      <c r="A14" s="4" t="s">
        <v>618</v>
      </c>
    </row>
    <row r="15" spans="1:2">
      <c r="A15" s="4" t="s">
        <v>607</v>
      </c>
      <c r="B15" s="6" t="n">
        <v>35672</v>
      </c>
    </row>
    <row r="16" spans="1:2">
      <c r="A16" s="4" t="s">
        <v>608</v>
      </c>
      <c r="B16" s="4" t="s">
        <v>37</v>
      </c>
    </row>
    <row r="17" spans="1:2">
      <c r="A17" s="4" t="s">
        <v>609</v>
      </c>
      <c r="B17" s="5" t="n">
        <v>35672</v>
      </c>
    </row>
    <row r="18" spans="1:2">
      <c r="A18" s="4" t="s">
        <v>619</v>
      </c>
    </row>
    <row r="19" spans="1:2">
      <c r="A19" s="4" t="s">
        <v>607</v>
      </c>
      <c r="B19" s="5" t="n">
        <v>36672</v>
      </c>
    </row>
    <row r="20" spans="1:2">
      <c r="A20" s="4" t="s">
        <v>608</v>
      </c>
      <c r="B20" s="5" t="n">
        <v>8976</v>
      </c>
    </row>
    <row r="21" spans="1:2">
      <c r="A21" s="4" t="s">
        <v>609</v>
      </c>
      <c r="B21" s="5" t="n">
        <v>27696</v>
      </c>
    </row>
    <row r="22" spans="1:2">
      <c r="A22" s="4" t="s">
        <v>620</v>
      </c>
    </row>
    <row r="23" spans="1:2">
      <c r="A23" s="4" t="s">
        <v>607</v>
      </c>
      <c r="B23" s="5" t="n">
        <v>10632</v>
      </c>
    </row>
    <row r="24" spans="1:2">
      <c r="A24" s="4" t="s">
        <v>608</v>
      </c>
      <c r="B24" s="5" t="n">
        <v>6379</v>
      </c>
    </row>
    <row r="25" spans="1:2">
      <c r="A25" s="4" t="s">
        <v>609</v>
      </c>
      <c r="B25" s="5" t="n">
        <v>4253</v>
      </c>
    </row>
    <row r="26" spans="1:2">
      <c r="A26" s="4" t="s">
        <v>621</v>
      </c>
    </row>
    <row r="27" spans="1:2">
      <c r="A27" s="4" t="s">
        <v>607</v>
      </c>
      <c r="B27" s="5" t="n">
        <v>2749</v>
      </c>
    </row>
    <row r="28" spans="1:2">
      <c r="A28" s="4" t="s">
        <v>608</v>
      </c>
      <c r="B28" s="5" t="n">
        <v>272</v>
      </c>
    </row>
    <row r="29" spans="1:2">
      <c r="A29" s="4" t="s">
        <v>609</v>
      </c>
      <c r="B29" s="5" t="n">
        <v>2477</v>
      </c>
    </row>
    <row r="30" spans="1:2">
      <c r="A30" s="4" t="s">
        <v>622</v>
      </c>
    </row>
    <row r="31" spans="1:2">
      <c r="A31" s="4" t="s">
        <v>607</v>
      </c>
      <c r="B31" s="5" t="n">
        <v>22743</v>
      </c>
    </row>
    <row r="32" spans="1:2">
      <c r="A32" s="4" t="s">
        <v>608</v>
      </c>
      <c r="B32" s="5" t="n">
        <v>2247</v>
      </c>
    </row>
    <row r="33" spans="1:2">
      <c r="A33" s="4" t="s">
        <v>609</v>
      </c>
      <c r="B33" s="5" t="n">
        <v>20496</v>
      </c>
    </row>
    <row r="34" spans="1:2">
      <c r="A34" s="4" t="s">
        <v>623</v>
      </c>
    </row>
    <row r="35" spans="1:2">
      <c r="A35" s="4" t="s">
        <v>607</v>
      </c>
      <c r="B35" s="5" t="n">
        <v>548</v>
      </c>
    </row>
    <row r="36" spans="1:2">
      <c r="A36" s="4" t="s">
        <v>608</v>
      </c>
      <c r="B36" s="5" t="n">
        <v>78</v>
      </c>
    </row>
    <row r="37" spans="1:2">
      <c r="A37" s="4" t="s">
        <v>609</v>
      </c>
      <c r="B37" s="6" t="n">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06</v>
      </c>
    </row>
    <row r="2" spans="1:2">
      <c r="A2" s="4" t="s">
        <v>137</v>
      </c>
      <c r="B2" s="6" t="n">
        <v>63368</v>
      </c>
    </row>
    <row r="3" spans="1:2">
      <c r="A3" s="4" t="s">
        <v>625</v>
      </c>
    </row>
    <row r="4" spans="1:2">
      <c r="A4" s="5" t="n">
        <v>2018</v>
      </c>
      <c r="B4" s="5" t="n">
        <v>8004</v>
      </c>
    </row>
    <row r="5" spans="1:2">
      <c r="A5" s="5" t="n">
        <v>2019</v>
      </c>
      <c r="B5" s="5" t="n">
        <v>3751</v>
      </c>
    </row>
    <row r="6" spans="1:2">
      <c r="A6" s="5" t="n">
        <v>2020</v>
      </c>
      <c r="B6" s="5" t="n">
        <v>3751</v>
      </c>
    </row>
    <row r="7" spans="1:2">
      <c r="A7" s="5" t="n">
        <v>2021</v>
      </c>
      <c r="B7" s="5" t="n">
        <v>3751</v>
      </c>
    </row>
    <row r="8" spans="1:2">
      <c r="A8" s="5" t="n">
        <v>2022</v>
      </c>
      <c r="B8" s="5" t="n">
        <v>3676</v>
      </c>
    </row>
    <row r="9" spans="1:2">
      <c r="A9" s="4" t="s">
        <v>626</v>
      </c>
      <c r="B9" s="5" t="n">
        <v>4763</v>
      </c>
    </row>
    <row r="10" spans="1:2">
      <c r="A10" s="4" t="s">
        <v>137</v>
      </c>
      <c r="B10" s="6" t="n">
        <v>27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32</v>
      </c>
    </row>
    <row r="2" spans="1:4">
      <c r="A2" s="4" t="s">
        <v>628</v>
      </c>
      <c r="B2" s="4" t="s">
        <v>139</v>
      </c>
      <c r="C2" s="6" t="n">
        <v>1568</v>
      </c>
      <c r="D2" s="6" t="n">
        <v>365</v>
      </c>
    </row>
    <row r="3" spans="1:4">
      <c r="A3" s="4" t="s">
        <v>629</v>
      </c>
      <c r="C3" s="5" t="n">
        <v>611</v>
      </c>
      <c r="D3" s="5" t="n">
        <v>531</v>
      </c>
    </row>
    <row r="4" spans="1:4">
      <c r="A4" s="4" t="s">
        <v>630</v>
      </c>
      <c r="B4" s="4" t="s">
        <v>165</v>
      </c>
      <c r="C4" s="5" t="n">
        <v>2503</v>
      </c>
      <c r="D4" s="5" t="n">
        <v>2300</v>
      </c>
    </row>
    <row r="5" spans="1:4">
      <c r="A5" s="4" t="s">
        <v>631</v>
      </c>
      <c r="C5" s="5" t="n">
        <v>2587</v>
      </c>
    </row>
    <row r="6" spans="1:4">
      <c r="A6" s="4" t="s">
        <v>632</v>
      </c>
      <c r="C6" s="5" t="n">
        <v>182</v>
      </c>
      <c r="D6" s="4" t="s">
        <v>37</v>
      </c>
    </row>
    <row r="7" spans="1:4">
      <c r="A7" s="4" t="s">
        <v>633</v>
      </c>
      <c r="C7" s="5" t="n">
        <v>2523</v>
      </c>
      <c r="D7" s="5" t="n">
        <v>6</v>
      </c>
    </row>
    <row r="8" spans="1:4">
      <c r="A8" s="4" t="s">
        <v>634</v>
      </c>
      <c r="C8" s="6" t="n">
        <v>9973</v>
      </c>
      <c r="D8" s="5" t="n">
        <v>3202</v>
      </c>
    </row>
    <row r="9" spans="1:4">
      <c r="A9" s="4" t="s">
        <v>76</v>
      </c>
    </row>
    <row r="10" spans="1:4">
      <c r="A10" s="4" t="s">
        <v>628</v>
      </c>
      <c r="B10" s="4" t="s">
        <v>139</v>
      </c>
      <c r="D10" s="4" t="s">
        <v>37</v>
      </c>
    </row>
    <row r="11" spans="1:4">
      <c r="A11" s="4" t="s">
        <v>629</v>
      </c>
      <c r="D11" s="4" t="s">
        <v>37</v>
      </c>
    </row>
    <row r="12" spans="1:4">
      <c r="A12" s="4" t="s">
        <v>630</v>
      </c>
      <c r="B12" s="4" t="s">
        <v>165</v>
      </c>
      <c r="D12" s="5" t="n">
        <v>2018</v>
      </c>
    </row>
    <row r="13" spans="1:4">
      <c r="A13" s="4" t="s">
        <v>631</v>
      </c>
      <c r="D13" s="4" t="s">
        <v>37</v>
      </c>
    </row>
    <row r="14" spans="1:4">
      <c r="A14" s="4" t="s">
        <v>632</v>
      </c>
      <c r="D14" s="5" t="n">
        <v>362</v>
      </c>
    </row>
    <row r="15" spans="1:4">
      <c r="A15" s="4" t="s">
        <v>633</v>
      </c>
      <c r="D15" s="5" t="n">
        <v>3320</v>
      </c>
    </row>
    <row r="16" spans="1:4">
      <c r="A16" s="4" t="s">
        <v>634</v>
      </c>
      <c r="D16" s="6" t="n">
        <v>5700</v>
      </c>
    </row>
    <row r="17" spans="1:4"/>
    <row r="18" spans="1:4">
      <c r="A18" s="4" t="s">
        <v>139</v>
      </c>
      <c r="B18" s="4" t="s">
        <v>635</v>
      </c>
    </row>
    <row r="19" spans="1:4">
      <c r="A19" s="4" t="s">
        <v>165</v>
      </c>
      <c r="B19" s="4" t="s">
        <v>636</v>
      </c>
    </row>
  </sheetData>
  <mergeCells count="4">
    <mergeCell ref="A1:B1"/>
    <mergeCell ref="A17:C17"/>
    <mergeCell ref="B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4" t="s">
        <v>638</v>
      </c>
      <c r="B3" s="6" t="n">
        <v>300</v>
      </c>
      <c r="C3" s="6" t="n">
        <v>300</v>
      </c>
    </row>
    <row r="4" spans="1:3">
      <c r="A4" s="4" t="s">
        <v>639</v>
      </c>
      <c r="B4" s="6" t="n">
        <v>1863</v>
      </c>
      <c r="C4" s="5" t="n">
        <v>1863</v>
      </c>
    </row>
    <row r="5" spans="1:3">
      <c r="A5" s="4" t="s">
        <v>76</v>
      </c>
    </row>
    <row r="6" spans="1:3">
      <c r="A6" s="4" t="s">
        <v>638</v>
      </c>
      <c r="C6" s="5" t="n">
        <v>300</v>
      </c>
    </row>
    <row r="7" spans="1:3">
      <c r="A7" s="4" t="s">
        <v>639</v>
      </c>
      <c r="C7" s="6" t="n">
        <v>18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0"/>
    <col customWidth="1" max="2" min="2" width="4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1</v>
      </c>
    </row>
    <row r="2" spans="1:9">
      <c r="B2" s="2" t="s">
        <v>2</v>
      </c>
      <c r="C2" s="2" t="s">
        <v>32</v>
      </c>
      <c r="D2" s="2" t="s">
        <v>435</v>
      </c>
      <c r="E2" s="2" t="s">
        <v>437</v>
      </c>
      <c r="F2" s="2" t="s">
        <v>436</v>
      </c>
      <c r="G2" s="2" t="s">
        <v>641</v>
      </c>
      <c r="H2" s="2" t="s">
        <v>642</v>
      </c>
      <c r="I2" s="2" t="s">
        <v>643</v>
      </c>
    </row>
    <row r="3" spans="1:9">
      <c r="A3" s="4" t="s">
        <v>644</v>
      </c>
      <c r="B3" s="6" t="n">
        <v>45933</v>
      </c>
      <c r="D3" s="6" t="n">
        <v>1600000</v>
      </c>
      <c r="E3" s="6" t="n">
        <v>1600000</v>
      </c>
      <c r="F3" s="6" t="n">
        <v>1500000</v>
      </c>
    </row>
    <row r="4" spans="1:9">
      <c r="A4" s="4" t="s">
        <v>645</v>
      </c>
      <c r="B4" s="6" t="n">
        <v>4995000</v>
      </c>
      <c r="C4" s="6" t="n">
        <v>620000</v>
      </c>
    </row>
    <row r="5" spans="1:9">
      <c r="A5" s="4" t="s">
        <v>646</v>
      </c>
      <c r="B5" s="4" t="s">
        <v>647</v>
      </c>
      <c r="C5" s="4" t="s">
        <v>647</v>
      </c>
      <c r="G5" s="4" t="s">
        <v>647</v>
      </c>
      <c r="H5" s="4" t="s">
        <v>647</v>
      </c>
      <c r="I5" s="4" t="s">
        <v>647</v>
      </c>
    </row>
    <row r="6" spans="1:9">
      <c r="A6" s="4" t="s">
        <v>648</v>
      </c>
      <c r="B6" s="6" t="n">
        <v>-10488000</v>
      </c>
      <c r="C6" s="6" t="n">
        <v>-3444000</v>
      </c>
    </row>
    <row r="7" spans="1:9">
      <c r="A7" s="4" t="s">
        <v>649</v>
      </c>
      <c r="B7" s="4" t="s">
        <v>37</v>
      </c>
    </row>
    <row r="8" spans="1:9">
      <c r="A8" s="4" t="s">
        <v>650</v>
      </c>
      <c r="B8" s="6" t="n">
        <v>27000</v>
      </c>
      <c r="C8" s="5" t="n">
        <v>2628000</v>
      </c>
    </row>
    <row r="9" spans="1:9">
      <c r="A9" s="4" t="s">
        <v>651</v>
      </c>
      <c r="B9" s="5" t="n">
        <v>0</v>
      </c>
      <c r="C9" s="6" t="n">
        <v>182000</v>
      </c>
    </row>
    <row r="10" spans="1:9">
      <c r="A10" s="4" t="s">
        <v>652</v>
      </c>
    </row>
    <row r="11" spans="1:9">
      <c r="A11" s="4" t="s">
        <v>644</v>
      </c>
      <c r="B11" s="5" t="n">
        <v>6877000</v>
      </c>
    </row>
    <row r="12" spans="1:9">
      <c r="A12" s="4" t="s">
        <v>653</v>
      </c>
      <c r="B12" s="5" t="n">
        <v>546000</v>
      </c>
    </row>
    <row r="13" spans="1:9">
      <c r="A13" s="4" t="s">
        <v>645</v>
      </c>
      <c r="B13" s="6" t="n">
        <v>115000</v>
      </c>
    </row>
    <row r="14" spans="1:9">
      <c r="A14" s="4" t="s">
        <v>654</v>
      </c>
      <c r="B14" s="4" t="s">
        <v>655</v>
      </c>
    </row>
    <row r="15" spans="1:9">
      <c r="A15" s="4" t="s">
        <v>656</v>
      </c>
      <c r="B15" s="6" t="n">
        <v>1453000</v>
      </c>
    </row>
    <row r="16" spans="1:9">
      <c r="A16" s="4" t="s">
        <v>649</v>
      </c>
      <c r="B16" s="5" t="n">
        <v>3652640</v>
      </c>
    </row>
    <row r="17" spans="1:9">
      <c r="A17" s="4" t="s">
        <v>650</v>
      </c>
      <c r="B17" s="6" t="n">
        <v>937000</v>
      </c>
    </row>
    <row r="18" spans="1:9">
      <c r="A18" s="4" t="s">
        <v>657</v>
      </c>
    </row>
    <row r="19" spans="1:9">
      <c r="A19" s="4" t="s">
        <v>646</v>
      </c>
      <c r="B19" s="4" t="s">
        <v>658</v>
      </c>
    </row>
    <row r="20" spans="1:9">
      <c r="A20" s="4" t="s">
        <v>659</v>
      </c>
    </row>
    <row r="21" spans="1:9">
      <c r="A21" s="4" t="s">
        <v>646</v>
      </c>
      <c r="B21" s="4" t="s">
        <v>647</v>
      </c>
    </row>
    <row r="22" spans="1:9">
      <c r="A22" s="4" t="s">
        <v>660</v>
      </c>
    </row>
    <row r="23" spans="1:9">
      <c r="A23" s="4" t="s">
        <v>645</v>
      </c>
      <c r="B23" s="6" t="n">
        <v>17000</v>
      </c>
    </row>
    <row r="24" spans="1:9">
      <c r="A24" s="4" t="s">
        <v>648</v>
      </c>
      <c r="B24" s="5" t="n">
        <v>4824000</v>
      </c>
    </row>
    <row r="25" spans="1:9">
      <c r="A25" s="4" t="s">
        <v>651</v>
      </c>
      <c r="B25" s="6" t="n">
        <v>6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2</v>
      </c>
      <c r="D1" s="2" t="s">
        <v>641</v>
      </c>
      <c r="E1" s="2" t="s">
        <v>642</v>
      </c>
    </row>
    <row r="2" spans="1:5">
      <c r="A2" s="4" t="s">
        <v>662</v>
      </c>
      <c r="B2" s="6" t="n">
        <v>15621</v>
      </c>
      <c r="C2" s="6" t="n">
        <v>10900</v>
      </c>
    </row>
    <row r="3" spans="1:5">
      <c r="A3" s="4" t="s">
        <v>663</v>
      </c>
      <c r="B3" s="5" t="n">
        <v>-3138</v>
      </c>
      <c r="C3" s="5" t="n">
        <v>-926</v>
      </c>
    </row>
    <row r="4" spans="1:5">
      <c r="A4" s="4" t="s">
        <v>664</v>
      </c>
      <c r="B4" s="5" t="n">
        <v>12483</v>
      </c>
      <c r="C4" s="5" t="n">
        <v>9974</v>
      </c>
    </row>
    <row r="5" spans="1:5">
      <c r="A5" s="4" t="s">
        <v>665</v>
      </c>
      <c r="B5" s="5" t="n">
        <v>-10488</v>
      </c>
      <c r="C5" s="5" t="n">
        <v>-3444</v>
      </c>
    </row>
    <row r="6" spans="1:5">
      <c r="A6" s="4" t="s">
        <v>666</v>
      </c>
      <c r="B6" s="5" t="n">
        <v>1995</v>
      </c>
      <c r="C6" s="5" t="n">
        <v>6530</v>
      </c>
      <c r="D6" s="6" t="n">
        <v>5000</v>
      </c>
      <c r="E6" s="6" t="n">
        <v>5000</v>
      </c>
    </row>
    <row r="7" spans="1:5">
      <c r="A7" s="4" t="s">
        <v>667</v>
      </c>
    </row>
    <row r="8" spans="1:5">
      <c r="A8" s="4" t="s">
        <v>662</v>
      </c>
      <c r="B8" s="5" t="n">
        <v>890</v>
      </c>
      <c r="C8" s="5" t="n">
        <v>1337</v>
      </c>
    </row>
    <row r="9" spans="1:5">
      <c r="A9" s="4" t="s">
        <v>668</v>
      </c>
    </row>
    <row r="10" spans="1:5">
      <c r="A10" s="4" t="s">
        <v>662</v>
      </c>
      <c r="B10" s="5" t="n">
        <v>7315</v>
      </c>
      <c r="C10" s="4" t="s">
        <v>37</v>
      </c>
    </row>
    <row r="11" spans="1:5">
      <c r="A11" s="4" t="s">
        <v>669</v>
      </c>
    </row>
    <row r="12" spans="1:5">
      <c r="A12" s="4" t="s">
        <v>662</v>
      </c>
      <c r="B12" s="4" t="s">
        <v>37</v>
      </c>
      <c r="C12" s="5" t="n">
        <v>5094</v>
      </c>
    </row>
    <row r="13" spans="1:5">
      <c r="A13" s="4" t="s">
        <v>670</v>
      </c>
    </row>
    <row r="14" spans="1:5">
      <c r="A14" s="4" t="s">
        <v>662</v>
      </c>
      <c r="B14" s="5" t="n">
        <v>5214</v>
      </c>
      <c r="C14" s="5" t="n">
        <v>2000</v>
      </c>
    </row>
    <row r="15" spans="1:5">
      <c r="A15" s="4" t="s">
        <v>671</v>
      </c>
    </row>
    <row r="16" spans="1:5">
      <c r="A16" s="4" t="s">
        <v>662</v>
      </c>
      <c r="B16" s="5" t="n">
        <v>695</v>
      </c>
      <c r="C16" s="5" t="n">
        <v>961</v>
      </c>
    </row>
    <row r="17" spans="1:5">
      <c r="A17" s="4" t="s">
        <v>672</v>
      </c>
    </row>
    <row r="18" spans="1:5">
      <c r="A18" s="4" t="s">
        <v>662</v>
      </c>
      <c r="B18" s="6" t="n">
        <v>1507</v>
      </c>
      <c r="C18" s="6" t="n">
        <v>1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06</v>
      </c>
    </row>
    <row r="2" spans="1:2">
      <c r="A2" s="5" t="n">
        <v>2018</v>
      </c>
      <c r="B2" s="6" t="n">
        <v>13590</v>
      </c>
    </row>
    <row r="3" spans="1:2">
      <c r="A3" s="5" t="n">
        <v>2019</v>
      </c>
      <c r="B3" s="5" t="n">
        <v>774</v>
      </c>
    </row>
    <row r="4" spans="1:2">
      <c r="A4" s="5" t="n">
        <v>2020</v>
      </c>
      <c r="B4" s="5" t="n">
        <v>662</v>
      </c>
    </row>
    <row r="5" spans="1:2">
      <c r="A5" s="5" t="n">
        <v>2021</v>
      </c>
      <c r="B5" s="5" t="n">
        <v>366</v>
      </c>
    </row>
    <row r="6" spans="1:2">
      <c r="A6" s="5" t="n">
        <v>2022</v>
      </c>
      <c r="B6" s="5" t="n">
        <v>177</v>
      </c>
    </row>
    <row r="7" spans="1:2">
      <c r="A7" s="4" t="s">
        <v>626</v>
      </c>
      <c r="B7" s="5" t="n">
        <v>52</v>
      </c>
    </row>
    <row r="8" spans="1:2">
      <c r="A8" s="4" t="s">
        <v>137</v>
      </c>
      <c r="B8" s="6" t="n">
        <v>156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6"/>
    <col customWidth="1" max="7" min="7" width="16"/>
    <col customWidth="1" max="8" min="8" width="16"/>
    <col customWidth="1" max="9" min="9" width="14"/>
    <col customWidth="1" max="10" min="10" width="14"/>
    <col customWidth="1" max="11" min="11" width="14"/>
  </cols>
  <sheetData>
    <row r="1" spans="1:11">
      <c r="A1" s="1" t="s">
        <v>674</v>
      </c>
      <c r="B1" s="2" t="s">
        <v>99</v>
      </c>
      <c r="C1" s="2" t="s">
        <v>643</v>
      </c>
      <c r="D1" s="2" t="s">
        <v>435</v>
      </c>
      <c r="E1" s="2" t="s">
        <v>675</v>
      </c>
      <c r="F1" s="2" t="s">
        <v>436</v>
      </c>
      <c r="G1" s="2" t="s">
        <v>437</v>
      </c>
      <c r="H1" s="2" t="s">
        <v>2</v>
      </c>
      <c r="I1" s="2" t="s">
        <v>32</v>
      </c>
      <c r="J1" s="2" t="s">
        <v>641</v>
      </c>
      <c r="K1" s="2" t="s">
        <v>642</v>
      </c>
    </row>
    <row r="2" spans="1:11">
      <c r="A2" s="4" t="s">
        <v>676</v>
      </c>
      <c r="C2" s="6" t="n">
        <v>8000000</v>
      </c>
    </row>
    <row r="3" spans="1:11">
      <c r="A3" s="4" t="s">
        <v>646</v>
      </c>
      <c r="C3" s="4" t="s">
        <v>647</v>
      </c>
      <c r="H3" s="4" t="s">
        <v>647</v>
      </c>
      <c r="I3" s="4" t="s">
        <v>647</v>
      </c>
      <c r="J3" s="4" t="s">
        <v>647</v>
      </c>
      <c r="K3" s="4" t="s">
        <v>647</v>
      </c>
    </row>
    <row r="4" spans="1:11">
      <c r="A4" s="4" t="s">
        <v>677</v>
      </c>
      <c r="H4" s="6" t="n">
        <v>437000</v>
      </c>
    </row>
    <row r="5" spans="1:11">
      <c r="A5" s="4" t="s">
        <v>678</v>
      </c>
      <c r="H5" s="5" t="n">
        <v>5167000</v>
      </c>
      <c r="I5" s="6" t="n">
        <v>219000</v>
      </c>
    </row>
    <row r="6" spans="1:11">
      <c r="A6" s="4" t="s">
        <v>679</v>
      </c>
      <c r="H6" s="5" t="n">
        <v>0</v>
      </c>
      <c r="I6" s="5" t="n">
        <v>182000</v>
      </c>
    </row>
    <row r="7" spans="1:11">
      <c r="A7" s="4" t="s">
        <v>680</v>
      </c>
      <c r="H7" s="5" t="n">
        <v>1995000</v>
      </c>
      <c r="I7" s="5" t="n">
        <v>6530000</v>
      </c>
      <c r="J7" s="6" t="n">
        <v>5000000</v>
      </c>
      <c r="K7" s="6" t="n">
        <v>5000000</v>
      </c>
    </row>
    <row r="8" spans="1:11">
      <c r="A8" s="4" t="s">
        <v>644</v>
      </c>
      <c r="D8" s="6" t="n">
        <v>1600000</v>
      </c>
      <c r="F8" s="6" t="n">
        <v>1500000</v>
      </c>
      <c r="G8" s="6" t="n">
        <v>1600000</v>
      </c>
      <c r="H8" s="6" t="n">
        <v>45933</v>
      </c>
    </row>
    <row r="9" spans="1:11">
      <c r="A9" s="4" t="s">
        <v>445</v>
      </c>
      <c r="D9" s="4" t="s">
        <v>446</v>
      </c>
      <c r="F9" s="4" t="s">
        <v>446</v>
      </c>
      <c r="G9" s="4" t="s">
        <v>446</v>
      </c>
      <c r="H9" s="4" t="s">
        <v>447</v>
      </c>
    </row>
    <row r="10" spans="1:11">
      <c r="A10" s="4" t="s">
        <v>444</v>
      </c>
      <c r="H10" s="6" t="n">
        <v>3338000</v>
      </c>
      <c r="I10" s="5" t="n">
        <v>2628000</v>
      </c>
    </row>
    <row r="11" spans="1:11">
      <c r="A11" s="4" t="s">
        <v>645</v>
      </c>
      <c r="H11" s="6" t="n">
        <v>4995000</v>
      </c>
      <c r="I11" s="5" t="n">
        <v>620000</v>
      </c>
    </row>
    <row r="12" spans="1:11">
      <c r="A12" s="4" t="s">
        <v>649</v>
      </c>
      <c r="H12" s="4" t="s">
        <v>37</v>
      </c>
    </row>
    <row r="13" spans="1:11">
      <c r="A13" s="4" t="s">
        <v>650</v>
      </c>
      <c r="H13" s="6" t="n">
        <v>27000</v>
      </c>
      <c r="I13" s="5" t="n">
        <v>2628000</v>
      </c>
    </row>
    <row r="14" spans="1:11">
      <c r="A14" s="4" t="s">
        <v>681</v>
      </c>
      <c r="E14" s="6" t="n">
        <v>480000</v>
      </c>
    </row>
    <row r="15" spans="1:11">
      <c r="A15" s="4" t="s">
        <v>682</v>
      </c>
      <c r="H15" s="4" t="s">
        <v>37</v>
      </c>
    </row>
    <row r="16" spans="1:11">
      <c r="A16" s="4" t="s">
        <v>683</v>
      </c>
      <c r="H16" s="6" t="n">
        <v>438000</v>
      </c>
    </row>
    <row r="17" spans="1:11">
      <c r="A17" s="4" t="s">
        <v>684</v>
      </c>
    </row>
    <row r="18" spans="1:11">
      <c r="A18" s="4" t="s">
        <v>678</v>
      </c>
      <c r="H18" s="5" t="n">
        <v>2048000</v>
      </c>
    </row>
    <row r="19" spans="1:11">
      <c r="A19" s="4" t="s">
        <v>679</v>
      </c>
      <c r="H19" s="6" t="n">
        <v>3601000</v>
      </c>
    </row>
    <row r="20" spans="1:11">
      <c r="A20" s="4" t="s">
        <v>452</v>
      </c>
    </row>
    <row r="21" spans="1:11">
      <c r="A21" s="4" t="s">
        <v>445</v>
      </c>
      <c r="B21" s="4" t="s">
        <v>446</v>
      </c>
    </row>
    <row r="22" spans="1:11">
      <c r="A22" s="4" t="s">
        <v>685</v>
      </c>
      <c r="B22" s="6" t="n">
        <v>11480000</v>
      </c>
    </row>
    <row r="23" spans="1:11">
      <c r="A23" s="4" t="s">
        <v>444</v>
      </c>
      <c r="B23" s="6" t="n">
        <v>10100000</v>
      </c>
    </row>
    <row r="24" spans="1:11">
      <c r="A24" s="4" t="s">
        <v>649</v>
      </c>
      <c r="B24" s="5" t="n">
        <v>256801</v>
      </c>
    </row>
    <row r="25" spans="1:11">
      <c r="A25" s="4" t="s">
        <v>650</v>
      </c>
      <c r="B25" s="6" t="n">
        <v>5649000</v>
      </c>
    </row>
    <row r="26" spans="1:11">
      <c r="A26" s="4" t="s">
        <v>686</v>
      </c>
    </row>
    <row r="27" spans="1:11">
      <c r="A27" s="4" t="s">
        <v>682</v>
      </c>
      <c r="H27" s="5" t="n">
        <v>444275</v>
      </c>
    </row>
    <row r="28" spans="1:11">
      <c r="A28" s="4" t="s">
        <v>683</v>
      </c>
      <c r="H28" s="6" t="n">
        <v>438000</v>
      </c>
    </row>
    <row r="29" spans="1:11">
      <c r="A29" s="4" t="s">
        <v>687</v>
      </c>
    </row>
    <row r="30" spans="1:11">
      <c r="A30" s="4" t="s">
        <v>646</v>
      </c>
      <c r="J30" s="4" t="s">
        <v>658</v>
      </c>
      <c r="K30" s="4" t="s">
        <v>658</v>
      </c>
    </row>
    <row r="31" spans="1:11">
      <c r="A31" s="4" t="s">
        <v>688</v>
      </c>
    </row>
    <row r="32" spans="1:11">
      <c r="A32" s="4" t="s">
        <v>678</v>
      </c>
      <c r="H32" s="5" t="n">
        <v>548000</v>
      </c>
    </row>
    <row r="33" spans="1:11">
      <c r="A33" s="4" t="s">
        <v>679</v>
      </c>
      <c r="H33" s="5" t="n">
        <v>1300000</v>
      </c>
    </row>
    <row r="34" spans="1:11">
      <c r="A34" s="4" t="s">
        <v>644</v>
      </c>
      <c r="H34" s="5" t="n">
        <v>1848000</v>
      </c>
    </row>
    <row r="35" spans="1:11">
      <c r="A35" s="4" t="s">
        <v>645</v>
      </c>
      <c r="H35" s="5" t="n">
        <v>-431000</v>
      </c>
      <c r="I35" s="5" t="n">
        <v>-620000</v>
      </c>
    </row>
    <row r="36" spans="1:11">
      <c r="A36" s="4" t="s">
        <v>689</v>
      </c>
    </row>
    <row r="37" spans="1:11">
      <c r="A37" s="4" t="s">
        <v>678</v>
      </c>
      <c r="H37" s="5" t="n">
        <v>786000</v>
      </c>
      <c r="I37" s="5" t="n">
        <v>522000</v>
      </c>
    </row>
    <row r="38" spans="1:11">
      <c r="A38" s="4" t="s">
        <v>679</v>
      </c>
      <c r="H38" s="5" t="n">
        <v>431000</v>
      </c>
      <c r="I38" s="5" t="n">
        <v>620000</v>
      </c>
    </row>
    <row r="39" spans="1:11">
      <c r="A39" s="4" t="s">
        <v>645</v>
      </c>
      <c r="H39" s="6" t="n">
        <v>598000</v>
      </c>
      <c r="I39" s="6" t="n">
        <v>875000</v>
      </c>
    </row>
    <row r="40" spans="1:11">
      <c r="A40" s="4" t="s">
        <v>73</v>
      </c>
    </row>
    <row r="41" spans="1:11">
      <c r="A41" s="4" t="s">
        <v>690</v>
      </c>
      <c r="H41" s="5" t="n">
        <v>163441</v>
      </c>
    </row>
    <row r="42" spans="1:11">
      <c r="A42" s="4" t="s">
        <v>691</v>
      </c>
    </row>
    <row r="43" spans="1:11">
      <c r="A43" s="4" t="s">
        <v>690</v>
      </c>
      <c r="H43" s="5" t="n">
        <v>391903</v>
      </c>
    </row>
    <row r="44" spans="1:11">
      <c r="A44" s="4" t="s">
        <v>692</v>
      </c>
    </row>
    <row r="45" spans="1:11">
      <c r="A45" s="4" t="s">
        <v>646</v>
      </c>
      <c r="C45" s="4" t="s">
        <v>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6"/>
  </cols>
  <sheetData>
    <row r="1" spans="1:4">
      <c r="A1" s="1" t="s">
        <v>194</v>
      </c>
      <c r="B1" s="2" t="s">
        <v>132</v>
      </c>
      <c r="C1" s="2" t="s">
        <v>136</v>
      </c>
      <c r="D1" s="2" t="s">
        <v>195</v>
      </c>
    </row>
    <row r="2" spans="1:4">
      <c r="A2" s="4" t="s">
        <v>138</v>
      </c>
      <c r="B2" s="6" t="n">
        <v>10</v>
      </c>
      <c r="C2" s="6" t="n">
        <v>7924</v>
      </c>
      <c r="D2" s="6" t="n">
        <v>7934</v>
      </c>
    </row>
    <row r="3" spans="1:4">
      <c r="A3" s="4" t="s">
        <v>196</v>
      </c>
      <c r="B3" s="4" t="s">
        <v>37</v>
      </c>
      <c r="C3" s="5" t="n">
        <v>-16230</v>
      </c>
      <c r="D3" s="5" t="n">
        <v>-16230</v>
      </c>
    </row>
    <row r="4" spans="1:4">
      <c r="A4" s="4" t="s">
        <v>157</v>
      </c>
      <c r="B4" s="4" t="s">
        <v>37</v>
      </c>
      <c r="C4" s="5" t="n">
        <v>16249</v>
      </c>
      <c r="D4" s="5" t="n">
        <v>16249</v>
      </c>
    </row>
    <row r="5" spans="1:4">
      <c r="A5" s="4" t="s">
        <v>158</v>
      </c>
      <c r="B5" s="5" t="n">
        <v>10</v>
      </c>
      <c r="C5" s="5" t="n">
        <v>7943</v>
      </c>
      <c r="D5" s="5" t="n">
        <v>7953</v>
      </c>
    </row>
    <row r="6" spans="1:4">
      <c r="A6" s="4" t="s">
        <v>196</v>
      </c>
      <c r="B6" s="4" t="s">
        <v>37</v>
      </c>
      <c r="C6" s="5" t="n">
        <v>-5349</v>
      </c>
      <c r="D6" s="5" t="n">
        <v>-5349</v>
      </c>
    </row>
    <row r="7" spans="1:4">
      <c r="A7" s="4" t="s">
        <v>157</v>
      </c>
      <c r="B7" s="4" t="s">
        <v>37</v>
      </c>
      <c r="C7" s="5" t="n">
        <v>203</v>
      </c>
      <c r="D7" s="5" t="n">
        <v>203</v>
      </c>
    </row>
    <row r="8" spans="1:4">
      <c r="A8" s="4" t="s">
        <v>197</v>
      </c>
      <c r="B8" s="5" t="n">
        <v>10</v>
      </c>
      <c r="C8" s="5" t="n">
        <v>2797</v>
      </c>
      <c r="D8" s="5" t="n">
        <v>2807</v>
      </c>
    </row>
    <row r="9" spans="1:4">
      <c r="A9" s="4" t="s">
        <v>158</v>
      </c>
      <c r="B9" s="6" t="n">
        <v>10</v>
      </c>
      <c r="C9" s="6" t="n">
        <v>7943</v>
      </c>
      <c r="D9" s="6" t="n">
        <v>79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3</v>
      </c>
      <c r="B1" s="2" t="s">
        <v>2</v>
      </c>
      <c r="C1" s="2" t="s">
        <v>32</v>
      </c>
    </row>
    <row r="2" spans="1:3">
      <c r="A2" s="4" t="s">
        <v>694</v>
      </c>
      <c r="B2" s="6" t="n">
        <v>4995</v>
      </c>
      <c r="C2" s="6" t="n">
        <v>620</v>
      </c>
    </row>
    <row r="3" spans="1:3">
      <c r="A3" s="4" t="s">
        <v>688</v>
      </c>
    </row>
    <row r="4" spans="1:3">
      <c r="A4" s="4" t="s">
        <v>695</v>
      </c>
      <c r="B4" s="5" t="n">
        <v>29475</v>
      </c>
      <c r="C4" s="5" t="n">
        <v>8378</v>
      </c>
    </row>
    <row r="5" spans="1:3">
      <c r="A5" s="4" t="s">
        <v>696</v>
      </c>
      <c r="B5" s="5" t="n">
        <v>-4901</v>
      </c>
      <c r="C5" s="5" t="n">
        <v>-182</v>
      </c>
    </row>
    <row r="6" spans="1:3">
      <c r="A6" s="4" t="s">
        <v>694</v>
      </c>
      <c r="B6" s="5" t="n">
        <v>-431</v>
      </c>
      <c r="C6" s="5" t="n">
        <v>-620</v>
      </c>
    </row>
    <row r="7" spans="1:3">
      <c r="A7" s="4" t="s">
        <v>697</v>
      </c>
      <c r="B7" s="6" t="n">
        <v>24143</v>
      </c>
      <c r="C7" s="6" t="n">
        <v>75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06</v>
      </c>
    </row>
    <row r="2" spans="1:2">
      <c r="A2" s="5" t="n">
        <v>2018</v>
      </c>
      <c r="B2" s="4" t="s">
        <v>37</v>
      </c>
    </row>
    <row r="3" spans="1:2">
      <c r="A3" s="5" t="n">
        <v>2019</v>
      </c>
      <c r="B3" s="5" t="n">
        <v>29475</v>
      </c>
    </row>
    <row r="4" spans="1:2">
      <c r="A4" s="5" t="n">
        <v>2020</v>
      </c>
      <c r="B4" s="4" t="s">
        <v>37</v>
      </c>
    </row>
    <row r="5" spans="1:2">
      <c r="A5" s="5" t="n">
        <v>2021</v>
      </c>
      <c r="B5" s="4" t="s">
        <v>37</v>
      </c>
    </row>
    <row r="6" spans="1:2">
      <c r="A6" s="5" t="n">
        <v>2022</v>
      </c>
      <c r="B6" s="4" t="s">
        <v>37</v>
      </c>
    </row>
    <row r="7" spans="1:2">
      <c r="A7" s="4" t="s">
        <v>626</v>
      </c>
      <c r="B7" s="4" t="s">
        <v>37</v>
      </c>
    </row>
    <row r="8" spans="1:2">
      <c r="A8" s="4" t="s">
        <v>137</v>
      </c>
      <c r="B8" s="6" t="n">
        <v>29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9</v>
      </c>
      <c r="B1" s="2" t="s">
        <v>1</v>
      </c>
    </row>
    <row r="2" spans="1:3">
      <c r="B2" s="2" t="s">
        <v>2</v>
      </c>
      <c r="C2" s="2" t="s">
        <v>32</v>
      </c>
    </row>
    <row r="3" spans="1:3">
      <c r="A3" s="4" t="s">
        <v>700</v>
      </c>
      <c r="B3" s="6" t="n">
        <v>50</v>
      </c>
      <c r="C3" s="6" t="n">
        <v>35</v>
      </c>
    </row>
    <row r="4" spans="1:3">
      <c r="A4" s="4" t="s">
        <v>76</v>
      </c>
    </row>
    <row r="5" spans="1:3">
      <c r="A5" s="4" t="s">
        <v>700</v>
      </c>
      <c r="B5" s="5" t="n">
        <v>721</v>
      </c>
      <c r="C5" s="5" t="n">
        <v>564</v>
      </c>
    </row>
    <row r="6" spans="1:3">
      <c r="A6" s="4" t="s">
        <v>701</v>
      </c>
      <c r="B6" s="6" t="n">
        <v>808</v>
      </c>
      <c r="C6" s="6" t="n">
        <v>7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4"/>
    <col customWidth="1" max="6" min="6" width="16"/>
    <col customWidth="1" max="7" min="7" width="16"/>
    <col customWidth="1" max="8" min="8" width="14"/>
    <col customWidth="1" max="9" min="9" width="14"/>
    <col customWidth="1" max="10" min="10" width="14"/>
    <col customWidth="1" max="11" min="11" width="14"/>
  </cols>
  <sheetData>
    <row r="1" spans="1:11">
      <c r="A1" s="1" t="s">
        <v>702</v>
      </c>
      <c r="B1" s="2" t="s">
        <v>99</v>
      </c>
      <c r="C1" s="2" t="s">
        <v>435</v>
      </c>
      <c r="D1" s="2" t="s">
        <v>436</v>
      </c>
      <c r="E1" s="2" t="s">
        <v>99</v>
      </c>
      <c r="F1" s="2" t="s">
        <v>437</v>
      </c>
      <c r="G1" s="2" t="s">
        <v>2</v>
      </c>
      <c r="H1" s="2" t="s">
        <v>32</v>
      </c>
      <c r="I1" s="2" t="s">
        <v>641</v>
      </c>
      <c r="J1" s="2" t="s">
        <v>642</v>
      </c>
      <c r="K1" s="2" t="s">
        <v>643</v>
      </c>
    </row>
    <row r="2" spans="1:11">
      <c r="A2" s="4" t="s">
        <v>703</v>
      </c>
      <c r="G2" s="6" t="n">
        <v>345</v>
      </c>
      <c r="H2" s="6" t="n">
        <v>298</v>
      </c>
    </row>
    <row r="3" spans="1:11">
      <c r="A3" s="4" t="s">
        <v>704</v>
      </c>
      <c r="G3" s="4" t="s">
        <v>37</v>
      </c>
      <c r="H3" s="5" t="n">
        <v>100000</v>
      </c>
    </row>
    <row r="4" spans="1:11">
      <c r="A4" s="4" t="s">
        <v>649</v>
      </c>
      <c r="G4" s="4" t="s">
        <v>37</v>
      </c>
    </row>
    <row r="5" spans="1:11">
      <c r="A5" s="4" t="s">
        <v>650</v>
      </c>
      <c r="G5" s="6" t="n">
        <v>27000</v>
      </c>
      <c r="H5" s="6" t="n">
        <v>2628000</v>
      </c>
    </row>
    <row r="6" spans="1:11">
      <c r="A6" s="4" t="s">
        <v>644</v>
      </c>
      <c r="C6" s="6" t="n">
        <v>1600000</v>
      </c>
      <c r="D6" s="6" t="n">
        <v>1500000</v>
      </c>
      <c r="F6" s="6" t="n">
        <v>1600000</v>
      </c>
      <c r="G6" s="6" t="n">
        <v>45933</v>
      </c>
    </row>
    <row r="7" spans="1:11">
      <c r="A7" s="4" t="s">
        <v>705</v>
      </c>
      <c r="C7" s="4" t="s">
        <v>446</v>
      </c>
      <c r="D7" s="4" t="s">
        <v>446</v>
      </c>
      <c r="F7" s="4" t="s">
        <v>446</v>
      </c>
      <c r="G7" s="4" t="s">
        <v>447</v>
      </c>
    </row>
    <row r="8" spans="1:11">
      <c r="A8" s="4" t="s">
        <v>706</v>
      </c>
      <c r="G8" s="4" t="s">
        <v>647</v>
      </c>
      <c r="H8" s="4" t="s">
        <v>647</v>
      </c>
      <c r="I8" s="4" t="s">
        <v>647</v>
      </c>
      <c r="J8" s="4" t="s">
        <v>647</v>
      </c>
      <c r="K8" s="4" t="s">
        <v>647</v>
      </c>
    </row>
    <row r="9" spans="1:11">
      <c r="A9" s="4" t="s">
        <v>76</v>
      </c>
    </row>
    <row r="10" spans="1:11">
      <c r="A10" s="4" t="s">
        <v>704</v>
      </c>
      <c r="H10" s="4" t="s">
        <v>37</v>
      </c>
    </row>
    <row r="11" spans="1:11">
      <c r="A11" s="4" t="s">
        <v>707</v>
      </c>
    </row>
    <row r="12" spans="1:11">
      <c r="A12" s="4" t="s">
        <v>708</v>
      </c>
      <c r="E12" s="6" t="n">
        <v>285</v>
      </c>
      <c r="G12" s="6" t="n">
        <v>0</v>
      </c>
      <c r="H12" s="5" t="n">
        <v>13303</v>
      </c>
    </row>
    <row r="13" spans="1:11">
      <c r="A13" s="4" t="s">
        <v>709</v>
      </c>
    </row>
    <row r="14" spans="1:11">
      <c r="A14" s="4" t="s">
        <v>644</v>
      </c>
      <c r="B14" s="6" t="n">
        <v>12500</v>
      </c>
      <c r="E14" s="6" t="n">
        <v>12500</v>
      </c>
    </row>
    <row r="15" spans="1:11">
      <c r="A15" s="4" t="s">
        <v>705</v>
      </c>
      <c r="B15" s="4" t="s">
        <v>458</v>
      </c>
    </row>
    <row r="16" spans="1:11">
      <c r="A16" s="4" t="s">
        <v>706</v>
      </c>
      <c r="B16" s="4" t="s">
        <v>710</v>
      </c>
      <c r="E16" s="4" t="s">
        <v>710</v>
      </c>
    </row>
    <row r="17" spans="1:11">
      <c r="A17" s="4" t="s">
        <v>114</v>
      </c>
      <c r="G17" s="5" t="n">
        <v>443</v>
      </c>
    </row>
    <row r="18" spans="1:11">
      <c r="A18" s="4" t="s">
        <v>711</v>
      </c>
      <c r="G18" s="5" t="n">
        <v>443</v>
      </c>
    </row>
    <row r="19" spans="1:11">
      <c r="A19" s="4" t="s">
        <v>712</v>
      </c>
      <c r="B19" s="7" t="n">
        <v>11.88</v>
      </c>
      <c r="E19" s="7" t="n">
        <v>11.88</v>
      </c>
    </row>
    <row r="20" spans="1:11">
      <c r="A20" s="4" t="s">
        <v>713</v>
      </c>
    </row>
    <row r="21" spans="1:11">
      <c r="A21" s="4" t="s">
        <v>644</v>
      </c>
      <c r="B21" s="6" t="n">
        <v>30000</v>
      </c>
      <c r="E21" s="6" t="n">
        <v>30000</v>
      </c>
    </row>
    <row r="22" spans="1:11">
      <c r="A22" s="4" t="s">
        <v>705</v>
      </c>
      <c r="B22" s="4" t="s">
        <v>460</v>
      </c>
    </row>
    <row r="23" spans="1:11">
      <c r="A23" s="4" t="s">
        <v>706</v>
      </c>
      <c r="B23" s="4" t="s">
        <v>714</v>
      </c>
      <c r="E23" s="4" t="s">
        <v>714</v>
      </c>
    </row>
    <row r="24" spans="1:11">
      <c r="A24" s="4" t="s">
        <v>114</v>
      </c>
      <c r="G24" s="5" t="n">
        <v>634</v>
      </c>
    </row>
    <row r="25" spans="1:11">
      <c r="A25" s="4" t="s">
        <v>711</v>
      </c>
      <c r="G25" s="5" t="n">
        <v>634</v>
      </c>
    </row>
    <row r="26" spans="1:11">
      <c r="A26" s="4" t="s">
        <v>715</v>
      </c>
    </row>
    <row r="27" spans="1:11">
      <c r="A27" s="4" t="s">
        <v>644</v>
      </c>
      <c r="B27" s="6" t="n">
        <v>7500</v>
      </c>
      <c r="E27" s="6" t="n">
        <v>7500</v>
      </c>
    </row>
    <row r="28" spans="1:11">
      <c r="A28" s="4" t="s">
        <v>705</v>
      </c>
      <c r="B28" s="4" t="s">
        <v>456</v>
      </c>
    </row>
    <row r="29" spans="1:11">
      <c r="A29" s="4" t="s">
        <v>706</v>
      </c>
      <c r="B29" s="4" t="s">
        <v>714</v>
      </c>
      <c r="E29" s="4" t="s">
        <v>714</v>
      </c>
    </row>
    <row r="30" spans="1:11">
      <c r="A30" s="4" t="s">
        <v>114</v>
      </c>
      <c r="G30" s="5" t="n">
        <v>153</v>
      </c>
    </row>
    <row r="31" spans="1:11">
      <c r="A31" s="4" t="s">
        <v>711</v>
      </c>
      <c r="G31" s="5" t="n">
        <v>153</v>
      </c>
    </row>
    <row r="32" spans="1:11">
      <c r="A32" s="4" t="s">
        <v>716</v>
      </c>
    </row>
    <row r="33" spans="1:11">
      <c r="A33" s="4" t="s">
        <v>717</v>
      </c>
      <c r="G33" s="5" t="n">
        <v>536</v>
      </c>
      <c r="H33" s="5" t="n">
        <v>504</v>
      </c>
    </row>
    <row r="34" spans="1:11">
      <c r="A34" s="4" t="s">
        <v>718</v>
      </c>
      <c r="G34" s="5" t="n">
        <v>12</v>
      </c>
      <c r="H34" s="5" t="n">
        <v>58</v>
      </c>
    </row>
    <row r="35" spans="1:11">
      <c r="A35" s="4" t="s">
        <v>719</v>
      </c>
    </row>
    <row r="36" spans="1:11">
      <c r="A36" s="4" t="s">
        <v>717</v>
      </c>
      <c r="G36" s="5" t="n">
        <v>150</v>
      </c>
    </row>
    <row r="37" spans="1:11">
      <c r="A37" s="4" t="s">
        <v>718</v>
      </c>
      <c r="G37" s="5" t="n">
        <v>14</v>
      </c>
      <c r="H37" s="5" t="n">
        <v>58</v>
      </c>
    </row>
    <row r="38" spans="1:11">
      <c r="A38" s="4" t="s">
        <v>703</v>
      </c>
      <c r="G38" s="5" t="n">
        <v>562</v>
      </c>
      <c r="H38" s="6" t="n">
        <v>321</v>
      </c>
    </row>
    <row r="39" spans="1:11">
      <c r="A39" s="4" t="s">
        <v>720</v>
      </c>
    </row>
    <row r="40" spans="1:11">
      <c r="A40" s="4" t="s">
        <v>717</v>
      </c>
      <c r="G40" s="5" t="n">
        <v>142</v>
      </c>
    </row>
    <row r="41" spans="1:11">
      <c r="A41" s="4" t="s">
        <v>704</v>
      </c>
      <c r="G41" s="6" t="n">
        <v>47</v>
      </c>
    </row>
    <row r="42" spans="1:11">
      <c r="A42" s="4" t="s">
        <v>721</v>
      </c>
    </row>
    <row r="43" spans="1:11">
      <c r="A43" s="4" t="s">
        <v>649</v>
      </c>
      <c r="G43" s="5" t="n">
        <v>6800</v>
      </c>
    </row>
    <row r="44" spans="1:11">
      <c r="A44" s="4" t="s">
        <v>650</v>
      </c>
      <c r="G44" s="6" t="n">
        <v>75</v>
      </c>
    </row>
    <row r="45" spans="1:11">
      <c r="A45" s="4" t="s">
        <v>722</v>
      </c>
      <c r="G45" s="6" t="n">
        <v>75</v>
      </c>
    </row>
    <row r="46" spans="1:11">
      <c r="A46" s="4" t="s">
        <v>723</v>
      </c>
    </row>
    <row r="47" spans="1:11">
      <c r="A47" s="4" t="s">
        <v>649</v>
      </c>
      <c r="G47" s="5" t="n">
        <v>1069538</v>
      </c>
    </row>
    <row r="48" spans="1:11">
      <c r="A48" s="4" t="s">
        <v>650</v>
      </c>
      <c r="G48" s="6" t="n">
        <v>216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435</v>
      </c>
      <c r="D1" s="2" t="s">
        <v>437</v>
      </c>
      <c r="E1" s="2" t="s">
        <v>436</v>
      </c>
    </row>
    <row r="2" spans="1:5">
      <c r="A2" s="4" t="s">
        <v>725</v>
      </c>
      <c r="B2" s="6" t="n">
        <v>50978</v>
      </c>
    </row>
    <row r="3" spans="1:5">
      <c r="A3" s="4" t="s">
        <v>726</v>
      </c>
      <c r="B3" s="5" t="n">
        <v>-5045</v>
      </c>
    </row>
    <row r="4" spans="1:5">
      <c r="A4" s="4" t="s">
        <v>727</v>
      </c>
      <c r="B4" s="5" t="n">
        <v>45933</v>
      </c>
      <c r="C4" s="6" t="n">
        <v>1600000</v>
      </c>
      <c r="D4" s="6" t="n">
        <v>1600000</v>
      </c>
      <c r="E4" s="6" t="n">
        <v>1500000</v>
      </c>
    </row>
    <row r="5" spans="1:5">
      <c r="A5" s="4" t="s">
        <v>728</v>
      </c>
    </row>
    <row r="6" spans="1:5">
      <c r="A6" s="4" t="s">
        <v>725</v>
      </c>
      <c r="B6" s="5" t="n">
        <v>12942</v>
      </c>
    </row>
    <row r="7" spans="1:5">
      <c r="A7" s="4" t="s">
        <v>729</v>
      </c>
    </row>
    <row r="8" spans="1:5">
      <c r="A8" s="4" t="s">
        <v>725</v>
      </c>
      <c r="B8" s="5" t="n">
        <v>30633</v>
      </c>
    </row>
    <row r="9" spans="1:5">
      <c r="A9" s="4" t="s">
        <v>730</v>
      </c>
    </row>
    <row r="10" spans="1:5">
      <c r="A10" s="4" t="s">
        <v>725</v>
      </c>
      <c r="B10" s="6" t="n">
        <v>74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606</v>
      </c>
    </row>
    <row r="2" spans="1:2">
      <c r="A2" s="3" t="s">
        <v>284</v>
      </c>
    </row>
    <row r="3" spans="1:2">
      <c r="A3" s="5" t="n">
        <v>2018</v>
      </c>
      <c r="B3" s="6" t="n">
        <v>7403</v>
      </c>
    </row>
    <row r="4" spans="1:2">
      <c r="A4" s="5" t="n">
        <v>2019</v>
      </c>
      <c r="B4" s="5" t="n">
        <v>12942</v>
      </c>
    </row>
    <row r="5" spans="1:2">
      <c r="A5" s="5" t="n">
        <v>2020</v>
      </c>
      <c r="B5" s="5" t="n">
        <v>30633</v>
      </c>
    </row>
    <row r="6" spans="1:2">
      <c r="A6" s="5" t="n">
        <v>2021</v>
      </c>
      <c r="B6" s="4" t="s">
        <v>37</v>
      </c>
    </row>
    <row r="7" spans="1:2">
      <c r="A7" s="5" t="n">
        <v>2022</v>
      </c>
      <c r="B7" s="4" t="s">
        <v>37</v>
      </c>
    </row>
    <row r="8" spans="1:2">
      <c r="A8" s="4" t="s">
        <v>626</v>
      </c>
      <c r="B8" s="4" t="s">
        <v>37</v>
      </c>
    </row>
    <row r="9" spans="1:2">
      <c r="A9" s="4" t="s">
        <v>137</v>
      </c>
      <c r="B9" s="6" t="n">
        <v>509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75"/>
    <col customWidth="1" max="3" min="3" width="22"/>
    <col customWidth="1" max="4" min="4" width="14"/>
    <col customWidth="1" max="5" min="5" width="14"/>
    <col customWidth="1" max="6" min="6" width="14"/>
  </cols>
  <sheetData>
    <row r="1" spans="1:6">
      <c r="A1" s="1" t="s">
        <v>732</v>
      </c>
      <c r="B1" s="2" t="s">
        <v>733</v>
      </c>
      <c r="C1" s="2" t="s">
        <v>734</v>
      </c>
      <c r="D1" s="2" t="s">
        <v>735</v>
      </c>
      <c r="E1" s="2" t="s">
        <v>2</v>
      </c>
      <c r="F1" s="2" t="s">
        <v>32</v>
      </c>
    </row>
    <row r="2" spans="1:6">
      <c r="A2" s="4" t="s">
        <v>736</v>
      </c>
      <c r="E2" s="6" t="n">
        <v>1167</v>
      </c>
      <c r="F2" s="6" t="n">
        <v>591</v>
      </c>
    </row>
    <row r="3" spans="1:6">
      <c r="A3" s="4" t="s">
        <v>716</v>
      </c>
    </row>
    <row r="4" spans="1:6">
      <c r="A4" s="4" t="s">
        <v>737</v>
      </c>
      <c r="C4" s="6" t="n">
        <v>250</v>
      </c>
    </row>
    <row r="5" spans="1:6">
      <c r="A5" s="4" t="s">
        <v>738</v>
      </c>
      <c r="C5" s="4" t="s">
        <v>739</v>
      </c>
    </row>
    <row r="6" spans="1:6">
      <c r="A6" s="4" t="s">
        <v>719</v>
      </c>
    </row>
    <row r="7" spans="1:6">
      <c r="A7" s="4" t="s">
        <v>737</v>
      </c>
      <c r="D7" s="6" t="n">
        <v>120</v>
      </c>
    </row>
    <row r="8" spans="1:6">
      <c r="A8" s="4" t="s">
        <v>740</v>
      </c>
    </row>
    <row r="9" spans="1:6">
      <c r="A9" s="4" t="s">
        <v>737</v>
      </c>
      <c r="B9" s="6" t="n">
        <v>250</v>
      </c>
    </row>
    <row r="10" spans="1:6">
      <c r="A10" s="4" t="s">
        <v>738</v>
      </c>
      <c r="B10" s="4" t="s">
        <v>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606</v>
      </c>
    </row>
    <row r="2" spans="1:2">
      <c r="A2" s="3" t="s">
        <v>287</v>
      </c>
    </row>
    <row r="3" spans="1:2">
      <c r="A3" s="5" t="n">
        <v>2018</v>
      </c>
      <c r="B3" s="6" t="n">
        <v>1020</v>
      </c>
    </row>
    <row r="4" spans="1:2">
      <c r="A4" s="5" t="n">
        <v>2019</v>
      </c>
      <c r="B4" s="5" t="n">
        <v>917</v>
      </c>
    </row>
    <row r="5" spans="1:2">
      <c r="A5" s="5" t="n">
        <v>2020</v>
      </c>
      <c r="B5" s="5" t="n">
        <v>802</v>
      </c>
    </row>
    <row r="6" spans="1:2">
      <c r="A6" s="5" t="n">
        <v>2021</v>
      </c>
      <c r="B6" s="5" t="n">
        <v>656</v>
      </c>
    </row>
    <row r="7" spans="1:2">
      <c r="A7" s="5" t="n">
        <v>2022</v>
      </c>
      <c r="B7" s="5" t="n">
        <v>131</v>
      </c>
    </row>
    <row r="8" spans="1:2">
      <c r="A8" s="4" t="s">
        <v>626</v>
      </c>
      <c r="B8" s="4" t="s">
        <v>37</v>
      </c>
    </row>
    <row r="9" spans="1:2">
      <c r="A9" s="4" t="s">
        <v>743</v>
      </c>
      <c r="B9" s="6" t="n">
        <v>3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744</v>
      </c>
      <c r="B1" s="2" t="s">
        <v>98</v>
      </c>
      <c r="C1" s="2" t="s">
        <v>1</v>
      </c>
    </row>
    <row r="2" spans="1:4">
      <c r="B2" s="2" t="s">
        <v>99</v>
      </c>
      <c r="C2" s="2" t="s">
        <v>2</v>
      </c>
      <c r="D2" s="2" t="s">
        <v>32</v>
      </c>
    </row>
    <row r="3" spans="1:4">
      <c r="A3" s="4" t="s">
        <v>745</v>
      </c>
      <c r="C3" s="4" t="s">
        <v>746</v>
      </c>
    </row>
    <row r="4" spans="1:4">
      <c r="A4" s="4" t="s">
        <v>747</v>
      </c>
      <c r="C4" s="6" t="n">
        <v>9425000</v>
      </c>
      <c r="D4" s="6" t="n">
        <v>5790000</v>
      </c>
    </row>
    <row r="5" spans="1:4">
      <c r="A5" s="4" t="s">
        <v>56</v>
      </c>
      <c r="C5" s="5" t="n">
        <v>560000</v>
      </c>
    </row>
    <row r="6" spans="1:4">
      <c r="A6" s="4" t="s">
        <v>748</v>
      </c>
      <c r="C6" s="5" t="n">
        <v>8600000</v>
      </c>
      <c r="D6" s="5" t="n">
        <v>5300000</v>
      </c>
    </row>
    <row r="7" spans="1:4">
      <c r="A7" s="4" t="s">
        <v>749</v>
      </c>
      <c r="C7" s="5" t="n">
        <v>9103000</v>
      </c>
      <c r="D7" s="5" t="n">
        <v>5282000</v>
      </c>
    </row>
    <row r="8" spans="1:4">
      <c r="A8" s="4" t="s">
        <v>750</v>
      </c>
      <c r="C8" s="4" t="s">
        <v>37</v>
      </c>
      <c r="D8" s="5" t="n">
        <v>1958000</v>
      </c>
    </row>
    <row r="9" spans="1:4">
      <c r="A9" s="4" t="s">
        <v>751</v>
      </c>
      <c r="C9" s="6" t="n">
        <v>27400000</v>
      </c>
      <c r="D9" s="6" t="n">
        <v>14100000</v>
      </c>
    </row>
    <row r="10" spans="1:4">
      <c r="A10" s="4" t="s">
        <v>752</v>
      </c>
      <c r="C10" s="5" t="n">
        <v>2032</v>
      </c>
    </row>
    <row r="11" spans="1:4">
      <c r="A11" s="4" t="s">
        <v>753</v>
      </c>
      <c r="C11" s="4" t="s">
        <v>754</v>
      </c>
    </row>
    <row r="12" spans="1:4">
      <c r="A12" s="4" t="s">
        <v>755</v>
      </c>
      <c r="C12" s="4" t="s">
        <v>756</v>
      </c>
      <c r="D12" s="4" t="s">
        <v>757</v>
      </c>
    </row>
    <row r="13" spans="1:4">
      <c r="A13" s="4" t="s">
        <v>76</v>
      </c>
    </row>
    <row r="14" spans="1:4">
      <c r="A14" s="4" t="s">
        <v>758</v>
      </c>
      <c r="B14" s="6" t="n">
        <v>240000</v>
      </c>
      <c r="D14" s="6" t="n">
        <v>1316000</v>
      </c>
    </row>
    <row r="15" spans="1:4">
      <c r="A15" s="4" t="s">
        <v>755</v>
      </c>
      <c r="B15" s="4" t="s">
        <v>759</v>
      </c>
      <c r="D15" s="4" t="s">
        <v>760</v>
      </c>
    </row>
    <row r="16" spans="1:4">
      <c r="A16" s="4" t="s">
        <v>761</v>
      </c>
    </row>
    <row r="17" spans="1:4">
      <c r="A17" s="4" t="s">
        <v>751</v>
      </c>
      <c r="C17" s="6" t="n">
        <v>25000000</v>
      </c>
    </row>
    <row r="18" spans="1:4">
      <c r="A18" s="4" t="s">
        <v>762</v>
      </c>
    </row>
    <row r="19" spans="1:4">
      <c r="A19" s="4" t="s">
        <v>750</v>
      </c>
      <c r="C19" s="6" t="n">
        <v>38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290</v>
      </c>
    </row>
    <row r="4" spans="1:3">
      <c r="A4" s="4" t="s">
        <v>764</v>
      </c>
      <c r="B4" s="4" t="s">
        <v>37</v>
      </c>
      <c r="C4" s="4" t="s">
        <v>37</v>
      </c>
    </row>
    <row r="5" spans="1:3">
      <c r="A5" s="4" t="s">
        <v>765</v>
      </c>
      <c r="B5" s="4" t="s">
        <v>37</v>
      </c>
      <c r="C5" s="4" t="s">
        <v>37</v>
      </c>
    </row>
    <row r="6" spans="1:3">
      <c r="A6" s="4" t="s">
        <v>766</v>
      </c>
      <c r="B6" s="4" t="s">
        <v>37</v>
      </c>
      <c r="C6" s="4" t="s">
        <v>37</v>
      </c>
    </row>
    <row r="7" spans="1:3">
      <c r="A7" s="4" t="s">
        <v>767</v>
      </c>
      <c r="B7" s="5" t="n">
        <v>346000</v>
      </c>
      <c r="C7" s="5" t="n">
        <v>1902000</v>
      </c>
    </row>
    <row r="8" spans="1:3">
      <c r="A8" s="4" t="s">
        <v>768</v>
      </c>
      <c r="B8" s="5" t="n">
        <v>214000</v>
      </c>
      <c r="C8" s="5" t="n">
        <v>56000</v>
      </c>
    </row>
    <row r="9" spans="1:3">
      <c r="A9" s="4" t="s">
        <v>769</v>
      </c>
      <c r="B9" s="5" t="n">
        <v>-599000</v>
      </c>
      <c r="C9" s="4" t="s">
        <v>37</v>
      </c>
    </row>
    <row r="10" spans="1:3">
      <c r="A10" s="4" t="s">
        <v>750</v>
      </c>
      <c r="B10" s="4" t="s">
        <v>37</v>
      </c>
      <c r="C10" s="5" t="n">
        <v>-1958000</v>
      </c>
    </row>
    <row r="11" spans="1:3">
      <c r="A11" s="4" t="s">
        <v>770</v>
      </c>
      <c r="B11" s="6" t="n">
        <v>-560000</v>
      </c>
      <c r="C11"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8</v>
      </c>
      <c r="B1" s="2" t="s">
        <v>98</v>
      </c>
      <c r="C1" s="2" t="s">
        <v>1</v>
      </c>
    </row>
    <row r="2" spans="1:4">
      <c r="B2" s="2" t="s">
        <v>99</v>
      </c>
      <c r="C2" s="2" t="s">
        <v>2</v>
      </c>
      <c r="D2" s="2" t="s">
        <v>32</v>
      </c>
    </row>
    <row r="3" spans="1:4">
      <c r="A3" s="3" t="s">
        <v>199</v>
      </c>
    </row>
    <row r="4" spans="1:4">
      <c r="A4" s="4" t="s">
        <v>200</v>
      </c>
      <c r="C4" s="6" t="n">
        <v>-20029</v>
      </c>
      <c r="D4" s="6" t="n">
        <v>-6235</v>
      </c>
    </row>
    <row r="5" spans="1:4">
      <c r="A5" s="3" t="s">
        <v>201</v>
      </c>
    </row>
    <row r="6" spans="1:4">
      <c r="A6" s="4" t="s">
        <v>202</v>
      </c>
      <c r="C6" s="5" t="n">
        <v>2843</v>
      </c>
      <c r="D6" s="5" t="n">
        <v>725</v>
      </c>
    </row>
    <row r="7" spans="1:4">
      <c r="A7" s="4" t="s">
        <v>203</v>
      </c>
      <c r="C7" s="4" t="s">
        <v>37</v>
      </c>
      <c r="D7" s="5" t="n">
        <v>65</v>
      </c>
    </row>
    <row r="8" spans="1:4">
      <c r="A8" s="4" t="s">
        <v>204</v>
      </c>
      <c r="C8" s="5" t="n">
        <v>551</v>
      </c>
      <c r="D8" s="5" t="n">
        <v>30</v>
      </c>
    </row>
    <row r="9" spans="1:4">
      <c r="A9" s="4" t="s">
        <v>119</v>
      </c>
      <c r="C9" s="4" t="s">
        <v>37</v>
      </c>
      <c r="D9" s="5" t="n">
        <v>314</v>
      </c>
    </row>
    <row r="10" spans="1:4">
      <c r="A10" s="4" t="s">
        <v>205</v>
      </c>
      <c r="C10" s="5" t="n">
        <v>541</v>
      </c>
    </row>
    <row r="11" spans="1:4">
      <c r="A11" s="4" t="s">
        <v>206</v>
      </c>
      <c r="C11" s="5" t="n">
        <v>531</v>
      </c>
    </row>
    <row r="12" spans="1:4">
      <c r="A12" s="4" t="s">
        <v>207</v>
      </c>
      <c r="C12" s="5" t="n">
        <v>1681</v>
      </c>
      <c r="D12" s="5" t="n">
        <v>618</v>
      </c>
    </row>
    <row r="13" spans="1:4">
      <c r="A13" s="4" t="s">
        <v>208</v>
      </c>
      <c r="C13" s="5" t="n">
        <v>870</v>
      </c>
      <c r="D13" s="5" t="n">
        <v>516</v>
      </c>
    </row>
    <row r="14" spans="1:4">
      <c r="A14" s="4" t="s">
        <v>106</v>
      </c>
      <c r="C14" s="5" t="n">
        <v>2597</v>
      </c>
      <c r="D14" s="4" t="s">
        <v>37</v>
      </c>
    </row>
    <row r="15" spans="1:4">
      <c r="A15" s="4" t="s">
        <v>209</v>
      </c>
      <c r="C15" s="5" t="n">
        <v>5167</v>
      </c>
      <c r="D15" s="5" t="n">
        <v>219</v>
      </c>
    </row>
    <row r="16" spans="1:4">
      <c r="A16" s="4" t="s">
        <v>210</v>
      </c>
      <c r="C16" s="5" t="n">
        <v>934</v>
      </c>
      <c r="D16" s="5" t="n">
        <v>330</v>
      </c>
    </row>
    <row r="17" spans="1:4">
      <c r="A17" s="4" t="s">
        <v>211</v>
      </c>
      <c r="C17" s="5" t="n">
        <v>1310</v>
      </c>
    </row>
    <row r="18" spans="1:4">
      <c r="A18" s="4" t="s">
        <v>212</v>
      </c>
      <c r="C18" s="5" t="n">
        <v>0</v>
      </c>
      <c r="D18" s="5" t="n">
        <v>35</v>
      </c>
    </row>
    <row r="19" spans="1:4">
      <c r="A19" s="4" t="s">
        <v>109</v>
      </c>
      <c r="C19" s="5" t="n">
        <v>31</v>
      </c>
      <c r="D19" s="5" t="n">
        <v>484</v>
      </c>
    </row>
    <row r="20" spans="1:4">
      <c r="A20" s="4" t="s">
        <v>213</v>
      </c>
      <c r="C20" s="5" t="n">
        <v>-599</v>
      </c>
      <c r="D20" s="4" t="s">
        <v>37</v>
      </c>
    </row>
    <row r="21" spans="1:4">
      <c r="A21" s="3" t="s">
        <v>214</v>
      </c>
    </row>
    <row r="22" spans="1:4">
      <c r="A22" s="4" t="s">
        <v>215</v>
      </c>
      <c r="C22" s="5" t="n">
        <v>-41106</v>
      </c>
      <c r="D22" s="5" t="n">
        <v>-5603</v>
      </c>
    </row>
    <row r="23" spans="1:4">
      <c r="A23" s="4" t="s">
        <v>38</v>
      </c>
      <c r="C23" s="5" t="n">
        <v>5888</v>
      </c>
      <c r="D23" s="5" t="n">
        <v>-786</v>
      </c>
    </row>
    <row r="24" spans="1:4">
      <c r="A24" s="4" t="s">
        <v>216</v>
      </c>
      <c r="C24" s="5" t="n">
        <v>17463</v>
      </c>
      <c r="D24" s="5" t="n">
        <v>-1809</v>
      </c>
    </row>
    <row r="25" spans="1:4">
      <c r="A25" s="4" t="s">
        <v>46</v>
      </c>
      <c r="C25" s="5" t="n">
        <v>19078</v>
      </c>
      <c r="D25" s="4" t="s">
        <v>37</v>
      </c>
    </row>
    <row r="26" spans="1:4">
      <c r="A26" s="4" t="s">
        <v>217</v>
      </c>
      <c r="C26" s="5" t="n">
        <v>4130</v>
      </c>
      <c r="D26" s="5" t="n">
        <v>-11580</v>
      </c>
    </row>
    <row r="27" spans="1:4">
      <c r="A27" s="3" t="s">
        <v>218</v>
      </c>
    </row>
    <row r="28" spans="1:4">
      <c r="A28" s="4" t="s">
        <v>219</v>
      </c>
      <c r="C28" s="5" t="n">
        <v>-14834</v>
      </c>
    </row>
    <row r="29" spans="1:4">
      <c r="A29" s="4" t="s">
        <v>220</v>
      </c>
      <c r="C29" s="5" t="n">
        <v>-5208</v>
      </c>
      <c r="D29" s="5" t="n">
        <v>-848</v>
      </c>
    </row>
    <row r="30" spans="1:4">
      <c r="A30" s="4" t="s">
        <v>221</v>
      </c>
      <c r="C30" s="4" t="s">
        <v>37</v>
      </c>
      <c r="D30" s="5" t="n">
        <v>3003</v>
      </c>
    </row>
    <row r="31" spans="1:4">
      <c r="A31" s="4" t="s">
        <v>222</v>
      </c>
      <c r="C31" s="5" t="n">
        <v>-20042</v>
      </c>
      <c r="D31" s="5" t="n">
        <v>2155</v>
      </c>
    </row>
    <row r="32" spans="1:4">
      <c r="A32" s="3" t="s">
        <v>223</v>
      </c>
    </row>
    <row r="33" spans="1:4">
      <c r="A33" s="4" t="s">
        <v>224</v>
      </c>
      <c r="C33" s="5" t="n">
        <v>12158</v>
      </c>
      <c r="D33" s="5" t="n">
        <v>8281</v>
      </c>
    </row>
    <row r="34" spans="1:4">
      <c r="A34" s="4" t="s">
        <v>225</v>
      </c>
      <c r="C34" s="5" t="n">
        <v>-5342</v>
      </c>
      <c r="D34" s="5" t="n">
        <v>-570</v>
      </c>
    </row>
    <row r="35" spans="1:4">
      <c r="A35" s="4" t="s">
        <v>226</v>
      </c>
      <c r="C35" s="5" t="n">
        <v>13210</v>
      </c>
      <c r="D35" s="4" t="s">
        <v>37</v>
      </c>
    </row>
    <row r="36" spans="1:4">
      <c r="A36" s="4" t="s">
        <v>227</v>
      </c>
      <c r="C36" s="5" t="n">
        <v>7500</v>
      </c>
      <c r="D36" s="4" t="s">
        <v>37</v>
      </c>
    </row>
    <row r="37" spans="1:4">
      <c r="A37" s="4" t="s">
        <v>228</v>
      </c>
      <c r="C37" s="5" t="n">
        <v>-112</v>
      </c>
      <c r="D37" s="5" t="n">
        <v>-146</v>
      </c>
    </row>
    <row r="38" spans="1:4">
      <c r="A38" s="4" t="s">
        <v>229</v>
      </c>
      <c r="C38" s="4" t="s">
        <v>37</v>
      </c>
      <c r="D38" s="5" t="n">
        <v>504</v>
      </c>
    </row>
    <row r="39" spans="1:4">
      <c r="A39" s="4" t="s">
        <v>230</v>
      </c>
      <c r="C39" s="5" t="n">
        <v>0</v>
      </c>
      <c r="D39" s="5" t="n">
        <v>875</v>
      </c>
    </row>
    <row r="40" spans="1:4">
      <c r="A40" s="4" t="s">
        <v>231</v>
      </c>
      <c r="C40" s="5" t="n">
        <v>3338</v>
      </c>
      <c r="D40" s="5" t="n">
        <v>2628</v>
      </c>
    </row>
    <row r="41" spans="1:4">
      <c r="A41" s="4" t="s">
        <v>232</v>
      </c>
      <c r="C41" s="4" t="s">
        <v>37</v>
      </c>
      <c r="D41" s="4" t="s">
        <v>37</v>
      </c>
    </row>
    <row r="42" spans="1:4">
      <c r="A42" s="4" t="s">
        <v>233</v>
      </c>
      <c r="C42" s="5" t="n">
        <v>-610</v>
      </c>
      <c r="D42" s="5" t="n">
        <v>-940</v>
      </c>
    </row>
    <row r="43" spans="1:4">
      <c r="A43" s="4" t="s">
        <v>234</v>
      </c>
      <c r="C43" s="5" t="n">
        <v>30142</v>
      </c>
      <c r="D43" s="5" t="n">
        <v>10632</v>
      </c>
    </row>
    <row r="44" spans="1:4">
      <c r="A44" s="4" t="s">
        <v>235</v>
      </c>
      <c r="C44" s="5" t="n">
        <v>14230</v>
      </c>
      <c r="D44" s="5" t="n">
        <v>1207</v>
      </c>
    </row>
    <row r="45" spans="1:4">
      <c r="A45" s="4" t="s">
        <v>236</v>
      </c>
      <c r="B45" s="6" t="n">
        <v>1412</v>
      </c>
      <c r="C45" s="5" t="n">
        <v>1412</v>
      </c>
      <c r="D45" s="5" t="n">
        <v>205</v>
      </c>
    </row>
    <row r="46" spans="1:4">
      <c r="A46" s="4" t="s">
        <v>237</v>
      </c>
      <c r="C46" s="5" t="n">
        <v>15642</v>
      </c>
      <c r="D46" s="5" t="n">
        <v>1412</v>
      </c>
    </row>
    <row r="47" spans="1:4">
      <c r="A47" s="3" t="s">
        <v>238</v>
      </c>
    </row>
    <row r="48" spans="1:4">
      <c r="A48" s="4" t="s">
        <v>239</v>
      </c>
      <c r="C48" s="5" t="n">
        <v>1959</v>
      </c>
      <c r="D48" s="5" t="n">
        <v>1382</v>
      </c>
    </row>
    <row r="49" spans="1:4">
      <c r="A49" s="4" t="s">
        <v>240</v>
      </c>
      <c r="C49" s="5" t="n">
        <v>2167</v>
      </c>
      <c r="D49" s="4" t="s">
        <v>37</v>
      </c>
    </row>
    <row r="50" spans="1:4">
      <c r="A50" s="3" t="s">
        <v>241</v>
      </c>
    </row>
    <row r="51" spans="1:4">
      <c r="A51" s="4" t="s">
        <v>156</v>
      </c>
      <c r="D51" s="5" t="n">
        <v>146</v>
      </c>
    </row>
    <row r="52" spans="1:4">
      <c r="A52" s="4" t="s">
        <v>242</v>
      </c>
      <c r="C52" s="5" t="n">
        <v>437</v>
      </c>
      <c r="D52" s="4" t="s">
        <v>37</v>
      </c>
    </row>
    <row r="53" spans="1:4">
      <c r="A53" s="4" t="s">
        <v>243</v>
      </c>
      <c r="C53" s="5" t="n">
        <v>3551</v>
      </c>
      <c r="D53" s="5" t="n">
        <v>1320</v>
      </c>
    </row>
    <row r="54" spans="1:4">
      <c r="A54" s="4" t="s">
        <v>244</v>
      </c>
      <c r="C54" s="4" t="s">
        <v>37</v>
      </c>
      <c r="D54" s="5" t="n">
        <v>477</v>
      </c>
    </row>
    <row r="55" spans="1:4">
      <c r="A55" s="4" t="s">
        <v>245</v>
      </c>
      <c r="C55" s="5" t="n">
        <v>5650</v>
      </c>
      <c r="D55" s="4" t="s">
        <v>37</v>
      </c>
    </row>
    <row r="56" spans="1:4">
      <c r="A56" s="4" t="s">
        <v>246</v>
      </c>
      <c r="C56" s="5" t="n">
        <v>75</v>
      </c>
      <c r="D56" s="4" t="s">
        <v>37</v>
      </c>
    </row>
    <row r="57" spans="1:4">
      <c r="A57" s="4" t="s">
        <v>247</v>
      </c>
      <c r="C57" s="4" t="s">
        <v>37</v>
      </c>
      <c r="D57" s="5" t="n">
        <v>590</v>
      </c>
    </row>
    <row r="58" spans="1:4">
      <c r="A58" s="4" t="s">
        <v>248</v>
      </c>
      <c r="C58" s="5" t="n">
        <v>3862</v>
      </c>
      <c r="D58" s="4" t="s">
        <v>37</v>
      </c>
    </row>
    <row r="59" spans="1:4">
      <c r="A59" s="4" t="s">
        <v>249</v>
      </c>
      <c r="C59" s="5" t="n">
        <v>1568</v>
      </c>
      <c r="D59" s="4" t="s">
        <v>37</v>
      </c>
    </row>
    <row r="60" spans="1:4">
      <c r="A60" s="4" t="s">
        <v>250</v>
      </c>
      <c r="C60" s="5" t="n">
        <v>182</v>
      </c>
      <c r="D60" s="4" t="s">
        <v>37</v>
      </c>
    </row>
    <row r="61" spans="1:4">
      <c r="A61" s="4" t="s">
        <v>251</v>
      </c>
      <c r="C61" s="5" t="n">
        <v>74245</v>
      </c>
      <c r="D61" s="4" t="s">
        <v>37</v>
      </c>
    </row>
    <row r="62" spans="1:4">
      <c r="A62" s="4" t="s">
        <v>252</v>
      </c>
      <c r="C62" s="5" t="n">
        <v>21658</v>
      </c>
      <c r="D62" s="4" t="s">
        <v>37</v>
      </c>
    </row>
    <row r="63" spans="1:4">
      <c r="A63" s="4" t="s">
        <v>253</v>
      </c>
      <c r="C63" s="5" t="n">
        <v>80</v>
      </c>
      <c r="D63" s="5" t="n">
        <v>79</v>
      </c>
    </row>
    <row r="64" spans="1:4">
      <c r="A64" s="4" t="s">
        <v>76</v>
      </c>
    </row>
    <row r="65" spans="1:4">
      <c r="A65" s="3" t="s">
        <v>199</v>
      </c>
    </row>
    <row r="66" spans="1:4">
      <c r="A66" s="4" t="s">
        <v>200</v>
      </c>
      <c r="B66" s="5" t="n">
        <v>254</v>
      </c>
      <c r="D66" s="5" t="n">
        <v>16249</v>
      </c>
    </row>
    <row r="67" spans="1:4">
      <c r="A67" s="3" t="s">
        <v>201</v>
      </c>
    </row>
    <row r="68" spans="1:4">
      <c r="A68" s="4" t="s">
        <v>202</v>
      </c>
      <c r="B68" s="4" t="s">
        <v>37</v>
      </c>
      <c r="D68" s="4" t="s">
        <v>37</v>
      </c>
    </row>
    <row r="69" spans="1:4">
      <c r="A69" s="4" t="s">
        <v>203</v>
      </c>
      <c r="B69" s="4" t="s">
        <v>37</v>
      </c>
      <c r="D69" s="4" t="s">
        <v>37</v>
      </c>
    </row>
    <row r="70" spans="1:4">
      <c r="A70" s="4" t="s">
        <v>204</v>
      </c>
      <c r="B70" s="4" t="s">
        <v>37</v>
      </c>
      <c r="D70" s="4" t="s">
        <v>37</v>
      </c>
    </row>
    <row r="71" spans="1:4">
      <c r="A71" s="4" t="s">
        <v>119</v>
      </c>
      <c r="B71" s="4" t="s">
        <v>37</v>
      </c>
      <c r="D71" s="4" t="s">
        <v>37</v>
      </c>
    </row>
    <row r="72" spans="1:4">
      <c r="A72" s="4" t="s">
        <v>205</v>
      </c>
      <c r="B72" s="4" t="s">
        <v>37</v>
      </c>
      <c r="D72" s="4" t="s">
        <v>37</v>
      </c>
    </row>
    <row r="73" spans="1:4">
      <c r="A73" s="4" t="s">
        <v>206</v>
      </c>
      <c r="B73" s="4" t="s">
        <v>37</v>
      </c>
      <c r="D73" s="4" t="s">
        <v>37</v>
      </c>
    </row>
    <row r="74" spans="1:4">
      <c r="A74" s="4" t="s">
        <v>207</v>
      </c>
      <c r="B74" s="4" t="s">
        <v>37</v>
      </c>
      <c r="D74" s="4" t="s">
        <v>37</v>
      </c>
    </row>
    <row r="75" spans="1:4">
      <c r="A75" s="4" t="s">
        <v>208</v>
      </c>
      <c r="B75" s="5" t="n">
        <v>6</v>
      </c>
      <c r="D75" s="5" t="n">
        <v>19</v>
      </c>
    </row>
    <row r="76" spans="1:4">
      <c r="A76" s="4" t="s">
        <v>106</v>
      </c>
      <c r="B76" s="4" t="s">
        <v>37</v>
      </c>
      <c r="D76" s="4" t="s">
        <v>37</v>
      </c>
    </row>
    <row r="77" spans="1:4">
      <c r="A77" s="4" t="s">
        <v>209</v>
      </c>
      <c r="B77" s="4" t="s">
        <v>37</v>
      </c>
      <c r="D77" s="4" t="s">
        <v>37</v>
      </c>
    </row>
    <row r="78" spans="1:4">
      <c r="A78" s="4" t="s">
        <v>210</v>
      </c>
      <c r="B78" s="4" t="s">
        <v>37</v>
      </c>
      <c r="D78" s="4" t="s">
        <v>37</v>
      </c>
    </row>
    <row r="79" spans="1:4">
      <c r="A79" s="4" t="s">
        <v>211</v>
      </c>
      <c r="B79" s="4" t="s">
        <v>37</v>
      </c>
      <c r="D79" s="4" t="s">
        <v>37</v>
      </c>
    </row>
    <row r="80" spans="1:4">
      <c r="A80" s="4" t="s">
        <v>212</v>
      </c>
      <c r="B80" s="4" t="s">
        <v>37</v>
      </c>
      <c r="D80" s="4" t="s">
        <v>37</v>
      </c>
    </row>
    <row r="81" spans="1:4">
      <c r="A81" s="4" t="s">
        <v>109</v>
      </c>
      <c r="B81" s="4" t="s">
        <v>37</v>
      </c>
      <c r="D81" s="4" t="s">
        <v>37</v>
      </c>
    </row>
    <row r="82" spans="1:4">
      <c r="A82" s="4" t="s">
        <v>213</v>
      </c>
      <c r="B82" s="4" t="s">
        <v>37</v>
      </c>
      <c r="D82" s="4" t="s">
        <v>37</v>
      </c>
    </row>
    <row r="83" spans="1:4">
      <c r="A83" s="3" t="s">
        <v>214</v>
      </c>
    </row>
    <row r="84" spans="1:4">
      <c r="A84" s="4" t="s">
        <v>215</v>
      </c>
      <c r="B84" s="5" t="n">
        <v>-37097</v>
      </c>
      <c r="D84" s="5" t="n">
        <v>11401</v>
      </c>
    </row>
    <row r="85" spans="1:4">
      <c r="A85" s="4" t="s">
        <v>38</v>
      </c>
      <c r="B85" s="5" t="n">
        <v>-1062</v>
      </c>
      <c r="D85" s="5" t="n">
        <v>3185</v>
      </c>
    </row>
    <row r="86" spans="1:4">
      <c r="A86" s="4" t="s">
        <v>216</v>
      </c>
      <c r="B86" s="5" t="n">
        <v>-37752</v>
      </c>
      <c r="D86" s="5" t="n">
        <v>-10032</v>
      </c>
    </row>
    <row r="87" spans="1:4">
      <c r="A87" s="4" t="s">
        <v>46</v>
      </c>
      <c r="B87" s="5" t="n">
        <v>2332</v>
      </c>
      <c r="D87" s="5" t="n">
        <v>77112</v>
      </c>
    </row>
    <row r="88" spans="1:4">
      <c r="A88" s="4" t="s">
        <v>217</v>
      </c>
      <c r="B88" s="5" t="n">
        <v>3042</v>
      </c>
      <c r="D88" s="5" t="n">
        <v>5730</v>
      </c>
    </row>
    <row r="89" spans="1:4">
      <c r="A89" s="3" t="s">
        <v>218</v>
      </c>
    </row>
    <row r="90" spans="1:4">
      <c r="A90" s="4" t="s">
        <v>219</v>
      </c>
      <c r="B90" s="4" t="s">
        <v>37</v>
      </c>
      <c r="D90" s="4" t="s">
        <v>37</v>
      </c>
    </row>
    <row r="91" spans="1:4">
      <c r="A91" s="4" t="s">
        <v>220</v>
      </c>
      <c r="B91" s="5" t="n">
        <v>-30</v>
      </c>
      <c r="D91" s="5" t="n">
        <v>14</v>
      </c>
    </row>
    <row r="92" spans="1:4">
      <c r="A92" s="4" t="s">
        <v>222</v>
      </c>
      <c r="B92" s="5" t="n">
        <v>-30</v>
      </c>
      <c r="D92" s="5" t="n">
        <v>14</v>
      </c>
    </row>
    <row r="93" spans="1:4">
      <c r="A93" s="3" t="s">
        <v>223</v>
      </c>
    </row>
    <row r="94" spans="1:4">
      <c r="A94" s="4" t="s">
        <v>224</v>
      </c>
      <c r="B94" s="4" t="s">
        <v>37</v>
      </c>
      <c r="D94" s="4" t="s">
        <v>37</v>
      </c>
    </row>
    <row r="95" spans="1:4">
      <c r="A95" s="4" t="s">
        <v>225</v>
      </c>
      <c r="B95" s="4" t="s">
        <v>37</v>
      </c>
      <c r="D95" s="4" t="s">
        <v>37</v>
      </c>
    </row>
    <row r="96" spans="1:4">
      <c r="A96" s="4" t="s">
        <v>226</v>
      </c>
      <c r="B96" s="4" t="s">
        <v>37</v>
      </c>
      <c r="D96" s="4" t="s">
        <v>37</v>
      </c>
    </row>
    <row r="97" spans="1:4">
      <c r="A97" s="4" t="s">
        <v>227</v>
      </c>
      <c r="B97" s="4" t="s">
        <v>37</v>
      </c>
      <c r="D97" s="4" t="s">
        <v>37</v>
      </c>
    </row>
    <row r="98" spans="1:4">
      <c r="A98" s="4" t="s">
        <v>228</v>
      </c>
      <c r="B98" s="4" t="s">
        <v>37</v>
      </c>
      <c r="D98" s="4" t="s">
        <v>37</v>
      </c>
    </row>
    <row r="99" spans="1:4">
      <c r="A99" s="4" t="s">
        <v>229</v>
      </c>
      <c r="B99" s="4" t="s">
        <v>37</v>
      </c>
      <c r="D99" s="4" t="s">
        <v>37</v>
      </c>
    </row>
    <row r="100" spans="1:4">
      <c r="A100" s="4" t="s">
        <v>230</v>
      </c>
      <c r="B100" s="4" t="s">
        <v>37</v>
      </c>
      <c r="D100" s="4" t="s">
        <v>37</v>
      </c>
    </row>
    <row r="101" spans="1:4">
      <c r="A101" s="4" t="s">
        <v>231</v>
      </c>
      <c r="B101" s="4" t="s">
        <v>37</v>
      </c>
      <c r="D101" s="4" t="s">
        <v>37</v>
      </c>
    </row>
    <row r="102" spans="1:4">
      <c r="A102" s="4" t="s">
        <v>232</v>
      </c>
      <c r="B102" s="4" t="s">
        <v>37</v>
      </c>
      <c r="D102" s="4" t="s">
        <v>37</v>
      </c>
    </row>
    <row r="103" spans="1:4">
      <c r="A103" s="4" t="s">
        <v>233</v>
      </c>
      <c r="B103" s="5" t="n">
        <v>-5349</v>
      </c>
      <c r="D103" s="5" t="n">
        <v>-14984</v>
      </c>
    </row>
    <row r="104" spans="1:4">
      <c r="A104" s="4" t="s">
        <v>234</v>
      </c>
      <c r="B104" s="5" t="n">
        <v>-5349</v>
      </c>
      <c r="D104" s="5" t="n">
        <v>-14984</v>
      </c>
    </row>
    <row r="105" spans="1:4">
      <c r="A105" s="4" t="s">
        <v>235</v>
      </c>
      <c r="B105" s="5" t="n">
        <v>-2336</v>
      </c>
      <c r="D105" s="5" t="n">
        <v>-9268</v>
      </c>
    </row>
    <row r="106" spans="1:4">
      <c r="A106" s="4" t="s">
        <v>236</v>
      </c>
      <c r="B106" s="5" t="n">
        <v>4753</v>
      </c>
      <c r="C106" s="6" t="n">
        <v>4753</v>
      </c>
      <c r="D106" s="5" t="n">
        <v>14021</v>
      </c>
    </row>
    <row r="107" spans="1:4">
      <c r="A107" s="4" t="s">
        <v>237</v>
      </c>
      <c r="B107" s="5" t="n">
        <v>2416</v>
      </c>
      <c r="D107" s="5" t="n">
        <v>4753</v>
      </c>
    </row>
    <row r="108" spans="1:4">
      <c r="A108" s="3" t="s">
        <v>238</v>
      </c>
    </row>
    <row r="109" spans="1:4">
      <c r="A109" s="4" t="s">
        <v>239</v>
      </c>
      <c r="B109" s="4" t="s">
        <v>37</v>
      </c>
      <c r="D109" s="4" t="s">
        <v>37</v>
      </c>
    </row>
    <row r="110" spans="1:4">
      <c r="A110" s="4" t="s">
        <v>240</v>
      </c>
      <c r="B110" s="5" t="n">
        <v>1187</v>
      </c>
      <c r="D110" s="5" t="n">
        <v>1108</v>
      </c>
    </row>
    <row r="111" spans="1:4">
      <c r="A111" s="3" t="s">
        <v>241</v>
      </c>
    </row>
    <row r="112" spans="1:4">
      <c r="A112" s="4" t="s">
        <v>156</v>
      </c>
      <c r="B112" s="4" t="s">
        <v>37</v>
      </c>
      <c r="D112" s="4" t="s">
        <v>37</v>
      </c>
    </row>
    <row r="113" spans="1:4">
      <c r="A113" s="4" t="s">
        <v>242</v>
      </c>
      <c r="B113" s="4" t="s">
        <v>37</v>
      </c>
      <c r="D113" s="4" t="s">
        <v>37</v>
      </c>
    </row>
    <row r="114" spans="1:4">
      <c r="A114" s="4" t="s">
        <v>243</v>
      </c>
      <c r="B114" s="4" t="s">
        <v>37</v>
      </c>
      <c r="D114" s="4" t="s">
        <v>37</v>
      </c>
    </row>
    <row r="115" spans="1:4">
      <c r="A115" s="4" t="s">
        <v>244</v>
      </c>
      <c r="B115" s="4" t="s">
        <v>37</v>
      </c>
      <c r="D115" s="4" t="s">
        <v>37</v>
      </c>
    </row>
    <row r="116" spans="1:4">
      <c r="A116" s="4" t="s">
        <v>245</v>
      </c>
      <c r="B116" s="4" t="s">
        <v>37</v>
      </c>
      <c r="D116" s="4" t="s">
        <v>37</v>
      </c>
    </row>
    <row r="117" spans="1:4">
      <c r="A117" s="4" t="s">
        <v>246</v>
      </c>
      <c r="B117" s="4" t="s">
        <v>37</v>
      </c>
      <c r="D117" s="4" t="s">
        <v>37</v>
      </c>
    </row>
    <row r="118" spans="1:4">
      <c r="A118" s="4" t="s">
        <v>247</v>
      </c>
      <c r="B118" s="4" t="s">
        <v>37</v>
      </c>
      <c r="D118" s="4" t="s">
        <v>37</v>
      </c>
    </row>
    <row r="119" spans="1:4">
      <c r="A119" s="4" t="s">
        <v>248</v>
      </c>
      <c r="B119" s="4" t="s">
        <v>37</v>
      </c>
      <c r="D119" s="4" t="s">
        <v>37</v>
      </c>
    </row>
    <row r="120" spans="1:4">
      <c r="A120" s="4" t="s">
        <v>249</v>
      </c>
      <c r="B120" s="4" t="s">
        <v>37</v>
      </c>
      <c r="D120" s="4" t="s">
        <v>37</v>
      </c>
    </row>
    <row r="121" spans="1:4">
      <c r="A121" s="4" t="s">
        <v>250</v>
      </c>
      <c r="B121" s="4" t="s">
        <v>37</v>
      </c>
      <c r="D121" s="4" t="s">
        <v>37</v>
      </c>
    </row>
    <row r="122" spans="1:4">
      <c r="A122" s="4" t="s">
        <v>251</v>
      </c>
      <c r="B122" s="4" t="s">
        <v>37</v>
      </c>
      <c r="D122" s="4" t="s">
        <v>37</v>
      </c>
    </row>
    <row r="123" spans="1:4">
      <c r="A123" s="4" t="s">
        <v>252</v>
      </c>
      <c r="B123" s="4" t="s">
        <v>37</v>
      </c>
      <c r="D123" s="4" t="s">
        <v>37</v>
      </c>
    </row>
    <row r="124" spans="1:4">
      <c r="A124" s="4" t="s">
        <v>253</v>
      </c>
      <c r="B124" s="4" t="s">
        <v>37</v>
      </c>
      <c r="D124" s="4" t="s">
        <v>37</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290</v>
      </c>
    </row>
    <row r="3" spans="1:3">
      <c r="A3" s="4" t="s">
        <v>772</v>
      </c>
      <c r="B3" s="6" t="n">
        <v>6081000</v>
      </c>
      <c r="C3" s="6" t="n">
        <v>4937000</v>
      </c>
    </row>
    <row r="4" spans="1:3">
      <c r="A4" s="4" t="s">
        <v>773</v>
      </c>
      <c r="B4" s="5" t="n">
        <v>1528000</v>
      </c>
      <c r="C4" s="5" t="n">
        <v>800000</v>
      </c>
    </row>
    <row r="5" spans="1:3">
      <c r="A5" s="4" t="s">
        <v>774</v>
      </c>
      <c r="B5" s="5" t="n">
        <v>222000</v>
      </c>
      <c r="C5" s="5" t="n">
        <v>525000</v>
      </c>
    </row>
    <row r="6" spans="1:3">
      <c r="A6" s="4" t="s">
        <v>775</v>
      </c>
      <c r="B6" s="5" t="n">
        <v>604000</v>
      </c>
      <c r="C6" s="4" t="s">
        <v>37</v>
      </c>
    </row>
    <row r="7" spans="1:3">
      <c r="A7" s="4" t="s">
        <v>776</v>
      </c>
      <c r="B7" s="5" t="n">
        <v>990000</v>
      </c>
      <c r="C7" s="4" t="s">
        <v>37</v>
      </c>
    </row>
    <row r="8" spans="1:3">
      <c r="A8" s="4" t="s">
        <v>777</v>
      </c>
      <c r="B8" s="5" t="n">
        <v>9425000</v>
      </c>
      <c r="C8" s="5" t="n">
        <v>5790000</v>
      </c>
    </row>
    <row r="9" spans="1:3">
      <c r="A9" s="4" t="s">
        <v>778</v>
      </c>
      <c r="B9" s="5" t="n">
        <v>-9103000</v>
      </c>
      <c r="C9" s="5" t="n">
        <v>-5282000</v>
      </c>
    </row>
    <row r="10" spans="1:3">
      <c r="A10" s="4" t="s">
        <v>779</v>
      </c>
      <c r="B10" s="5" t="n">
        <v>322000</v>
      </c>
      <c r="C10" s="5" t="n">
        <v>508000</v>
      </c>
    </row>
    <row r="11" spans="1:3">
      <c r="A11" s="4" t="s">
        <v>780</v>
      </c>
      <c r="B11" s="5" t="n">
        <v>-560000</v>
      </c>
      <c r="C11" s="4" t="s">
        <v>37</v>
      </c>
    </row>
    <row r="12" spans="1:3">
      <c r="A12" s="4" t="s">
        <v>781</v>
      </c>
      <c r="B12" s="5" t="n">
        <v>-322000</v>
      </c>
      <c r="C12" s="5" t="n">
        <v>-508000</v>
      </c>
    </row>
    <row r="13" spans="1:3">
      <c r="A13" s="4" t="s">
        <v>782</v>
      </c>
      <c r="B13" s="6" t="n">
        <v>8600000</v>
      </c>
      <c r="C13" s="6" t="n">
        <v>5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3</v>
      </c>
      <c r="B1" s="2" t="s">
        <v>1</v>
      </c>
    </row>
    <row r="2" spans="1:3">
      <c r="B2" s="2" t="s">
        <v>2</v>
      </c>
      <c r="C2" s="2" t="s">
        <v>32</v>
      </c>
    </row>
    <row r="3" spans="1:3">
      <c r="A3" s="3" t="s">
        <v>290</v>
      </c>
    </row>
    <row r="4" spans="1:3">
      <c r="A4" s="4" t="s">
        <v>784</v>
      </c>
      <c r="B4" s="4" t="s">
        <v>785</v>
      </c>
      <c r="C4" s="4" t="s">
        <v>785</v>
      </c>
    </row>
    <row r="5" spans="1:3">
      <c r="A5" s="4" t="s">
        <v>786</v>
      </c>
      <c r="B5" s="4" t="s">
        <v>756</v>
      </c>
      <c r="C5" s="4" t="s">
        <v>757</v>
      </c>
    </row>
    <row r="6" spans="1:3">
      <c r="A6" s="4" t="s">
        <v>787</v>
      </c>
      <c r="B6" s="4" t="s">
        <v>788</v>
      </c>
      <c r="C6" s="4" t="s">
        <v>789</v>
      </c>
    </row>
    <row r="7" spans="1:3">
      <c r="A7" s="4" t="s">
        <v>790</v>
      </c>
      <c r="B7" s="4" t="s">
        <v>791</v>
      </c>
      <c r="C7" s="4" t="s">
        <v>471</v>
      </c>
    </row>
    <row r="8" spans="1:3">
      <c r="A8" s="4" t="s">
        <v>792</v>
      </c>
      <c r="B8" s="4" t="s">
        <v>793</v>
      </c>
      <c r="C8" s="4" t="s">
        <v>471</v>
      </c>
    </row>
    <row r="9" spans="1:3">
      <c r="A9" s="4" t="s">
        <v>750</v>
      </c>
      <c r="B9" s="4" t="s">
        <v>794</v>
      </c>
      <c r="C9" s="4" t="s">
        <v>795</v>
      </c>
    </row>
    <row r="10" spans="1:3">
      <c r="A10" s="4" t="s">
        <v>796</v>
      </c>
      <c r="B10" s="4" t="s">
        <v>797</v>
      </c>
    </row>
    <row r="11" spans="1:3">
      <c r="A11" s="4" t="s">
        <v>798</v>
      </c>
      <c r="B11" s="4" t="s">
        <v>799</v>
      </c>
      <c r="C11" s="4" t="s">
        <v>4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63"/>
    <col customWidth="1" max="2" min="2" width="14"/>
    <col customWidth="1" max="3" min="3" width="24"/>
    <col customWidth="1" max="4" min="4" width="30"/>
    <col customWidth="1" max="5" min="5" width="14"/>
    <col customWidth="1" max="6" min="6" width="41"/>
    <col customWidth="1" max="7" min="7" width="29"/>
    <col customWidth="1" max="8" min="8" width="14"/>
  </cols>
  <sheetData>
    <row r="1" spans="1:8">
      <c r="A1" s="1" t="s">
        <v>800</v>
      </c>
      <c r="B1" s="2" t="s">
        <v>2</v>
      </c>
      <c r="C1" s="2" t="s">
        <v>186</v>
      </c>
      <c r="D1" s="2" t="s">
        <v>187</v>
      </c>
      <c r="E1" s="2" t="s">
        <v>32</v>
      </c>
      <c r="F1" s="2" t="s">
        <v>801</v>
      </c>
      <c r="G1" s="2" t="s">
        <v>2</v>
      </c>
      <c r="H1" s="2" t="s">
        <v>32</v>
      </c>
    </row>
    <row r="2" spans="1:8">
      <c r="A2" s="4" t="s">
        <v>86</v>
      </c>
      <c r="B2" s="5" t="n">
        <v>8000000</v>
      </c>
      <c r="D2" s="5" t="n">
        <v>200000000</v>
      </c>
      <c r="E2" s="5" t="n">
        <v>8000000</v>
      </c>
      <c r="G2" s="5" t="n">
        <v>8000000</v>
      </c>
      <c r="H2" s="5" t="n">
        <v>8000000</v>
      </c>
    </row>
    <row r="3" spans="1:8">
      <c r="A3" s="4" t="s">
        <v>85</v>
      </c>
      <c r="B3" s="8" t="n">
        <v>0.001</v>
      </c>
      <c r="E3" s="8" t="n">
        <v>0.001</v>
      </c>
      <c r="G3" s="8" t="n">
        <v>0.001</v>
      </c>
      <c r="H3" s="8" t="n">
        <v>0.001</v>
      </c>
    </row>
    <row r="4" spans="1:8">
      <c r="A4" s="4" t="s">
        <v>84</v>
      </c>
      <c r="B4" s="5" t="n">
        <v>5000000</v>
      </c>
      <c r="E4" s="5" t="n">
        <v>5000000</v>
      </c>
      <c r="G4" s="5" t="n">
        <v>5000000</v>
      </c>
      <c r="H4" s="5" t="n">
        <v>5000000</v>
      </c>
    </row>
    <row r="5" spans="1:8">
      <c r="A5" s="4" t="s">
        <v>83</v>
      </c>
      <c r="B5" s="7" t="n">
        <v>0.01</v>
      </c>
      <c r="E5" s="7" t="n">
        <v>0.01</v>
      </c>
      <c r="G5" s="7" t="n">
        <v>0.01</v>
      </c>
      <c r="H5" s="7" t="n">
        <v>0.01</v>
      </c>
    </row>
    <row r="6" spans="1:8">
      <c r="A6" s="4" t="s">
        <v>802</v>
      </c>
      <c r="B6" s="5" t="n">
        <v>5798281</v>
      </c>
      <c r="E6" s="5" t="n">
        <v>3120795</v>
      </c>
      <c r="G6" s="5" t="n">
        <v>5798281</v>
      </c>
      <c r="H6" s="5" t="n">
        <v>3120795</v>
      </c>
    </row>
    <row r="7" spans="1:8">
      <c r="A7" s="4" t="s">
        <v>803</v>
      </c>
      <c r="B7" s="5" t="n">
        <v>5798281</v>
      </c>
      <c r="E7" s="5" t="n">
        <v>3120795</v>
      </c>
      <c r="G7" s="5" t="n">
        <v>5798281</v>
      </c>
      <c r="H7" s="5" t="n">
        <v>3120795</v>
      </c>
    </row>
    <row r="8" spans="1:8">
      <c r="A8" s="4" t="s">
        <v>804</v>
      </c>
      <c r="G8" s="5" t="n">
        <v>9181</v>
      </c>
    </row>
    <row r="9" spans="1:8">
      <c r="A9" s="4" t="s">
        <v>805</v>
      </c>
      <c r="G9" s="6" t="n">
        <v>125000</v>
      </c>
    </row>
    <row r="10" spans="1:8">
      <c r="A10" s="4" t="s">
        <v>649</v>
      </c>
      <c r="G10" s="4" t="s">
        <v>37</v>
      </c>
    </row>
    <row r="11" spans="1:8">
      <c r="A11" s="4" t="s">
        <v>650</v>
      </c>
      <c r="G11" s="6" t="n">
        <v>27000</v>
      </c>
      <c r="H11" s="6" t="n">
        <v>2628000</v>
      </c>
    </row>
    <row r="12" spans="1:8">
      <c r="A12" s="4" t="s">
        <v>806</v>
      </c>
      <c r="G12" s="4" t="s">
        <v>37</v>
      </c>
    </row>
    <row r="13" spans="1:8">
      <c r="A13" s="4" t="s">
        <v>807</v>
      </c>
      <c r="G13" s="6" t="n">
        <v>1682000</v>
      </c>
      <c r="H13" s="5" t="n">
        <v>446000</v>
      </c>
    </row>
    <row r="14" spans="1:8">
      <c r="A14" s="4" t="s">
        <v>682</v>
      </c>
      <c r="G14" s="4" t="s">
        <v>37</v>
      </c>
    </row>
    <row r="15" spans="1:8">
      <c r="A15" s="4" t="s">
        <v>683</v>
      </c>
      <c r="G15" s="6" t="n">
        <v>438000</v>
      </c>
    </row>
    <row r="16" spans="1:8">
      <c r="A16" s="4" t="s">
        <v>808</v>
      </c>
      <c r="G16" s="4" t="s">
        <v>809</v>
      </c>
    </row>
    <row r="17" spans="1:8">
      <c r="A17" s="4" t="s">
        <v>810</v>
      </c>
      <c r="C17" s="4" t="s">
        <v>190</v>
      </c>
      <c r="D17" s="4" t="s">
        <v>191</v>
      </c>
    </row>
    <row r="18" spans="1:8">
      <c r="A18" s="4" t="s">
        <v>811</v>
      </c>
      <c r="G18" s="6" t="n">
        <v>80000</v>
      </c>
      <c r="H18" s="5" t="n">
        <v>80000</v>
      </c>
    </row>
    <row r="19" spans="1:8">
      <c r="A19" s="4" t="s">
        <v>812</v>
      </c>
    </row>
    <row r="20" spans="1:8">
      <c r="A20" s="4" t="s">
        <v>813</v>
      </c>
      <c r="G20" s="5" t="n">
        <v>1573000</v>
      </c>
      <c r="H20" s="5" t="n">
        <v>327000</v>
      </c>
    </row>
    <row r="21" spans="1:8">
      <c r="A21" s="4" t="s">
        <v>814</v>
      </c>
      <c r="G21" s="6" t="n">
        <v>4040000</v>
      </c>
      <c r="H21" s="6" t="n">
        <v>2242000</v>
      </c>
    </row>
    <row r="22" spans="1:8">
      <c r="A22" s="4" t="s">
        <v>815</v>
      </c>
    </row>
    <row r="23" spans="1:8">
      <c r="A23" s="4" t="s">
        <v>816</v>
      </c>
      <c r="G23" s="5" t="n">
        <v>247351</v>
      </c>
      <c r="H23" s="5" t="n">
        <v>269000</v>
      </c>
    </row>
    <row r="24" spans="1:8">
      <c r="A24" s="4" t="s">
        <v>817</v>
      </c>
      <c r="G24" s="6" t="n">
        <v>4300000</v>
      </c>
      <c r="H24" s="6" t="n">
        <v>2829000</v>
      </c>
    </row>
    <row r="25" spans="1:8">
      <c r="A25" s="4" t="s">
        <v>132</v>
      </c>
    </row>
    <row r="26" spans="1:8">
      <c r="A26" s="4" t="s">
        <v>649</v>
      </c>
      <c r="G26" s="5" t="n">
        <v>371234</v>
      </c>
    </row>
    <row r="27" spans="1:8">
      <c r="A27" s="4" t="s">
        <v>650</v>
      </c>
      <c r="G27" s="6" t="n">
        <v>3552000</v>
      </c>
    </row>
    <row r="28" spans="1:8">
      <c r="A28" s="4" t="s">
        <v>806</v>
      </c>
      <c r="G28" s="5" t="n">
        <v>119525</v>
      </c>
    </row>
    <row r="29" spans="1:8">
      <c r="A29" s="4" t="s">
        <v>807</v>
      </c>
      <c r="G29" s="4" t="s">
        <v>37</v>
      </c>
    </row>
    <row r="30" spans="1:8">
      <c r="A30" s="4" t="s">
        <v>682</v>
      </c>
      <c r="G30" s="5" t="n">
        <v>444275</v>
      </c>
    </row>
    <row r="31" spans="1:8">
      <c r="A31" s="4" t="s">
        <v>683</v>
      </c>
      <c r="G31" s="6" t="n">
        <v>1000</v>
      </c>
    </row>
    <row r="32" spans="1:8">
      <c r="A32" s="4" t="s">
        <v>818</v>
      </c>
    </row>
    <row r="33" spans="1:8">
      <c r="A33" s="4" t="s">
        <v>806</v>
      </c>
      <c r="G33" s="5" t="n">
        <v>10951</v>
      </c>
    </row>
    <row r="34" spans="1:8">
      <c r="A34" s="4" t="s">
        <v>807</v>
      </c>
      <c r="G34" s="6" t="n">
        <v>183000</v>
      </c>
    </row>
    <row r="35" spans="1:8">
      <c r="A35" s="4" t="s">
        <v>819</v>
      </c>
    </row>
    <row r="36" spans="1:8">
      <c r="A36" s="4" t="s">
        <v>820</v>
      </c>
      <c r="H36" s="5" t="n">
        <v>3809389</v>
      </c>
    </row>
    <row r="37" spans="1:8">
      <c r="A37" s="4" t="s">
        <v>821</v>
      </c>
      <c r="H37" s="6" t="n">
        <v>1798438</v>
      </c>
    </row>
    <row r="38" spans="1:8">
      <c r="A38" s="4" t="s">
        <v>822</v>
      </c>
    </row>
    <row r="39" spans="1:8">
      <c r="A39" s="4" t="s">
        <v>649</v>
      </c>
      <c r="G39" s="5" t="n">
        <v>119525</v>
      </c>
    </row>
    <row r="40" spans="1:8">
      <c r="A40" s="4" t="s">
        <v>650</v>
      </c>
      <c r="G40" s="6" t="n">
        <v>1682000</v>
      </c>
    </row>
    <row r="41" spans="1:8">
      <c r="A41" s="4" t="s">
        <v>823</v>
      </c>
    </row>
    <row r="42" spans="1:8">
      <c r="A42" s="4" t="s">
        <v>806</v>
      </c>
      <c r="G42" s="5" t="n">
        <v>123320</v>
      </c>
    </row>
    <row r="43" spans="1:8">
      <c r="A43" s="4" t="s">
        <v>807</v>
      </c>
      <c r="G43" s="6" t="n">
        <v>3044000</v>
      </c>
    </row>
    <row r="44" spans="1:8">
      <c r="A44" s="4" t="s">
        <v>824</v>
      </c>
    </row>
    <row r="45" spans="1:8">
      <c r="A45" s="4" t="s">
        <v>649</v>
      </c>
      <c r="G45" s="5" t="n">
        <v>221511</v>
      </c>
    </row>
    <row r="46" spans="1:8">
      <c r="A46" s="4" t="s">
        <v>650</v>
      </c>
      <c r="G46" s="6" t="n">
        <v>2712000</v>
      </c>
    </row>
    <row r="47" spans="1:8">
      <c r="A47" s="4" t="s">
        <v>825</v>
      </c>
    </row>
    <row r="48" spans="1:8">
      <c r="A48" s="4" t="s">
        <v>806</v>
      </c>
      <c r="G48" s="5" t="n">
        <v>167206</v>
      </c>
    </row>
    <row r="49" spans="1:8">
      <c r="A49" s="4" t="s">
        <v>807</v>
      </c>
      <c r="G49" s="6" t="n">
        <v>3862000</v>
      </c>
    </row>
    <row r="50" spans="1:8">
      <c r="A50" s="4" t="s">
        <v>826</v>
      </c>
    </row>
    <row r="51" spans="1:8">
      <c r="A51" s="4" t="s">
        <v>649</v>
      </c>
      <c r="G51" s="5" t="n">
        <v>5029000</v>
      </c>
    </row>
    <row r="52" spans="1:8">
      <c r="A52" s="4" t="s">
        <v>650</v>
      </c>
      <c r="G52" s="6" t="n">
        <v>2569800</v>
      </c>
    </row>
    <row r="53" spans="1:8">
      <c r="A53" s="4" t="s">
        <v>827</v>
      </c>
      <c r="G53" s="5" t="n">
        <v>2305040</v>
      </c>
    </row>
    <row r="54" spans="1:8">
      <c r="A54" s="4" t="s">
        <v>828</v>
      </c>
    </row>
    <row r="55" spans="1:8">
      <c r="A55" s="4" t="s">
        <v>806</v>
      </c>
      <c r="H55" s="5" t="n">
        <v>841500</v>
      </c>
    </row>
    <row r="56" spans="1:8">
      <c r="A56" s="4" t="s">
        <v>807</v>
      </c>
      <c r="H56" s="6" t="n">
        <v>445800</v>
      </c>
    </row>
    <row r="57" spans="1:8">
      <c r="A57" s="4" t="s">
        <v>829</v>
      </c>
    </row>
    <row r="58" spans="1:8">
      <c r="A58" s="4" t="s">
        <v>806</v>
      </c>
      <c r="H58" s="5" t="n">
        <v>7594999</v>
      </c>
    </row>
    <row r="59" spans="1:8">
      <c r="A59" s="4" t="s">
        <v>807</v>
      </c>
      <c r="H59" s="6" t="n">
        <v>2628000</v>
      </c>
    </row>
    <row r="60" spans="1:8">
      <c r="A60" s="4" t="s">
        <v>830</v>
      </c>
    </row>
    <row r="61" spans="1:8">
      <c r="A61" s="4" t="s">
        <v>811</v>
      </c>
      <c r="G61" s="6" t="n">
        <v>50000</v>
      </c>
      <c r="H61" s="6" t="n">
        <v>50000</v>
      </c>
    </row>
    <row r="62" spans="1:8">
      <c r="A62" s="4" t="s">
        <v>831</v>
      </c>
    </row>
    <row r="63" spans="1:8">
      <c r="A63" s="4" t="s">
        <v>832</v>
      </c>
      <c r="G63" s="5" t="n">
        <v>100</v>
      </c>
    </row>
    <row r="64" spans="1:8">
      <c r="A64" s="4" t="s">
        <v>833</v>
      </c>
    </row>
    <row r="65" spans="1:8">
      <c r="A65" s="4" t="s">
        <v>834</v>
      </c>
      <c r="B65" s="5" t="n">
        <v>1780</v>
      </c>
      <c r="G65" s="5" t="n">
        <v>1780</v>
      </c>
    </row>
    <row r="66" spans="1:8">
      <c r="A66" s="4" t="s">
        <v>835</v>
      </c>
    </row>
    <row r="67" spans="1:8">
      <c r="A67" s="4" t="s">
        <v>836</v>
      </c>
      <c r="G67" s="5" t="n">
        <v>400</v>
      </c>
    </row>
    <row r="68" spans="1:8">
      <c r="A68" s="4" t="s">
        <v>810</v>
      </c>
      <c r="G68" s="4" t="s">
        <v>837</v>
      </c>
    </row>
    <row r="69" spans="1:8">
      <c r="A69" s="4" t="s">
        <v>838</v>
      </c>
    </row>
    <row r="70" spans="1:8">
      <c r="A70" s="4" t="s">
        <v>836</v>
      </c>
      <c r="G70" s="5" t="n">
        <v>20</v>
      </c>
    </row>
    <row r="71" spans="1:8">
      <c r="A71" s="4" t="s">
        <v>71</v>
      </c>
    </row>
    <row r="72" spans="1:8">
      <c r="A72" s="4" t="s">
        <v>83</v>
      </c>
      <c r="B72" s="6" t="n">
        <v>1000</v>
      </c>
      <c r="E72" s="6" t="n">
        <v>1000</v>
      </c>
      <c r="G72" s="6" t="n">
        <v>1000</v>
      </c>
      <c r="H72" s="6" t="n">
        <v>1000</v>
      </c>
    </row>
    <row r="73" spans="1:8">
      <c r="A73" s="4" t="s">
        <v>839</v>
      </c>
      <c r="B73" s="5" t="n">
        <v>4500</v>
      </c>
      <c r="E73" s="5" t="n">
        <v>4500</v>
      </c>
      <c r="G73" s="5" t="n">
        <v>4500</v>
      </c>
      <c r="H73" s="5" t="n">
        <v>4500</v>
      </c>
    </row>
    <row r="74" spans="1:8">
      <c r="A74" s="4" t="s">
        <v>90</v>
      </c>
      <c r="B74" s="5" t="n">
        <v>500</v>
      </c>
      <c r="E74" s="5" t="n">
        <v>500</v>
      </c>
      <c r="G74" s="5" t="n">
        <v>500</v>
      </c>
      <c r="H74" s="5" t="n">
        <v>500</v>
      </c>
    </row>
    <row r="75" spans="1:8">
      <c r="A75" s="4" t="s">
        <v>91</v>
      </c>
      <c r="B75" s="5" t="n">
        <v>500</v>
      </c>
      <c r="E75" s="5" t="n">
        <v>500</v>
      </c>
      <c r="G75" s="5" t="n">
        <v>500</v>
      </c>
      <c r="H75" s="5" t="n">
        <v>500</v>
      </c>
    </row>
    <row r="76" spans="1:8">
      <c r="A76" s="4" t="s">
        <v>840</v>
      </c>
      <c r="G76" s="4" t="s">
        <v>841</v>
      </c>
    </row>
    <row r="77" spans="1:8">
      <c r="A77" s="4" t="s">
        <v>842</v>
      </c>
      <c r="G77" s="4" t="s">
        <v>843</v>
      </c>
    </row>
    <row r="78" spans="1:8">
      <c r="A78" s="4" t="s">
        <v>72</v>
      </c>
    </row>
    <row r="79" spans="1:8">
      <c r="A79" s="4" t="s">
        <v>83</v>
      </c>
      <c r="B79" s="6" t="n">
        <v>1000</v>
      </c>
      <c r="E79" s="6" t="n">
        <v>1000</v>
      </c>
      <c r="G79" s="6" t="n">
        <v>1000</v>
      </c>
      <c r="H79" s="6" t="n">
        <v>1000</v>
      </c>
    </row>
    <row r="80" spans="1:8">
      <c r="A80" s="4" t="s">
        <v>839</v>
      </c>
      <c r="B80" s="5" t="n">
        <v>1000</v>
      </c>
      <c r="E80" s="5" t="n">
        <v>1000</v>
      </c>
      <c r="G80" s="5" t="n">
        <v>1000</v>
      </c>
      <c r="H80" s="5" t="n">
        <v>1000</v>
      </c>
    </row>
    <row r="81" spans="1:8">
      <c r="A81" s="4" t="s">
        <v>90</v>
      </c>
      <c r="B81" s="5" t="n">
        <v>295</v>
      </c>
      <c r="E81" s="5" t="n">
        <v>295</v>
      </c>
      <c r="G81" s="5" t="n">
        <v>295</v>
      </c>
      <c r="H81" s="5" t="n">
        <v>295</v>
      </c>
    </row>
    <row r="82" spans="1:8">
      <c r="A82" s="4" t="s">
        <v>91</v>
      </c>
      <c r="B82" s="5" t="n">
        <v>295</v>
      </c>
      <c r="E82" s="5" t="n">
        <v>295</v>
      </c>
      <c r="G82" s="5" t="n">
        <v>295</v>
      </c>
      <c r="H82" s="5" t="n">
        <v>295</v>
      </c>
    </row>
    <row r="83" spans="1:8">
      <c r="A83" s="4" t="s">
        <v>840</v>
      </c>
      <c r="G83" s="4" t="s">
        <v>841</v>
      </c>
    </row>
    <row r="84" spans="1:8">
      <c r="A84" s="4" t="s">
        <v>842</v>
      </c>
      <c r="G84" s="4" t="s">
        <v>844</v>
      </c>
    </row>
    <row r="85" spans="1:8">
      <c r="A85" s="4" t="s">
        <v>73</v>
      </c>
    </row>
    <row r="86" spans="1:8">
      <c r="A86" s="4" t="s">
        <v>83</v>
      </c>
      <c r="B86" s="7" t="n">
        <v>0.01</v>
      </c>
      <c r="E86" s="7" t="n">
        <v>0.01</v>
      </c>
      <c r="G86" s="7" t="n">
        <v>0.01</v>
      </c>
      <c r="H86" s="7" t="n">
        <v>0.01</v>
      </c>
    </row>
    <row r="87" spans="1:8">
      <c r="A87" s="4" t="s">
        <v>839</v>
      </c>
      <c r="B87" s="5" t="n">
        <v>80000</v>
      </c>
      <c r="E87" s="5" t="n">
        <v>80000</v>
      </c>
      <c r="G87" s="5" t="n">
        <v>80000</v>
      </c>
      <c r="H87" s="5" t="n">
        <v>80000</v>
      </c>
    </row>
    <row r="88" spans="1:8">
      <c r="A88" s="4" t="s">
        <v>810</v>
      </c>
      <c r="F88" s="4" t="s">
        <v>845</v>
      </c>
    </row>
    <row r="89" spans="1:8">
      <c r="A89" s="4" t="s">
        <v>90</v>
      </c>
      <c r="B89" s="5" t="n">
        <v>0</v>
      </c>
      <c r="E89" s="5" t="n">
        <v>0</v>
      </c>
      <c r="G89" s="5" t="n">
        <v>0</v>
      </c>
      <c r="H89" s="5" t="n">
        <v>0</v>
      </c>
    </row>
    <row r="90" spans="1:8">
      <c r="A90" s="4" t="s">
        <v>91</v>
      </c>
      <c r="B90" s="5" t="n">
        <v>0</v>
      </c>
      <c r="E90" s="5" t="n">
        <v>0</v>
      </c>
      <c r="G90" s="5" t="n">
        <v>0</v>
      </c>
      <c r="H90" s="5" t="n">
        <v>0</v>
      </c>
    </row>
    <row r="91" spans="1:8">
      <c r="A91" s="4" t="s">
        <v>832</v>
      </c>
      <c r="F91" s="5" t="n">
        <v>20</v>
      </c>
    </row>
    <row r="92" spans="1:8">
      <c r="A92" s="4" t="s">
        <v>691</v>
      </c>
    </row>
    <row r="93" spans="1:8">
      <c r="A93" s="4" t="s">
        <v>839</v>
      </c>
      <c r="B93" s="5" t="n">
        <v>1980000</v>
      </c>
      <c r="G93" s="5" t="n">
        <v>1980000</v>
      </c>
    </row>
    <row r="94" spans="1:8">
      <c r="A94" s="4" t="s">
        <v>810</v>
      </c>
      <c r="F94" s="4" t="s">
        <v>837</v>
      </c>
    </row>
    <row r="95" spans="1:8">
      <c r="A95" s="4" t="s">
        <v>90</v>
      </c>
      <c r="B95" s="4" t="s">
        <v>37</v>
      </c>
      <c r="E95" s="4" t="s">
        <v>37</v>
      </c>
      <c r="G95" s="4" t="s">
        <v>37</v>
      </c>
      <c r="H95" s="4" t="s">
        <v>37</v>
      </c>
    </row>
    <row r="96" spans="1:8">
      <c r="A96" s="4" t="s">
        <v>91</v>
      </c>
      <c r="B96" s="4" t="s">
        <v>37</v>
      </c>
      <c r="E96" s="4" t="s">
        <v>37</v>
      </c>
      <c r="G96" s="4" t="s">
        <v>37</v>
      </c>
      <c r="H96" s="4" t="s">
        <v>37</v>
      </c>
    </row>
    <row r="97" spans="1:8">
      <c r="A97" s="4" t="s">
        <v>832</v>
      </c>
      <c r="B97" s="5" t="n">
        <v>20</v>
      </c>
      <c r="E97" s="5" t="n">
        <v>20</v>
      </c>
    </row>
    <row r="98" spans="1:8">
      <c r="A98" s="4" t="s">
        <v>74</v>
      </c>
    </row>
    <row r="99" spans="1:8">
      <c r="A99" s="4" t="s">
        <v>83</v>
      </c>
      <c r="B99" s="7" t="n">
        <v>0.01</v>
      </c>
      <c r="E99" s="7" t="n">
        <v>0.01</v>
      </c>
      <c r="G99" s="7" t="n">
        <v>0.01</v>
      </c>
      <c r="H99" s="7" t="n">
        <v>0.01</v>
      </c>
    </row>
    <row r="100" spans="1:8">
      <c r="A100" s="4" t="s">
        <v>839</v>
      </c>
      <c r="B100" s="5" t="n">
        <v>1780</v>
      </c>
      <c r="E100" s="5" t="n">
        <v>1780</v>
      </c>
      <c r="G100" s="5" t="n">
        <v>1780</v>
      </c>
      <c r="H100" s="5" t="n">
        <v>1780</v>
      </c>
    </row>
    <row r="101" spans="1:8">
      <c r="A101" s="4" t="s">
        <v>90</v>
      </c>
      <c r="B101" s="5" t="n">
        <v>0</v>
      </c>
      <c r="E101" s="5" t="n">
        <v>0</v>
      </c>
      <c r="G101" s="5" t="n">
        <v>0</v>
      </c>
      <c r="H101" s="5" t="n">
        <v>0</v>
      </c>
    </row>
    <row r="102" spans="1:8">
      <c r="A102" s="4" t="s">
        <v>91</v>
      </c>
      <c r="B102" s="5" t="n">
        <v>0</v>
      </c>
      <c r="E102" s="5" t="n">
        <v>0</v>
      </c>
      <c r="G102" s="5" t="n">
        <v>0</v>
      </c>
      <c r="H102" s="5" t="n">
        <v>0</v>
      </c>
    </row>
    <row r="103" spans="1:8">
      <c r="A103" s="4" t="s">
        <v>846</v>
      </c>
    </row>
    <row r="104" spans="1:8">
      <c r="A104" s="4" t="s">
        <v>86</v>
      </c>
      <c r="B104" s="5" t="n">
        <v>8000000</v>
      </c>
      <c r="G104" s="5" t="n">
        <v>8000000</v>
      </c>
    </row>
    <row r="105" spans="1:8">
      <c r="A105" s="4" t="s">
        <v>85</v>
      </c>
      <c r="B105" s="8" t="n">
        <v>0.001</v>
      </c>
      <c r="G105" s="8" t="n">
        <v>0.001</v>
      </c>
    </row>
    <row r="106" spans="1:8">
      <c r="A106" s="4" t="s">
        <v>84</v>
      </c>
      <c r="B106" s="5" t="n">
        <v>5000000</v>
      </c>
      <c r="G106" s="5" t="n">
        <v>5000000</v>
      </c>
    </row>
    <row r="107" spans="1:8">
      <c r="A107" s="4" t="s">
        <v>83</v>
      </c>
      <c r="B107" s="7" t="n">
        <v>0.01</v>
      </c>
      <c r="G107" s="7" t="n">
        <v>0.01</v>
      </c>
    </row>
    <row r="108" spans="1:8">
      <c r="A108" s="4" t="s">
        <v>847</v>
      </c>
    </row>
    <row r="109" spans="1:8">
      <c r="A109" s="4" t="s">
        <v>839</v>
      </c>
      <c r="B109" s="5" t="n">
        <v>4500</v>
      </c>
      <c r="G109" s="5" t="n">
        <v>4500</v>
      </c>
    </row>
    <row r="110" spans="1:8">
      <c r="A110" s="4" t="s">
        <v>848</v>
      </c>
    </row>
    <row r="111" spans="1:8">
      <c r="A111" s="4" t="s">
        <v>839</v>
      </c>
      <c r="B111" s="5" t="n">
        <v>1000</v>
      </c>
      <c r="G111" s="5" t="n">
        <v>1000</v>
      </c>
    </row>
    <row r="112" spans="1:8">
      <c r="A112" s="4" t="s">
        <v>849</v>
      </c>
    </row>
    <row r="113" spans="1:8">
      <c r="A113" s="4" t="s">
        <v>839</v>
      </c>
      <c r="B113" s="5" t="n">
        <v>4000</v>
      </c>
      <c r="G113" s="5" t="n">
        <v>4000</v>
      </c>
    </row>
    <row r="114" spans="1:8">
      <c r="A114" s="4" t="s">
        <v>850</v>
      </c>
    </row>
    <row r="115" spans="1:8">
      <c r="A115" s="4" t="s">
        <v>839</v>
      </c>
      <c r="B115" s="5" t="n">
        <v>400</v>
      </c>
      <c r="G115" s="5" t="n">
        <v>400</v>
      </c>
    </row>
    <row r="116" spans="1:8">
      <c r="A116" s="4" t="s">
        <v>851</v>
      </c>
    </row>
    <row r="117" spans="1:8">
      <c r="A117" s="4" t="s">
        <v>839</v>
      </c>
      <c r="B117" s="5" t="n">
        <v>2000</v>
      </c>
      <c r="G117" s="5" t="n">
        <v>2000</v>
      </c>
    </row>
    <row r="118" spans="1:8">
      <c r="A118" s="4" t="s">
        <v>852</v>
      </c>
    </row>
    <row r="119" spans="1:8">
      <c r="A119" s="4" t="s">
        <v>839</v>
      </c>
      <c r="B119" s="5" t="n">
        <v>110</v>
      </c>
      <c r="G119" s="5" t="n">
        <v>110</v>
      </c>
    </row>
    <row r="120" spans="1:8">
      <c r="A120" s="4" t="s">
        <v>853</v>
      </c>
    </row>
    <row r="121" spans="1:8">
      <c r="A121" s="4" t="s">
        <v>839</v>
      </c>
      <c r="B121" s="5" t="n">
        <v>2000000</v>
      </c>
      <c r="G121" s="5" t="n">
        <v>2000000</v>
      </c>
    </row>
    <row r="122" spans="1:8">
      <c r="A122" s="4" t="s">
        <v>854</v>
      </c>
    </row>
    <row r="123" spans="1:8">
      <c r="A123" s="4" t="s">
        <v>839</v>
      </c>
      <c r="B123" s="5" t="n">
        <v>1980000</v>
      </c>
      <c r="G123" s="5" t="n">
        <v>1980000</v>
      </c>
    </row>
    <row r="124" spans="1:8">
      <c r="A124" s="4" t="s">
        <v>855</v>
      </c>
    </row>
    <row r="125" spans="1:8">
      <c r="A125" s="4" t="s">
        <v>839</v>
      </c>
      <c r="B125" s="5" t="n">
        <v>1780</v>
      </c>
      <c r="G125" s="5" t="n">
        <v>17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6</v>
      </c>
      <c r="B1" s="2" t="s">
        <v>1</v>
      </c>
    </row>
    <row r="2" spans="1:4">
      <c r="B2" s="2" t="s">
        <v>2</v>
      </c>
      <c r="C2" s="2" t="s">
        <v>32</v>
      </c>
    </row>
    <row r="3" spans="1:4">
      <c r="A3" s="4" t="s">
        <v>857</v>
      </c>
      <c r="B3" s="6" t="n">
        <v>-10301</v>
      </c>
      <c r="C3" s="6" t="n">
        <v>-9942</v>
      </c>
      <c r="D3" s="4" t="s">
        <v>139</v>
      </c>
    </row>
    <row r="4" spans="1:4">
      <c r="A4" s="4" t="s">
        <v>141</v>
      </c>
      <c r="C4" s="5" t="n">
        <v>35</v>
      </c>
    </row>
    <row r="5" spans="1:4">
      <c r="A5" s="4" t="s">
        <v>147</v>
      </c>
      <c r="C5" s="4" t="s">
        <v>37</v>
      </c>
    </row>
    <row r="6" spans="1:4">
      <c r="A6" s="4" t="s">
        <v>149</v>
      </c>
      <c r="C6" s="5" t="n">
        <v>152</v>
      </c>
    </row>
    <row r="7" spans="1:4">
      <c r="A7" s="4" t="s">
        <v>150</v>
      </c>
      <c r="C7" s="4" t="s">
        <v>37</v>
      </c>
    </row>
    <row r="8" spans="1:4">
      <c r="A8" s="4" t="s">
        <v>152</v>
      </c>
      <c r="C8" s="4" t="s">
        <v>37</v>
      </c>
    </row>
    <row r="9" spans="1:4">
      <c r="A9" s="4" t="s">
        <v>857</v>
      </c>
      <c r="B9" s="5" t="n">
        <v>8033</v>
      </c>
      <c r="C9" s="5" t="n">
        <v>-10301</v>
      </c>
    </row>
    <row r="10" spans="1:4">
      <c r="A10" s="4" t="s">
        <v>73</v>
      </c>
    </row>
    <row r="11" spans="1:4">
      <c r="A11" s="4" t="s">
        <v>857</v>
      </c>
      <c r="B11" s="4" t="s">
        <v>37</v>
      </c>
      <c r="C11" s="6" t="n">
        <v>18</v>
      </c>
    </row>
    <row r="12" spans="1:4">
      <c r="A12" s="4" t="s">
        <v>858</v>
      </c>
      <c r="B12" s="4" t="s">
        <v>37</v>
      </c>
      <c r="C12" s="5" t="n">
        <v>1830759</v>
      </c>
    </row>
    <row r="13" spans="1:4">
      <c r="A13" s="4" t="s">
        <v>141</v>
      </c>
      <c r="B13" s="4" t="s">
        <v>37</v>
      </c>
      <c r="C13" s="4" t="s">
        <v>37</v>
      </c>
    </row>
    <row r="14" spans="1:4">
      <c r="A14" s="4" t="s">
        <v>142</v>
      </c>
      <c r="B14" s="4" t="s">
        <v>37</v>
      </c>
      <c r="C14" s="4" t="s">
        <v>37</v>
      </c>
    </row>
    <row r="15" spans="1:4">
      <c r="A15" s="4" t="s">
        <v>147</v>
      </c>
      <c r="B15" s="4" t="s">
        <v>37</v>
      </c>
      <c r="C15" s="4" t="s">
        <v>37</v>
      </c>
    </row>
    <row r="16" spans="1:4">
      <c r="A16" s="4" t="s">
        <v>148</v>
      </c>
      <c r="B16" s="4" t="s">
        <v>37</v>
      </c>
      <c r="C16" s="4" t="s">
        <v>37</v>
      </c>
    </row>
    <row r="17" spans="1:4">
      <c r="A17" s="4" t="s">
        <v>149</v>
      </c>
      <c r="B17" s="4" t="s">
        <v>37</v>
      </c>
      <c r="C17" s="4" t="s">
        <v>37</v>
      </c>
    </row>
    <row r="18" spans="1:4">
      <c r="A18" s="4" t="s">
        <v>859</v>
      </c>
      <c r="B18" s="4" t="s">
        <v>37</v>
      </c>
      <c r="C18" s="4" t="s">
        <v>37</v>
      </c>
    </row>
    <row r="19" spans="1:4">
      <c r="A19" s="4" t="s">
        <v>150</v>
      </c>
      <c r="B19" s="4" t="s">
        <v>37</v>
      </c>
      <c r="C19" s="6" t="n">
        <v>-18</v>
      </c>
    </row>
    <row r="20" spans="1:4">
      <c r="A20" s="4" t="s">
        <v>151</v>
      </c>
      <c r="B20" s="4" t="s">
        <v>37</v>
      </c>
      <c r="C20" s="5" t="n">
        <v>-1830759</v>
      </c>
    </row>
    <row r="21" spans="1:4">
      <c r="A21" s="4" t="s">
        <v>152</v>
      </c>
      <c r="B21" s="4" t="s">
        <v>37</v>
      </c>
      <c r="C21" s="4" t="s">
        <v>37</v>
      </c>
    </row>
    <row r="22" spans="1:4">
      <c r="A22" s="4" t="s">
        <v>153</v>
      </c>
      <c r="B22" s="4" t="s">
        <v>37</v>
      </c>
      <c r="C22" s="4" t="s">
        <v>37</v>
      </c>
    </row>
    <row r="23" spans="1:4">
      <c r="A23" s="4" t="s">
        <v>857</v>
      </c>
      <c r="B23" s="4" t="s">
        <v>37</v>
      </c>
      <c r="C23" s="4" t="s">
        <v>37</v>
      </c>
    </row>
    <row r="24" spans="1:4">
      <c r="A24" s="4" t="s">
        <v>858</v>
      </c>
      <c r="B24" s="4" t="s">
        <v>37</v>
      </c>
      <c r="C24" s="4" t="s">
        <v>37</v>
      </c>
    </row>
    <row r="25" spans="1:4">
      <c r="A25" s="4" t="s">
        <v>691</v>
      </c>
    </row>
    <row r="26" spans="1:4">
      <c r="A26" s="4" t="s">
        <v>857</v>
      </c>
      <c r="B26" s="4" t="s">
        <v>37</v>
      </c>
      <c r="C26" s="6" t="n">
        <v>2</v>
      </c>
    </row>
    <row r="27" spans="1:4">
      <c r="A27" s="4" t="s">
        <v>858</v>
      </c>
      <c r="B27" s="4" t="s">
        <v>37</v>
      </c>
      <c r="C27" s="5" t="n">
        <v>525559</v>
      </c>
    </row>
    <row r="28" spans="1:4">
      <c r="A28" s="4" t="s">
        <v>141</v>
      </c>
      <c r="B28" s="4" t="s">
        <v>37</v>
      </c>
      <c r="C28" s="6" t="n">
        <v>3</v>
      </c>
    </row>
    <row r="29" spans="1:4">
      <c r="A29" s="4" t="s">
        <v>142</v>
      </c>
      <c r="B29" s="4" t="s">
        <v>37</v>
      </c>
      <c r="C29" s="5" t="n">
        <v>285664</v>
      </c>
    </row>
    <row r="30" spans="1:4">
      <c r="A30" s="4" t="s">
        <v>147</v>
      </c>
      <c r="B30" s="4" t="s">
        <v>37</v>
      </c>
      <c r="C30" s="6" t="n">
        <v>1</v>
      </c>
    </row>
    <row r="31" spans="1:4">
      <c r="A31" s="4" t="s">
        <v>148</v>
      </c>
      <c r="B31" s="4" t="s">
        <v>37</v>
      </c>
      <c r="C31" s="5" t="n">
        <v>48250</v>
      </c>
    </row>
    <row r="32" spans="1:4">
      <c r="A32" s="4" t="s">
        <v>149</v>
      </c>
      <c r="B32" s="4" t="s">
        <v>37</v>
      </c>
      <c r="C32" s="6" t="n">
        <v>2</v>
      </c>
    </row>
    <row r="33" spans="1:4">
      <c r="A33" s="4" t="s">
        <v>859</v>
      </c>
      <c r="B33" s="4" t="s">
        <v>37</v>
      </c>
      <c r="C33" s="5" t="n">
        <v>231041</v>
      </c>
    </row>
    <row r="34" spans="1:4">
      <c r="A34" s="4" t="s">
        <v>150</v>
      </c>
      <c r="B34" s="4" t="s">
        <v>37</v>
      </c>
      <c r="C34" s="4" t="s">
        <v>37</v>
      </c>
    </row>
    <row r="35" spans="1:4">
      <c r="A35" s="4" t="s">
        <v>151</v>
      </c>
      <c r="B35" s="4" t="s">
        <v>37</v>
      </c>
      <c r="C35" s="4" t="s">
        <v>37</v>
      </c>
    </row>
    <row r="36" spans="1:4">
      <c r="A36" s="4" t="s">
        <v>152</v>
      </c>
      <c r="B36" s="4" t="s">
        <v>37</v>
      </c>
      <c r="C36" s="6" t="n">
        <v>-11</v>
      </c>
    </row>
    <row r="37" spans="1:4">
      <c r="A37" s="4" t="s">
        <v>153</v>
      </c>
      <c r="B37" s="4" t="s">
        <v>37</v>
      </c>
      <c r="C37" s="5" t="n">
        <v>-1090514</v>
      </c>
    </row>
    <row r="38" spans="1:4">
      <c r="A38" s="4" t="s">
        <v>857</v>
      </c>
      <c r="B38" s="4" t="s">
        <v>37</v>
      </c>
      <c r="C38" s="4" t="s">
        <v>37</v>
      </c>
    </row>
    <row r="39" spans="1:4">
      <c r="A39" s="4" t="s">
        <v>858</v>
      </c>
      <c r="B39" s="4" t="s">
        <v>37</v>
      </c>
      <c r="C39" s="4" t="s">
        <v>37</v>
      </c>
    </row>
    <row r="40" spans="1:4">
      <c r="A40" s="4" t="s">
        <v>131</v>
      </c>
    </row>
    <row r="41" spans="1:4">
      <c r="A41" s="4" t="s">
        <v>857</v>
      </c>
      <c r="B41" s="4" t="s">
        <v>37</v>
      </c>
      <c r="C41" s="6" t="n">
        <v>23</v>
      </c>
    </row>
    <row r="42" spans="1:4">
      <c r="A42" s="4" t="s">
        <v>858</v>
      </c>
      <c r="B42" s="5" t="n">
        <v>795</v>
      </c>
      <c r="C42" s="5" t="n">
        <v>2357113</v>
      </c>
    </row>
    <row r="43" spans="1:4">
      <c r="A43" s="4" t="s">
        <v>141</v>
      </c>
      <c r="B43" s="4" t="s">
        <v>37</v>
      </c>
      <c r="C43" s="6" t="n">
        <v>3</v>
      </c>
    </row>
    <row r="44" spans="1:4">
      <c r="A44" s="4" t="s">
        <v>142</v>
      </c>
      <c r="B44" s="4" t="s">
        <v>37</v>
      </c>
      <c r="C44" s="5" t="n">
        <v>285664</v>
      </c>
    </row>
    <row r="45" spans="1:4">
      <c r="A45" s="4" t="s">
        <v>147</v>
      </c>
      <c r="B45" s="4" t="s">
        <v>37</v>
      </c>
      <c r="C45" s="6" t="n">
        <v>1</v>
      </c>
    </row>
    <row r="46" spans="1:4">
      <c r="A46" s="4" t="s">
        <v>148</v>
      </c>
      <c r="B46" s="4" t="s">
        <v>37</v>
      </c>
      <c r="C46" s="5" t="n">
        <v>48250</v>
      </c>
    </row>
    <row r="47" spans="1:4">
      <c r="A47" s="4" t="s">
        <v>149</v>
      </c>
      <c r="B47" s="4" t="s">
        <v>37</v>
      </c>
      <c r="C47" s="6" t="n">
        <v>2</v>
      </c>
    </row>
    <row r="48" spans="1:4">
      <c r="A48" s="4" t="s">
        <v>859</v>
      </c>
      <c r="B48" s="4" t="s">
        <v>37</v>
      </c>
      <c r="C48" s="5" t="n">
        <v>231041</v>
      </c>
    </row>
    <row r="49" spans="1:4">
      <c r="A49" s="4" t="s">
        <v>150</v>
      </c>
      <c r="B49" s="4" t="s">
        <v>37</v>
      </c>
      <c r="C49" s="6" t="n">
        <v>-18</v>
      </c>
    </row>
    <row r="50" spans="1:4">
      <c r="A50" s="4" t="s">
        <v>151</v>
      </c>
      <c r="B50" s="4" t="s">
        <v>37</v>
      </c>
      <c r="C50" s="5" t="n">
        <v>-1830759</v>
      </c>
    </row>
    <row r="51" spans="1:4">
      <c r="A51" s="4" t="s">
        <v>152</v>
      </c>
      <c r="B51" s="4" t="s">
        <v>37</v>
      </c>
      <c r="C51" s="6" t="n">
        <v>-11</v>
      </c>
    </row>
    <row r="52" spans="1:4">
      <c r="A52" s="4" t="s">
        <v>153</v>
      </c>
      <c r="B52" s="4" t="s">
        <v>37</v>
      </c>
      <c r="C52" s="5" t="n">
        <v>-1090514</v>
      </c>
    </row>
    <row r="53" spans="1:4">
      <c r="A53" s="4" t="s">
        <v>857</v>
      </c>
      <c r="B53" s="4" t="s">
        <v>37</v>
      </c>
      <c r="C53" s="4" t="s">
        <v>37</v>
      </c>
    </row>
    <row r="54" spans="1:4">
      <c r="A54" s="4" t="s">
        <v>858</v>
      </c>
      <c r="B54" s="5" t="n">
        <v>795</v>
      </c>
      <c r="C54" s="5" t="n">
        <v>795</v>
      </c>
    </row>
    <row r="55" spans="1:4">
      <c r="A55" s="4" t="s">
        <v>71</v>
      </c>
    </row>
    <row r="56" spans="1:4">
      <c r="A56" s="4" t="s">
        <v>857</v>
      </c>
      <c r="B56" s="4" t="s">
        <v>37</v>
      </c>
      <c r="C56" s="4" t="s">
        <v>37</v>
      </c>
    </row>
    <row r="57" spans="1:4">
      <c r="A57" s="4" t="s">
        <v>858</v>
      </c>
      <c r="B57" s="5" t="n">
        <v>500</v>
      </c>
      <c r="C57" s="5" t="n">
        <v>500</v>
      </c>
    </row>
    <row r="58" spans="1:4">
      <c r="A58" s="4" t="s">
        <v>141</v>
      </c>
      <c r="B58" s="4" t="s">
        <v>37</v>
      </c>
      <c r="C58" s="4" t="s">
        <v>37</v>
      </c>
    </row>
    <row r="59" spans="1:4">
      <c r="A59" s="4" t="s">
        <v>142</v>
      </c>
      <c r="B59" s="4" t="s">
        <v>37</v>
      </c>
      <c r="C59" s="4" t="s">
        <v>37</v>
      </c>
    </row>
    <row r="60" spans="1:4">
      <c r="A60" s="4" t="s">
        <v>147</v>
      </c>
      <c r="B60" s="4" t="s">
        <v>37</v>
      </c>
      <c r="C60" s="4" t="s">
        <v>37</v>
      </c>
    </row>
    <row r="61" spans="1:4">
      <c r="A61" s="4" t="s">
        <v>148</v>
      </c>
      <c r="B61" s="4" t="s">
        <v>37</v>
      </c>
      <c r="C61" s="4" t="s">
        <v>37</v>
      </c>
    </row>
    <row r="62" spans="1:4">
      <c r="A62" s="4" t="s">
        <v>149</v>
      </c>
      <c r="B62" s="4" t="s">
        <v>37</v>
      </c>
      <c r="C62" s="4" t="s">
        <v>37</v>
      </c>
    </row>
    <row r="63" spans="1:4">
      <c r="A63" s="4" t="s">
        <v>859</v>
      </c>
      <c r="B63" s="4" t="s">
        <v>37</v>
      </c>
      <c r="C63" s="4" t="s">
        <v>37</v>
      </c>
    </row>
    <row r="64" spans="1:4">
      <c r="A64" s="4" t="s">
        <v>150</v>
      </c>
      <c r="B64" s="4" t="s">
        <v>37</v>
      </c>
      <c r="C64" s="4" t="s">
        <v>37</v>
      </c>
    </row>
    <row r="65" spans="1:4">
      <c r="A65" s="4" t="s">
        <v>151</v>
      </c>
      <c r="B65" s="4" t="s">
        <v>37</v>
      </c>
      <c r="C65" s="4" t="s">
        <v>37</v>
      </c>
    </row>
    <row r="66" spans="1:4">
      <c r="A66" s="4" t="s">
        <v>152</v>
      </c>
      <c r="B66" s="4" t="s">
        <v>37</v>
      </c>
      <c r="C66" s="4" t="s">
        <v>37</v>
      </c>
    </row>
    <row r="67" spans="1:4">
      <c r="A67" s="4" t="s">
        <v>153</v>
      </c>
      <c r="B67" s="4" t="s">
        <v>37</v>
      </c>
      <c r="C67" s="4" t="s">
        <v>37</v>
      </c>
    </row>
    <row r="68" spans="1:4">
      <c r="A68" s="4" t="s">
        <v>857</v>
      </c>
      <c r="B68" s="4" t="s">
        <v>37</v>
      </c>
      <c r="C68" s="4" t="s">
        <v>37</v>
      </c>
    </row>
    <row r="69" spans="1:4">
      <c r="A69" s="4" t="s">
        <v>858</v>
      </c>
      <c r="B69" s="5" t="n">
        <v>500</v>
      </c>
      <c r="C69" s="5" t="n">
        <v>500</v>
      </c>
    </row>
    <row r="70" spans="1:4">
      <c r="A70" s="4" t="s">
        <v>514</v>
      </c>
    </row>
    <row r="71" spans="1:4">
      <c r="A71" s="4" t="s">
        <v>857</v>
      </c>
      <c r="B71" s="4" t="s">
        <v>37</v>
      </c>
      <c r="C71" s="4" t="s">
        <v>37</v>
      </c>
    </row>
    <row r="72" spans="1:4">
      <c r="A72" s="4" t="s">
        <v>858</v>
      </c>
      <c r="B72" s="5" t="n">
        <v>295</v>
      </c>
      <c r="C72" s="5" t="n">
        <v>295</v>
      </c>
    </row>
    <row r="73" spans="1:4">
      <c r="A73" s="4" t="s">
        <v>141</v>
      </c>
      <c r="B73" s="4" t="s">
        <v>37</v>
      </c>
      <c r="C73" s="4" t="s">
        <v>37</v>
      </c>
    </row>
    <row r="74" spans="1:4">
      <c r="A74" s="4" t="s">
        <v>142</v>
      </c>
      <c r="B74" s="4" t="s">
        <v>37</v>
      </c>
      <c r="C74" s="4" t="s">
        <v>37</v>
      </c>
    </row>
    <row r="75" spans="1:4">
      <c r="A75" s="4" t="s">
        <v>147</v>
      </c>
      <c r="B75" s="4" t="s">
        <v>37</v>
      </c>
      <c r="C75" s="4" t="s">
        <v>37</v>
      </c>
    </row>
    <row r="76" spans="1:4">
      <c r="A76" s="4" t="s">
        <v>148</v>
      </c>
      <c r="B76" s="4" t="s">
        <v>37</v>
      </c>
      <c r="C76" s="4" t="s">
        <v>37</v>
      </c>
    </row>
    <row r="77" spans="1:4">
      <c r="A77" s="4" t="s">
        <v>149</v>
      </c>
      <c r="B77" s="4" t="s">
        <v>37</v>
      </c>
      <c r="C77" s="4" t="s">
        <v>37</v>
      </c>
    </row>
    <row r="78" spans="1:4">
      <c r="A78" s="4" t="s">
        <v>859</v>
      </c>
      <c r="B78" s="4" t="s">
        <v>37</v>
      </c>
      <c r="C78" s="4" t="s">
        <v>37</v>
      </c>
    </row>
    <row r="79" spans="1:4">
      <c r="A79" s="4" t="s">
        <v>150</v>
      </c>
      <c r="B79" s="4" t="s">
        <v>37</v>
      </c>
      <c r="C79" s="4" t="s">
        <v>37</v>
      </c>
    </row>
    <row r="80" spans="1:4">
      <c r="A80" s="4" t="s">
        <v>151</v>
      </c>
      <c r="B80" s="4" t="s">
        <v>37</v>
      </c>
      <c r="C80" s="4" t="s">
        <v>37</v>
      </c>
    </row>
    <row r="81" spans="1:4">
      <c r="A81" s="4" t="s">
        <v>152</v>
      </c>
      <c r="B81" s="4" t="s">
        <v>37</v>
      </c>
      <c r="C81" s="4" t="s">
        <v>37</v>
      </c>
    </row>
    <row r="82" spans="1:4">
      <c r="A82" s="4" t="s">
        <v>153</v>
      </c>
      <c r="B82" s="4" t="s">
        <v>37</v>
      </c>
      <c r="C82" s="4" t="s">
        <v>37</v>
      </c>
    </row>
    <row r="83" spans="1:4">
      <c r="A83" s="4" t="s">
        <v>857</v>
      </c>
      <c r="B83" s="4" t="s">
        <v>37</v>
      </c>
      <c r="C83" s="4" t="s">
        <v>37</v>
      </c>
    </row>
    <row r="84" spans="1:4">
      <c r="A84" s="4" t="s">
        <v>858</v>
      </c>
      <c r="B84" s="5" t="n">
        <v>295</v>
      </c>
      <c r="C84" s="5" t="n">
        <v>295</v>
      </c>
    </row>
    <row r="85" spans="1:4"/>
    <row r="86" spans="1:4">
      <c r="A86" s="4" t="s">
        <v>139</v>
      </c>
      <c r="B86" s="4" t="s">
        <v>183</v>
      </c>
    </row>
  </sheetData>
  <mergeCells count="5">
    <mergeCell ref="A1:A2"/>
    <mergeCell ref="B1:D1"/>
    <mergeCell ref="C2:D2"/>
    <mergeCell ref="A85:D85"/>
    <mergeCell ref="B86:D8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0</v>
      </c>
      <c r="B1" s="2" t="s">
        <v>1</v>
      </c>
    </row>
    <row r="2" spans="1:3">
      <c r="B2" s="2" t="s">
        <v>2</v>
      </c>
      <c r="C2" s="2" t="s">
        <v>32</v>
      </c>
    </row>
    <row r="3" spans="1:3">
      <c r="A3" s="4" t="s">
        <v>125</v>
      </c>
      <c r="B3" s="6" t="n">
        <v>80000</v>
      </c>
      <c r="C3" s="6" t="n">
        <v>80000</v>
      </c>
    </row>
    <row r="4" spans="1:3">
      <c r="A4" s="4" t="s">
        <v>830</v>
      </c>
    </row>
    <row r="5" spans="1:3">
      <c r="A5" s="4" t="s">
        <v>125</v>
      </c>
      <c r="B5" s="5" t="n">
        <v>50000</v>
      </c>
      <c r="C5" s="5" t="n">
        <v>50000</v>
      </c>
    </row>
    <row r="6" spans="1:3">
      <c r="A6" s="4" t="s">
        <v>861</v>
      </c>
    </row>
    <row r="7" spans="1:3">
      <c r="A7" s="4" t="s">
        <v>125</v>
      </c>
      <c r="B7" s="6" t="n">
        <v>30000</v>
      </c>
      <c r="C7" s="6" t="n">
        <v>3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4" t="s">
        <v>629</v>
      </c>
      <c r="B2" s="6" t="n">
        <v>611</v>
      </c>
      <c r="C2" s="6" t="n">
        <v>531</v>
      </c>
    </row>
    <row r="3" spans="1:3">
      <c r="A3" s="4" t="s">
        <v>830</v>
      </c>
    </row>
    <row r="4" spans="1:3">
      <c r="A4" s="4" t="s">
        <v>629</v>
      </c>
      <c r="B4" s="5" t="n">
        <v>354</v>
      </c>
      <c r="C4" s="5" t="n">
        <v>304</v>
      </c>
    </row>
    <row r="5" spans="1:3">
      <c r="A5" s="4" t="s">
        <v>861</v>
      </c>
    </row>
    <row r="6" spans="1:3">
      <c r="A6" s="4" t="s">
        <v>629</v>
      </c>
      <c r="B6" s="6" t="n">
        <v>257</v>
      </c>
      <c r="C6" s="6" t="n">
        <v>2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3</v>
      </c>
      <c r="B1" s="2" t="s">
        <v>1</v>
      </c>
    </row>
    <row r="2" spans="1:4">
      <c r="B2" s="2" t="s">
        <v>2</v>
      </c>
      <c r="C2" s="2" t="s">
        <v>32</v>
      </c>
      <c r="D2" s="2" t="s">
        <v>864</v>
      </c>
    </row>
    <row r="3" spans="1:4">
      <c r="A3" s="4" t="s">
        <v>865</v>
      </c>
      <c r="B3" s="6" t="n">
        <v>108</v>
      </c>
      <c r="C3" s="4" t="s">
        <v>37</v>
      </c>
    </row>
    <row r="4" spans="1:4">
      <c r="A4" s="4" t="s">
        <v>866</v>
      </c>
      <c r="B4" s="6" t="n">
        <v>167</v>
      </c>
    </row>
    <row r="5" spans="1:4">
      <c r="A5" s="4" t="s">
        <v>867</v>
      </c>
      <c r="B5" s="4" t="s">
        <v>868</v>
      </c>
    </row>
    <row r="6" spans="1:4">
      <c r="A6" s="4" t="s">
        <v>869</v>
      </c>
      <c r="B6" s="7" t="n">
        <v>9.92</v>
      </c>
    </row>
    <row r="7" spans="1:4">
      <c r="A7" s="4" t="s">
        <v>870</v>
      </c>
      <c r="B7" s="7" t="n">
        <v>6.68</v>
      </c>
    </row>
    <row r="8" spans="1:4">
      <c r="A8" s="4" t="s">
        <v>871</v>
      </c>
    </row>
    <row r="9" spans="1:4">
      <c r="A9" s="4" t="s">
        <v>872</v>
      </c>
      <c r="B9" s="5" t="n">
        <v>2952130</v>
      </c>
      <c r="D9" s="5" t="n">
        <v>3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873</v>
      </c>
      <c r="B1" s="2" t="s">
        <v>1</v>
      </c>
    </row>
    <row r="2" spans="1:2">
      <c r="B2" s="2" t="s">
        <v>874</v>
      </c>
    </row>
    <row r="3" spans="1:2">
      <c r="A3" s="3" t="s">
        <v>296</v>
      </c>
    </row>
    <row r="4" spans="1:2">
      <c r="A4" s="4" t="s">
        <v>875</v>
      </c>
      <c r="B4" s="8" t="n">
        <v>6.073</v>
      </c>
    </row>
    <row r="5" spans="1:2">
      <c r="A5" s="4" t="s">
        <v>876</v>
      </c>
      <c r="B5" s="4" t="s">
        <v>877</v>
      </c>
    </row>
    <row r="6" spans="1:2">
      <c r="A6" s="4" t="s">
        <v>878</v>
      </c>
      <c r="B6" s="4" t="s">
        <v>594</v>
      </c>
    </row>
    <row r="7" spans="1:2">
      <c r="A7" s="4" t="s">
        <v>879</v>
      </c>
      <c r="B7" s="4" t="s">
        <v>880</v>
      </c>
    </row>
    <row r="8" spans="1:2">
      <c r="A8" s="4" t="s">
        <v>881</v>
      </c>
      <c r="B8" s="4" t="s">
        <v>4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82</v>
      </c>
      <c r="B1" s="2" t="s">
        <v>1</v>
      </c>
    </row>
    <row r="2" spans="1:2">
      <c r="B2" s="2" t="s">
        <v>883</v>
      </c>
    </row>
    <row r="3" spans="1:2">
      <c r="A3" s="4" t="s">
        <v>884</v>
      </c>
      <c r="B3" s="7" t="n">
        <v>6.68</v>
      </c>
    </row>
    <row r="4" spans="1:2">
      <c r="A4" s="4" t="s">
        <v>885</v>
      </c>
    </row>
    <row r="5" spans="1:2">
      <c r="A5" s="4" t="s">
        <v>886</v>
      </c>
      <c r="B5" s="4" t="s">
        <v>37</v>
      </c>
    </row>
    <row r="6" spans="1:2">
      <c r="A6" s="4" t="s">
        <v>887</v>
      </c>
      <c r="B6" s="5" t="n">
        <v>47870</v>
      </c>
    </row>
    <row r="7" spans="1:2">
      <c r="A7" s="4" t="s">
        <v>888</v>
      </c>
      <c r="B7" s="4" t="s">
        <v>37</v>
      </c>
    </row>
    <row r="8" spans="1:2">
      <c r="A8" s="4" t="s">
        <v>889</v>
      </c>
      <c r="B8" s="4" t="s">
        <v>37</v>
      </c>
    </row>
    <row r="9" spans="1:2">
      <c r="A9" s="4" t="s">
        <v>890</v>
      </c>
      <c r="B9" s="5" t="n">
        <v>47870</v>
      </c>
    </row>
    <row r="10" spans="1:2">
      <c r="A10" s="4" t="s">
        <v>891</v>
      </c>
      <c r="B10" s="5" t="n">
        <v>12750</v>
      </c>
    </row>
    <row r="11" spans="1:2">
      <c r="A11" s="4" t="s">
        <v>892</v>
      </c>
      <c r="B11" s="4" t="s">
        <v>37</v>
      </c>
    </row>
    <row r="12" spans="1:2">
      <c r="A12" s="4" t="s">
        <v>884</v>
      </c>
      <c r="B12" s="9" t="n">
        <v>8.720000000000001</v>
      </c>
    </row>
    <row r="13" spans="1:2">
      <c r="A13" s="4" t="s">
        <v>893</v>
      </c>
      <c r="B13" s="4" t="s">
        <v>37</v>
      </c>
    </row>
    <row r="14" spans="1:2">
      <c r="A14" s="4" t="s">
        <v>894</v>
      </c>
      <c r="B14" s="4" t="s">
        <v>37</v>
      </c>
    </row>
    <row r="15" spans="1:2">
      <c r="A15" s="4" t="s">
        <v>895</v>
      </c>
      <c r="B15" s="9" t="n">
        <v>8.720000000000001</v>
      </c>
    </row>
    <row r="16" spans="1:2">
      <c r="A16" s="4" t="s">
        <v>896</v>
      </c>
      <c r="B16" s="6" t="n">
        <v>8</v>
      </c>
    </row>
    <row r="17" spans="1:2">
      <c r="A17" s="4" t="s">
        <v>897</v>
      </c>
      <c r="B17" s="4" t="s">
        <v>898</v>
      </c>
    </row>
    <row r="18" spans="1:2">
      <c r="A18" s="4" t="s">
        <v>899</v>
      </c>
      <c r="B18" s="4" t="s">
        <v>898</v>
      </c>
    </row>
    <row r="19" spans="1:2">
      <c r="A19" s="4" t="s">
        <v>900</v>
      </c>
      <c r="B19" s="4" t="s">
        <v>901</v>
      </c>
    </row>
    <row r="20" spans="1:2">
      <c r="A20" s="4" t="s">
        <v>902</v>
      </c>
      <c r="B20" s="6" t="n">
        <v>65</v>
      </c>
    </row>
    <row r="21" spans="1:2">
      <c r="A21" s="4" t="s">
        <v>903</v>
      </c>
      <c r="B21" s="6" t="n">
        <v>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1"/>
  </cols>
  <sheetData>
    <row r="1" spans="1:2">
      <c r="A1" s="1" t="s">
        <v>904</v>
      </c>
      <c r="B1" s="2" t="s">
        <v>1</v>
      </c>
    </row>
    <row r="2" spans="1:2">
      <c r="B2" s="2" t="s">
        <v>557</v>
      </c>
    </row>
    <row r="3" spans="1:2">
      <c r="A3" s="4" t="s">
        <v>905</v>
      </c>
      <c r="B3" s="6" t="n">
        <v>980</v>
      </c>
    </row>
    <row r="4" spans="1:2">
      <c r="A4" s="4" t="s">
        <v>906</v>
      </c>
    </row>
    <row r="5" spans="1:2">
      <c r="A5" s="4" t="s">
        <v>905</v>
      </c>
      <c r="B5" s="6" t="n">
        <v>99</v>
      </c>
    </row>
    <row r="6" spans="1:2">
      <c r="A6" s="4" t="s">
        <v>907</v>
      </c>
      <c r="B6" s="4" t="s">
        <v>908</v>
      </c>
    </row>
    <row r="7" spans="1:2">
      <c r="A7" s="4" t="s">
        <v>909</v>
      </c>
      <c r="B7" s="4" t="s">
        <v>910</v>
      </c>
    </row>
    <row r="8" spans="1:2">
      <c r="A8" s="4" t="s">
        <v>911</v>
      </c>
      <c r="B8" s="6" t="n">
        <v>20</v>
      </c>
    </row>
    <row r="9" spans="1:2">
      <c r="A9" s="4" t="s">
        <v>906</v>
      </c>
    </row>
    <row r="10" spans="1:2">
      <c r="A10" s="4" t="s">
        <v>905</v>
      </c>
      <c r="B10" s="6" t="n">
        <v>97</v>
      </c>
    </row>
    <row r="11" spans="1:2">
      <c r="A11" s="4" t="s">
        <v>907</v>
      </c>
      <c r="B11" s="4" t="s">
        <v>912</v>
      </c>
    </row>
    <row r="12" spans="1:2">
      <c r="A12" s="4" t="s">
        <v>909</v>
      </c>
      <c r="B12" s="4" t="s">
        <v>913</v>
      </c>
    </row>
    <row r="13" spans="1:2">
      <c r="A13" s="4" t="s">
        <v>911</v>
      </c>
      <c r="B13" s="6" t="n">
        <v>20</v>
      </c>
    </row>
    <row r="14" spans="1:2">
      <c r="A14" s="4" t="s">
        <v>906</v>
      </c>
    </row>
    <row r="15" spans="1:2">
      <c r="A15" s="4" t="s">
        <v>905</v>
      </c>
      <c r="B15" s="6" t="n">
        <v>104</v>
      </c>
    </row>
    <row r="16" spans="1:2">
      <c r="A16" s="4" t="s">
        <v>907</v>
      </c>
      <c r="B16" s="4" t="s">
        <v>914</v>
      </c>
    </row>
    <row r="17" spans="1:2">
      <c r="A17" s="4" t="s">
        <v>909</v>
      </c>
      <c r="B17" s="4" t="s">
        <v>915</v>
      </c>
    </row>
    <row r="18" spans="1:2">
      <c r="A18" s="4" t="s">
        <v>911</v>
      </c>
      <c r="B18" s="6" t="n">
        <v>20</v>
      </c>
    </row>
    <row r="19" spans="1:2">
      <c r="A19" s="4" t="s">
        <v>916</v>
      </c>
    </row>
    <row r="20" spans="1:2">
      <c r="A20" s="4" t="s">
        <v>905</v>
      </c>
      <c r="B20" s="6" t="n">
        <v>79</v>
      </c>
    </row>
    <row r="21" spans="1:2">
      <c r="A21" s="4" t="s">
        <v>907</v>
      </c>
      <c r="B21" s="4" t="s">
        <v>917</v>
      </c>
    </row>
    <row r="22" spans="1:2">
      <c r="A22" s="4" t="s">
        <v>909</v>
      </c>
      <c r="B22" s="4" t="s">
        <v>918</v>
      </c>
    </row>
    <row r="23" spans="1:2">
      <c r="A23" s="4" t="s">
        <v>911</v>
      </c>
      <c r="B23" s="6" t="n">
        <v>5</v>
      </c>
    </row>
    <row r="24" spans="1:2">
      <c r="A24" s="4" t="s">
        <v>916</v>
      </c>
    </row>
    <row r="25" spans="1:2">
      <c r="A25" s="4" t="s">
        <v>905</v>
      </c>
      <c r="B25" s="6" t="n">
        <v>97</v>
      </c>
    </row>
    <row r="26" spans="1:2">
      <c r="A26" s="4" t="s">
        <v>907</v>
      </c>
      <c r="B26" s="4" t="s">
        <v>919</v>
      </c>
    </row>
    <row r="27" spans="1:2">
      <c r="A27" s="4" t="s">
        <v>909</v>
      </c>
      <c r="B27" s="4" t="s">
        <v>920</v>
      </c>
    </row>
    <row r="28" spans="1:2">
      <c r="A28" s="4" t="s">
        <v>911</v>
      </c>
      <c r="B28" s="6" t="n">
        <v>5</v>
      </c>
    </row>
    <row r="29" spans="1:2">
      <c r="A29" s="4" t="s">
        <v>921</v>
      </c>
    </row>
    <row r="30" spans="1:2">
      <c r="A30" s="4" t="s">
        <v>905</v>
      </c>
      <c r="B30" s="6" t="n">
        <v>94</v>
      </c>
    </row>
    <row r="31" spans="1:2">
      <c r="A31" s="4" t="s">
        <v>907</v>
      </c>
      <c r="B31" s="4" t="s">
        <v>922</v>
      </c>
    </row>
    <row r="32" spans="1:2">
      <c r="A32" s="4" t="s">
        <v>909</v>
      </c>
      <c r="B32" s="4" t="s">
        <v>923</v>
      </c>
    </row>
    <row r="33" spans="1:2">
      <c r="A33" s="4" t="s">
        <v>911</v>
      </c>
      <c r="B33" s="6" t="n">
        <v>20</v>
      </c>
    </row>
    <row r="34" spans="1:2">
      <c r="A34" s="4" t="s">
        <v>921</v>
      </c>
    </row>
    <row r="35" spans="1:2">
      <c r="A35" s="4" t="s">
        <v>905</v>
      </c>
      <c r="B35" s="6" t="n">
        <v>100</v>
      </c>
    </row>
    <row r="36" spans="1:2">
      <c r="A36" s="4" t="s">
        <v>907</v>
      </c>
      <c r="B36" s="4" t="s">
        <v>924</v>
      </c>
    </row>
    <row r="37" spans="1:2">
      <c r="A37" s="4" t="s">
        <v>909</v>
      </c>
      <c r="B37" s="4" t="s">
        <v>925</v>
      </c>
    </row>
    <row r="38" spans="1:2">
      <c r="A38" s="4" t="s">
        <v>911</v>
      </c>
      <c r="B38" s="6" t="n">
        <v>10</v>
      </c>
    </row>
    <row r="39" spans="1:2">
      <c r="A39" s="4" t="s">
        <v>921</v>
      </c>
    </row>
    <row r="40" spans="1:2">
      <c r="A40" s="4" t="s">
        <v>905</v>
      </c>
      <c r="B40" s="6" t="n">
        <v>150</v>
      </c>
    </row>
    <row r="41" spans="1:2">
      <c r="A41" s="4" t="s">
        <v>907</v>
      </c>
      <c r="B41" s="4" t="s">
        <v>926</v>
      </c>
    </row>
    <row r="42" spans="1:2">
      <c r="A42" s="4" t="s">
        <v>909</v>
      </c>
      <c r="B42" s="4" t="s">
        <v>927</v>
      </c>
    </row>
    <row r="43" spans="1:2">
      <c r="A43" s="4" t="s">
        <v>911</v>
      </c>
      <c r="B43" s="7" t="n">
        <v>0.4</v>
      </c>
    </row>
    <row r="44" spans="1:2">
      <c r="A44" s="4" t="s">
        <v>921</v>
      </c>
    </row>
    <row r="45" spans="1:2">
      <c r="A45" s="4" t="s">
        <v>905</v>
      </c>
      <c r="B45" s="6" t="n">
        <v>140</v>
      </c>
    </row>
    <row r="46" spans="1:2">
      <c r="A46" s="4" t="s">
        <v>907</v>
      </c>
      <c r="B46" s="4" t="s">
        <v>928</v>
      </c>
    </row>
    <row r="47" spans="1:2">
      <c r="A47" s="4" t="s">
        <v>909</v>
      </c>
      <c r="B47" s="4" t="s">
        <v>929</v>
      </c>
    </row>
    <row r="48" spans="1:2">
      <c r="A48" s="4" t="s">
        <v>911</v>
      </c>
      <c r="B48" s="6" t="n">
        <v>10</v>
      </c>
    </row>
    <row r="49" spans="1:2">
      <c r="A49" s="4" t="s">
        <v>921</v>
      </c>
    </row>
    <row r="50" spans="1:2">
      <c r="A50" s="4" t="s">
        <v>905</v>
      </c>
      <c r="B50" s="6" t="n">
        <v>20</v>
      </c>
    </row>
    <row r="51" spans="1:2">
      <c r="A51" s="4" t="s">
        <v>907</v>
      </c>
      <c r="B51" s="4" t="s">
        <v>928</v>
      </c>
    </row>
    <row r="52" spans="1:2">
      <c r="A52" s="4" t="s">
        <v>909</v>
      </c>
      <c r="B52" s="4" t="s">
        <v>929</v>
      </c>
    </row>
    <row r="53" spans="1:2">
      <c r="A53" s="4" t="s">
        <v>911</v>
      </c>
      <c r="B53" s="6"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30</v>
      </c>
      <c r="B1" s="2" t="s">
        <v>1</v>
      </c>
    </row>
    <row r="2" spans="1:2">
      <c r="B2" s="2" t="s">
        <v>883</v>
      </c>
    </row>
    <row r="3" spans="1:2">
      <c r="A3" s="3" t="s">
        <v>296</v>
      </c>
    </row>
    <row r="4" spans="1:2">
      <c r="A4" s="4" t="s">
        <v>931</v>
      </c>
      <c r="B4" s="5" t="n">
        <v>670</v>
      </c>
    </row>
    <row r="5" spans="1:2">
      <c r="A5" s="4" t="s">
        <v>932</v>
      </c>
      <c r="B5" s="5" t="n">
        <v>310</v>
      </c>
    </row>
    <row r="6" spans="1:2">
      <c r="A6" s="4" t="s">
        <v>933</v>
      </c>
      <c r="B6" s="4" t="s">
        <v>37</v>
      </c>
    </row>
    <row r="7" spans="1:2">
      <c r="A7" s="4" t="s">
        <v>934</v>
      </c>
      <c r="B7" s="4" t="s">
        <v>37</v>
      </c>
    </row>
    <row r="8" spans="1:2">
      <c r="A8" s="4" t="s">
        <v>935</v>
      </c>
      <c r="B8" s="5" t="n">
        <v>980</v>
      </c>
    </row>
    <row r="9" spans="1:2">
      <c r="A9" s="4" t="s">
        <v>936</v>
      </c>
      <c r="B9" s="5" t="n">
        <v>980</v>
      </c>
    </row>
    <row r="10" spans="1:2">
      <c r="A10" s="4" t="s">
        <v>937</v>
      </c>
      <c r="B10" s="7" t="n">
        <v>13.75</v>
      </c>
    </row>
    <row r="11" spans="1:2">
      <c r="A11" s="4" t="s">
        <v>938</v>
      </c>
      <c r="B11" s="5" t="n">
        <v>10</v>
      </c>
    </row>
    <row r="12" spans="1:2">
      <c r="A12" s="4" t="s">
        <v>939</v>
      </c>
      <c r="B12" s="4" t="s">
        <v>37</v>
      </c>
    </row>
    <row r="13" spans="1:2">
      <c r="A13" s="4" t="s">
        <v>940</v>
      </c>
      <c r="B13" s="4" t="s">
        <v>37</v>
      </c>
    </row>
    <row r="14" spans="1:2">
      <c r="A14" s="4" t="s">
        <v>941</v>
      </c>
      <c r="B14" s="9" t="n">
        <v>13.75</v>
      </c>
    </row>
    <row r="15" spans="1:2">
      <c r="A15" s="4" t="s">
        <v>942</v>
      </c>
      <c r="B15" s="7" t="n">
        <v>13.75</v>
      </c>
    </row>
    <row r="16" spans="1:2">
      <c r="A16" s="4" t="s">
        <v>943</v>
      </c>
      <c r="B16" s="4" t="s">
        <v>944</v>
      </c>
    </row>
    <row r="17" spans="1:2">
      <c r="A17" s="4" t="s">
        <v>945</v>
      </c>
      <c r="B17" s="4" t="s">
        <v>946</v>
      </c>
    </row>
    <row r="18" spans="1:2">
      <c r="A18" s="4" t="s">
        <v>947</v>
      </c>
      <c r="B18" s="4" t="s">
        <v>948</v>
      </c>
    </row>
    <row r="19" spans="1:2">
      <c r="A19" s="4" t="s">
        <v>949</v>
      </c>
      <c r="B19" s="4" t="s">
        <v>37</v>
      </c>
    </row>
    <row r="20" spans="1:2">
      <c r="A20" s="4" t="s">
        <v>950</v>
      </c>
      <c r="B20" s="4" t="s">
        <v>37</v>
      </c>
    </row>
    <row r="21" spans="1:2">
      <c r="A21" s="4" t="s">
        <v>951</v>
      </c>
      <c r="B21" s="4" t="s">
        <v>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4" t="s">
        <v>953</v>
      </c>
      <c r="B2" s="6" t="n">
        <v>11226</v>
      </c>
      <c r="C2" s="4" t="s">
        <v>37</v>
      </c>
    </row>
    <row r="3" spans="1:3">
      <c r="A3" s="4" t="s">
        <v>76</v>
      </c>
    </row>
    <row r="4" spans="1:3">
      <c r="A4" s="4" t="s">
        <v>953</v>
      </c>
      <c r="C4" s="6" t="n">
        <v>9759</v>
      </c>
    </row>
    <row r="5" spans="1:3">
      <c r="A5" s="4" t="s">
        <v>954</v>
      </c>
    </row>
    <row r="6" spans="1:3">
      <c r="A6" s="4" t="s">
        <v>955</v>
      </c>
      <c r="B6" s="5" t="n">
        <v>147117</v>
      </c>
    </row>
    <row r="7" spans="1:3">
      <c r="A7" s="4" t="s">
        <v>956</v>
      </c>
      <c r="B7" s="5" t="n">
        <v>46277</v>
      </c>
    </row>
    <row r="8" spans="1:3">
      <c r="A8" s="4" t="s">
        <v>957</v>
      </c>
      <c r="B8" s="5" t="n">
        <v>193394</v>
      </c>
    </row>
    <row r="9" spans="1:3">
      <c r="A9" s="4" t="s">
        <v>958</v>
      </c>
      <c r="B9" s="5" t="n">
        <v>-212472</v>
      </c>
    </row>
    <row r="10" spans="1:3">
      <c r="A10" s="4" t="s">
        <v>959</v>
      </c>
      <c r="B10" s="5" t="n">
        <v>-19078</v>
      </c>
    </row>
    <row r="11" spans="1:3">
      <c r="A11" s="4" t="s">
        <v>953</v>
      </c>
      <c r="B11" s="5" t="n">
        <v>11226</v>
      </c>
    </row>
    <row r="12" spans="1:3">
      <c r="A12" s="4" t="s">
        <v>960</v>
      </c>
      <c r="B12" s="5" t="n">
        <v>-30304</v>
      </c>
    </row>
    <row r="13" spans="1:3">
      <c r="A13" s="4" t="s">
        <v>959</v>
      </c>
      <c r="B13" s="5" t="n">
        <v>-19078</v>
      </c>
    </row>
    <row r="14" spans="1:3">
      <c r="A14" s="4" t="s">
        <v>961</v>
      </c>
    </row>
    <row r="15" spans="1:3">
      <c r="A15" s="4" t="s">
        <v>955</v>
      </c>
      <c r="B15" s="5" t="n">
        <v>59902</v>
      </c>
    </row>
    <row r="16" spans="1:3">
      <c r="A16" s="4" t="s">
        <v>956</v>
      </c>
      <c r="B16" s="5" t="n">
        <v>21346</v>
      </c>
    </row>
    <row r="17" spans="1:3">
      <c r="A17" s="4" t="s">
        <v>957</v>
      </c>
      <c r="B17" s="5" t="n">
        <v>81248</v>
      </c>
    </row>
    <row r="18" spans="1:3">
      <c r="A18" s="4" t="s">
        <v>958</v>
      </c>
      <c r="B18" s="5" t="n">
        <v>-76531</v>
      </c>
    </row>
    <row r="19" spans="1:3">
      <c r="A19" s="4" t="s">
        <v>959</v>
      </c>
      <c r="B19" s="5" t="n">
        <v>-4717</v>
      </c>
    </row>
    <row r="20" spans="1:3">
      <c r="A20" s="4" t="s">
        <v>953</v>
      </c>
      <c r="B20" s="5" t="n">
        <v>9759</v>
      </c>
    </row>
    <row r="21" spans="1:3">
      <c r="A21" s="4" t="s">
        <v>960</v>
      </c>
      <c r="B21" s="5" t="n">
        <v>-5043</v>
      </c>
    </row>
    <row r="22" spans="1:3">
      <c r="A22" s="4" t="s">
        <v>959</v>
      </c>
      <c r="B22" s="6" t="n">
        <v>47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606</v>
      </c>
    </row>
    <row r="3" spans="1:2">
      <c r="A3" s="4" t="s">
        <v>857</v>
      </c>
      <c r="B3" s="4" t="s">
        <v>37</v>
      </c>
    </row>
    <row r="4" spans="1:2">
      <c r="A4" s="4" t="s">
        <v>963</v>
      </c>
      <c r="B4" s="5" t="n">
        <v>509603</v>
      </c>
    </row>
    <row r="5" spans="1:2">
      <c r="A5" s="4" t="s">
        <v>964</v>
      </c>
      <c r="B5" s="5" t="n">
        <v>-264958</v>
      </c>
    </row>
    <row r="6" spans="1:2">
      <c r="A6" s="4" t="s">
        <v>857</v>
      </c>
      <c r="B6" s="5" t="n">
        <v>244645</v>
      </c>
    </row>
    <row r="7" spans="1:2">
      <c r="A7" s="4" t="s">
        <v>965</v>
      </c>
    </row>
    <row r="8" spans="1:2">
      <c r="A8" s="4" t="s">
        <v>963</v>
      </c>
      <c r="B8" s="6" t="n">
        <v>5096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966</v>
      </c>
      <c r="B1" s="2" t="s">
        <v>967</v>
      </c>
      <c r="C1" s="2" t="s">
        <v>2</v>
      </c>
      <c r="D1" s="2" t="s">
        <v>32</v>
      </c>
      <c r="E1" s="2" t="s">
        <v>187</v>
      </c>
    </row>
    <row r="2" spans="1:5">
      <c r="A2" s="4" t="s">
        <v>86</v>
      </c>
      <c r="C2" s="5" t="n">
        <v>8000000</v>
      </c>
      <c r="D2" s="5" t="n">
        <v>8000000</v>
      </c>
      <c r="E2" s="5" t="n">
        <v>200000000</v>
      </c>
    </row>
    <row r="3" spans="1:5">
      <c r="A3" s="4" t="s">
        <v>806</v>
      </c>
      <c r="C3" s="4" t="s">
        <v>37</v>
      </c>
    </row>
    <row r="4" spans="1:5">
      <c r="A4" s="4" t="s">
        <v>807</v>
      </c>
      <c r="C4" s="6" t="n">
        <v>1682000</v>
      </c>
      <c r="D4" s="6" t="n">
        <v>446000</v>
      </c>
    </row>
    <row r="5" spans="1:5">
      <c r="A5" s="4" t="s">
        <v>968</v>
      </c>
      <c r="C5" s="4" t="s">
        <v>37</v>
      </c>
    </row>
    <row r="6" spans="1:5">
      <c r="A6" s="4" t="s">
        <v>969</v>
      </c>
      <c r="C6" s="6" t="n">
        <v>27000</v>
      </c>
      <c r="D6" s="6" t="n">
        <v>2628000</v>
      </c>
    </row>
    <row r="7" spans="1:5">
      <c r="A7" s="4" t="s">
        <v>804</v>
      </c>
      <c r="C7" s="5" t="n">
        <v>9181</v>
      </c>
    </row>
    <row r="8" spans="1:5">
      <c r="A8" s="4" t="s">
        <v>805</v>
      </c>
      <c r="C8" s="6" t="n">
        <v>125000</v>
      </c>
    </row>
    <row r="9" spans="1:5">
      <c r="A9" s="4" t="s">
        <v>970</v>
      </c>
    </row>
    <row r="10" spans="1:5">
      <c r="A10" s="4" t="s">
        <v>804</v>
      </c>
      <c r="B10" s="5" t="n">
        <v>24277</v>
      </c>
    </row>
    <row r="11" spans="1:5">
      <c r="A11" s="4" t="s">
        <v>805</v>
      </c>
      <c r="B11" s="6" t="n">
        <v>465000</v>
      </c>
    </row>
    <row r="12" spans="1:5">
      <c r="A12" s="4" t="s">
        <v>820</v>
      </c>
      <c r="B12" s="5" t="n">
        <v>271655</v>
      </c>
    </row>
    <row r="13" spans="1:5">
      <c r="A13" s="4" t="s">
        <v>821</v>
      </c>
      <c r="B13" s="6" t="n">
        <v>5468000</v>
      </c>
    </row>
    <row r="14" spans="1:5">
      <c r="A14" s="4" t="s">
        <v>971</v>
      </c>
    </row>
    <row r="15" spans="1:5">
      <c r="A15" s="4" t="s">
        <v>806</v>
      </c>
      <c r="B15" s="5" t="n">
        <v>25750</v>
      </c>
    </row>
    <row r="16" spans="1:5">
      <c r="A16" s="4" t="s">
        <v>807</v>
      </c>
      <c r="B16" s="6" t="n">
        <v>429000</v>
      </c>
    </row>
    <row r="17" spans="1:5">
      <c r="A17" s="4" t="s">
        <v>972</v>
      </c>
    </row>
    <row r="18" spans="1:5">
      <c r="A18" s="4" t="s">
        <v>968</v>
      </c>
      <c r="B18" s="5" t="n">
        <v>26667</v>
      </c>
    </row>
    <row r="19" spans="1:5">
      <c r="A19" s="4" t="s">
        <v>969</v>
      </c>
      <c r="B19" s="6" t="n">
        <v>594000</v>
      </c>
    </row>
    <row r="20" spans="1:5">
      <c r="A20" s="4" t="s">
        <v>973</v>
      </c>
    </row>
    <row r="21" spans="1:5">
      <c r="A21" s="4" t="s">
        <v>806</v>
      </c>
      <c r="B21" s="5" t="n">
        <v>135000</v>
      </c>
    </row>
    <row r="22" spans="1:5">
      <c r="A22" s="4" t="s">
        <v>807</v>
      </c>
      <c r="B22" s="6" t="n">
        <v>2455000</v>
      </c>
    </row>
    <row r="23" spans="1:5">
      <c r="A23" s="4" t="s">
        <v>974</v>
      </c>
    </row>
    <row r="24" spans="1:5">
      <c r="A24" s="4" t="s">
        <v>86</v>
      </c>
      <c r="B24" s="5" t="n">
        <v>8000000</v>
      </c>
    </row>
    <row r="25" spans="1:5">
      <c r="A25" s="4" t="s">
        <v>975</v>
      </c>
    </row>
    <row r="26" spans="1:5">
      <c r="A26" s="4" t="s">
        <v>86</v>
      </c>
      <c r="B26" s="5" t="n">
        <v>1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8:26:25Z</dcterms:created>
  <dcterms:modified xmlns:dcterms="http://purl.org/dc/terms/" xmlns:xsi="http://www.w3.org/2001/XMLSchema-instance" xsi:type="dcterms:W3CDTF">2018-04-17T18:26:25Z</dcterms:modified>
</cp:coreProperties>
</file>